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Business" sheetId="8" r:id="rId8"/>
    <s:sheet name="Summary of Significant Accounti" sheetId="9" r:id="rId9"/>
    <s:sheet name="Property and Equipment" sheetId="10" r:id="rId10"/>
    <s:sheet name="Intangible Assets" sheetId="11" r:id="rId11"/>
    <s:sheet name="Income Taxes" sheetId="12" r:id="rId12"/>
    <s:sheet name="Debt Facilities" sheetId="13" r:id="rId13"/>
    <s:sheet name="Redeemable Convertible Preferre" sheetId="14" r:id="rId14"/>
    <s:sheet name="Stock-Based Compensation" sheetId="15" r:id="rId15"/>
    <s:sheet name="Commitments and Contingencies" sheetId="16" r:id="rId16"/>
    <s:sheet name="Segment Reporting" sheetId="17" r:id="rId17"/>
    <s:sheet name="Retirement Plans" sheetId="18" r:id="rId18"/>
    <s:sheet name="Restatement of Unaudited Interi" sheetId="19" r:id="rId19"/>
    <s:sheet name="Subsequent Events" sheetId="20" r:id="rId20"/>
    <s:sheet name="Summary of Significant Accoun21" sheetId="21" r:id="rId21"/>
    <s:sheet name="Summary of Significant Accoun22" sheetId="22" r:id="rId22"/>
    <s:sheet name="Property and Equipment (Tables)" sheetId="23" r:id="rId23"/>
    <s:sheet name="Intangible Assets (Tables)" sheetId="24" r:id="rId24"/>
    <s:sheet name="Income Taxes (Tables)" sheetId="25" r:id="rId25"/>
    <s:sheet name="Debt Facilities (Tables)" sheetId="26" r:id="rId26"/>
    <s:sheet name="Redeemable Convertible Prefer27" sheetId="27" r:id="rId27"/>
    <s:sheet name="Stock-Based Compensation (Table" sheetId="28" r:id="rId28"/>
    <s:sheet name="Commitments and Contingencies (" sheetId="29" r:id="rId29"/>
    <s:sheet name="Segment Reporting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Property and Equipment - Schedu" sheetId="40" r:id="rId40"/>
    <s:sheet name="Property and Equipment - Additi" sheetId="41" r:id="rId41"/>
    <s:sheet name="Intangible Assets - Schedule of" sheetId="42" r:id="rId42"/>
    <s:sheet name="Intangible Assets - Additional " sheetId="43" r:id="rId43"/>
    <s:sheet name="Income Taxes - Additional Infor" sheetId="44" r:id="rId44"/>
    <s:sheet name="Income Taxes - Summary of Net D" sheetId="45" r:id="rId45"/>
    <s:sheet name="Income Taxes - Summary of Incom" sheetId="46" r:id="rId46"/>
    <s:sheet name="Income Taxes - Reconciliation o" sheetId="47" r:id="rId47"/>
    <s:sheet name="Income Taxes - Summary of Chang" sheetId="48" r:id="rId48"/>
    <s:sheet name="Income Taxes - Total Balance of" sheetId="49" r:id="rId49"/>
    <s:sheet name="Debt Facilities - Senior Credit" sheetId="50" r:id="rId50"/>
    <s:sheet name="Debt Facilities - Scheduled Pri" sheetId="51" r:id="rId51"/>
    <s:sheet name="Debt Facilities - Mezzanine Cre" sheetId="52" r:id="rId52"/>
    <s:sheet name="Redeemable Convertible Prefer53" sheetId="53" r:id="rId53"/>
    <s:sheet name="Redeemable Convertible Prefer54" sheetId="54" r:id="rId54"/>
    <s:sheet name="Redeemable Convertible Prefer55" sheetId="55" r:id="rId55"/>
    <s:sheet name="Stock-Based Compensation - Addi" sheetId="56" r:id="rId56"/>
    <s:sheet name="Stock-Based Compensation - Summ" sheetId="57" r:id="rId57"/>
    <s:sheet name="Stock-Based Compensation - Su58" sheetId="58" r:id="rId58"/>
    <s:sheet name="Stock-Based Compensation - Su59" sheetId="59" r:id="rId59"/>
    <s:sheet name="Stock-Based Compensation - Su60" sheetId="60" r:id="rId60"/>
    <s:sheet name="Stock-Based Compensation - Sche" sheetId="61" r:id="rId61"/>
    <s:sheet name="Commitments and Contingencies -" sheetId="62" r:id="rId62"/>
    <s:sheet name="Commitments and Contingencies63" sheetId="63" r:id="rId63"/>
    <s:sheet name="Segment Reporting - Additional " sheetId="64" r:id="rId64"/>
    <s:sheet name="Segment Reporting - Summary of " sheetId="65" r:id="rId65"/>
    <s:sheet name="Restatement of Unaudited Inte66"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853">
  <si>
    <t>Document and Entity Information</t>
  </si>
  <si>
    <t>9 Months Ended</t>
  </si>
  <si>
    <t>Sep. 30, 2016</t>
  </si>
  <si>
    <t>Document And Entity Information [Abstract]</t>
  </si>
  <si>
    <t>Document Type</t>
  </si>
  <si>
    <t>S1</t>
  </si>
  <si>
    <t>Amendment Flag</t>
  </si>
  <si>
    <t>false</t>
  </si>
  <si>
    <t>Document Period End Date</t>
  </si>
  <si>
    <t>Sep. 30,
		2016</t>
  </si>
  <si>
    <t>Trading Symbol</t>
  </si>
  <si>
    <t>PI</t>
  </si>
  <si>
    <t>Entity Registrant Name</t>
  </si>
  <si>
    <t>IMPINJ INC</t>
  </si>
  <si>
    <t>Entity Central Index Key</t>
  </si>
  <si>
    <t>Entity Filer Category</t>
  </si>
  <si>
    <t>Non-accelerated Filer</t>
  </si>
  <si>
    <t>Consolidated Balance Sheets - USD ($) $ in Thousands</t>
  </si>
  <si>
    <t>Dec. 31, 2015</t>
  </si>
  <si>
    <t>Dec. 31, 2014</t>
  </si>
  <si>
    <t>Current assets:</t>
  </si>
  <si>
    <t>Cash and cash equivalents</t>
  </si>
  <si>
    <t>Short-term investments</t>
  </si>
  <si>
    <t>Accounts receivable, net of allowances of $362, $285 and $285 (unaudited), respectively</t>
  </si>
  <si>
    <t>Inventory</t>
  </si>
  <si>
    <t>Prepaid expenses and other current assets</t>
  </si>
  <si>
    <t>Total current assets</t>
  </si>
  <si>
    <t>Property and equipment, net of accumulated depreciation of $9,005, $8,968 and $9,809 (unaudited), respectively</t>
  </si>
  <si>
    <t>Other non-current assets</t>
  </si>
  <si>
    <t>Goodwill</t>
  </si>
  <si>
    <t>Other intangible assets, net</t>
  </si>
  <si>
    <t>Total assets</t>
  </si>
  <si>
    <t>Current liabilities:</t>
  </si>
  <si>
    <t>Accounts payable</t>
  </si>
  <si>
    <t>Accrued compensation and employee related benefits</t>
  </si>
  <si>
    <t>Accrued liabilitie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other</t>
  </si>
  <si>
    <t>Warrant liability</t>
  </si>
  <si>
    <t>Deferred rent, net of current portion</t>
  </si>
  <si>
    <t>Deferred revenue, net of current portion</t>
  </si>
  <si>
    <t>Total liabilities</t>
  </si>
  <si>
    <t>Commitments and contingencies (Note 9)</t>
  </si>
  <si>
    <t xml:space="preserve"> </t>
  </si>
  <si>
    <t>Total redeemable convertible preferred stock</t>
  </si>
  <si>
    <t>Stockholders’ (deficit) equity</t>
  </si>
  <si>
    <t>Preferred stock, $0.001 par value — authorized, 5,000 shares; none issued and outstanding at September 30, 2016 (unaudited)</t>
  </si>
  <si>
    <t>Common stock, $0.001 par value—authorized, 15,041, 15,041 and 495,000 shares; issued and outstanding, 3,727, 4,382 and 18,780 shares at December 31, 2014 and 2015 and September 30, 2016, respectively (unaudited)</t>
  </si>
  <si>
    <t>Additional paid-in capital</t>
  </si>
  <si>
    <t>Accumulated deficit</t>
  </si>
  <si>
    <t>Total stockholders’ (deficit) equity</t>
  </si>
  <si>
    <t>Total liabilities, redeemable convertible preferred stock and stockholders’ (deficit) equity</t>
  </si>
  <si>
    <t>Consolidated Balance Sheets (Parenthetical) - USD ($) $ in Thousands</t>
  </si>
  <si>
    <t>Accounts receivable, allowances</t>
  </si>
  <si>
    <t>Property and equipment, accumulated depreciation</t>
  </si>
  <si>
    <t>Redeemable convertible preferred stock, par value</t>
  </si>
  <si>
    <t>Redeemable convertible preferred stock, shares author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deemable convertible preferred stock, shares issued</t>
  </si>
  <si>
    <t>Redeemable convertible preferred stock, shares outstanding</t>
  </si>
  <si>
    <t>Consolidated Statements of Operations - USD ($) shares in Thousands, $ in Thousands</t>
  </si>
  <si>
    <t>12 Months Ended</t>
  </si>
  <si>
    <t>Sep. 30, 2015</t>
  </si>
  <si>
    <t>Revenue:</t>
  </si>
  <si>
    <t>Product revenue</t>
  </si>
  <si>
    <t>Development, service and licensing revenue</t>
  </si>
  <si>
    <t>Total revenue</t>
  </si>
  <si>
    <t>Cost of revenue:</t>
  </si>
  <si>
    <t>Cost of product revenue</t>
  </si>
  <si>
    <t>Cost of development, service and licensing revenue</t>
  </si>
  <si>
    <t>Total cost of revenue</t>
  </si>
  <si>
    <t>Gross profit</t>
  </si>
  <si>
    <t>Operating expenses:</t>
  </si>
  <si>
    <t>Research and development expense</t>
  </si>
  <si>
    <t>Sales and marketing expense</t>
  </si>
  <si>
    <t>General and administrative expense</t>
  </si>
  <si>
    <t>Offering costs</t>
  </si>
  <si>
    <t>Total operating expenses</t>
  </si>
  <si>
    <t>Income (loss) from operations</t>
  </si>
  <si>
    <t>Interest income (expense) and other income (expense), net:</t>
  </si>
  <si>
    <t>Interest expense</t>
  </si>
  <si>
    <t>Interest income and other income (expense), net</t>
  </si>
  <si>
    <t>Total interest income (expense) and other, net</t>
  </si>
  <si>
    <t>Income (loss) before tax expense</t>
  </si>
  <si>
    <t>Income tax expense</t>
  </si>
  <si>
    <t>Net income (loss)</t>
  </si>
  <si>
    <t>Less: Accretion of preferred stock</t>
  </si>
  <si>
    <t>Net loss attributable to common stockholders—basic and diluted</t>
  </si>
  <si>
    <t>Net loss per share attributable to common stockholders—basic and diluted</t>
  </si>
  <si>
    <t>Weighted-average shares used to compute net loss per share attributable to common stockholders—basic and diluted</t>
  </si>
  <si>
    <t>Consolidated Statements of Changes in Redeemable Convertible Preferred Stock - USD ($) shares in Thousands, $ in Thousands</t>
  </si>
  <si>
    <t>Beginning balance</t>
  </si>
  <si>
    <t>Accretion of redeemable convertible preferred stock</t>
  </si>
  <si>
    <t>Issuance of preferred stock upon exercise of preferred stock warrants (unaudited)</t>
  </si>
  <si>
    <t>Ending balance</t>
  </si>
  <si>
    <t>Conversion of preferred stock into common stock at initial public offering (unaudited)</t>
  </si>
  <si>
    <t>Beginning balance, shares</t>
  </si>
  <si>
    <t>Conversion of preferred stock into common stock at initial public offering, shares (unaudited)</t>
  </si>
  <si>
    <t>Ending balance, shares</t>
  </si>
  <si>
    <t>Issuance of preferred stock upon exercise of preferred stock warrants, shares (unaudited)</t>
  </si>
  <si>
    <t>Consolidated Statements of Changes in Stockholders' (Deficit) Equity - USD ($) $ in Thousands</t>
  </si>
  <si>
    <t>Total</t>
  </si>
  <si>
    <t>Common Stock</t>
  </si>
  <si>
    <t>Additional Paid-In Capital</t>
  </si>
  <si>
    <t>Accumulated Deficit</t>
  </si>
  <si>
    <t>Beginning balance at Dec. 31, 2013</t>
  </si>
  <si>
    <t>Beginning balance, shares at Dec. 31, 2013</t>
  </si>
  <si>
    <t>Common stock issued in connection with early stock option exercises, shares</t>
  </si>
  <si>
    <t>Common stock issued in connection with all other stock option exercises</t>
  </si>
  <si>
    <t>Common stock issued in connection with all other stock option exercises, shares</t>
  </si>
  <si>
    <t>Vesting of early exercised stock options</t>
  </si>
  <si>
    <t>Common stock repurchased, shares</t>
  </si>
  <si>
    <t>Stock-based compensation</t>
  </si>
  <si>
    <t>Accretion of preferred stock</t>
  </si>
  <si>
    <t>Ending balance at Dec. 31, 2014</t>
  </si>
  <si>
    <t>Ending balance, shares at Dec. 31, 2014</t>
  </si>
  <si>
    <t>Ending balance at Dec. 31, 2015</t>
  </si>
  <si>
    <t>Ending balance, shares at Dec. 31, 2015</t>
  </si>
  <si>
    <t>Conversion of Preferred Stock Warrants Into Common Stock Warrants Initial Public Offering</t>
  </si>
  <si>
    <t>Common Stock Issued in Connection with Net Exercises of Common Stock Warrants</t>
  </si>
  <si>
    <t>Conversion of preferred stock into common stock at initial public offering</t>
  </si>
  <si>
    <t>Conversion of preferred stock into common stock at initial public offering, shares</t>
  </si>
  <si>
    <t>Issuance of common stock from initial public offering, net of issuance costs</t>
  </si>
  <si>
    <t>Issuance of common stock from initial public offering, net of issuance costs, shares</t>
  </si>
  <si>
    <t>Net cumulative effect adjustment for early adoption of share-based payment guidance to account for forfeitures as they occur</t>
  </si>
  <si>
    <t>Ending balance at Sep. 30, 2016</t>
  </si>
  <si>
    <t>Ending balance, shares at Sep. 30, 2016</t>
  </si>
  <si>
    <t>Consolidated Statements of Cash Flows - USD ($) $ in Thousands</t>
  </si>
  <si>
    <t>Operating activities:</t>
  </si>
  <si>
    <t>Adjustment to reconcile net income (loss) to net cash provided by (used in) operating activities:</t>
  </si>
  <si>
    <t>Depreciation and amortization</t>
  </si>
  <si>
    <t>Amortization and write-off of debt issuance costs</t>
  </si>
  <si>
    <t>Revaluation of warrant liability</t>
  </si>
  <si>
    <t>Changes in operating assets and liabilities:</t>
  </si>
  <si>
    <t>Accounts receivable</t>
  </si>
  <si>
    <t>Prepaid expenses and other assets</t>
  </si>
  <si>
    <t>Deferred revenue</t>
  </si>
  <si>
    <t>Deferred rent</t>
  </si>
  <si>
    <t>Accrued compensation and benefits</t>
  </si>
  <si>
    <t>Net cash provided by (used in) operating activities</t>
  </si>
  <si>
    <t>Investing activities:</t>
  </si>
  <si>
    <t>Purchases of investments</t>
  </si>
  <si>
    <t>Purchases of property and equipment</t>
  </si>
  <si>
    <t>Restricted cash</t>
  </si>
  <si>
    <t>Net cash used in investing activities</t>
  </si>
  <si>
    <t>Financing activities:</t>
  </si>
  <si>
    <t>Proceeds from initial public offering, net of offering costs</t>
  </si>
  <si>
    <t>Payments on capital lease financing obligations</t>
  </si>
  <si>
    <t>Payments on term loans</t>
  </si>
  <si>
    <t>Proceeds from term loans</t>
  </si>
  <si>
    <t>Proceeds from issuance of common stock upon exercise of stock options</t>
  </si>
  <si>
    <t>Proceeds from issuance of preferred stock upon exercise of warrants</t>
  </si>
  <si>
    <t>Payments of deferred offering costs</t>
  </si>
  <si>
    <t>Net cash provided by (used in) financing activities</t>
  </si>
  <si>
    <t>Net increase (decrease) in cash and cash equivalents</t>
  </si>
  <si>
    <t>Cash and cash equivalents:</t>
  </si>
  <si>
    <t>Beginning of period</t>
  </si>
  <si>
    <t>End of period</t>
  </si>
  <si>
    <t>Supplemental disclosure of cash flow information:</t>
  </si>
  <si>
    <t>Cash paid for interest</t>
  </si>
  <si>
    <t>Cash paid for income taxes</t>
  </si>
  <si>
    <t>Supplemental disclosure of non-cash financing and investing activities:</t>
  </si>
  <si>
    <t>Accretion on preferred stock</t>
  </si>
  <si>
    <t>Additions to property and equipment through capital lease</t>
  </si>
  <si>
    <t>Accrued not yet paid deferred offering costs</t>
  </si>
  <si>
    <t>Purchases of property and equipment not yet paid</t>
  </si>
  <si>
    <t>Write-off of fully depreciated property and equipment</t>
  </si>
  <si>
    <t>Description of Business</t>
  </si>
  <si>
    <t>Organization Consolidation And Presentation Of Financial Statements [Abstract]</t>
  </si>
  <si>
    <t xml:space="preserve">1. Description of Business Impinj, Inc., a Delaware corporation, is headquartered in Seattle, Washington. The Impinj Platform enables wireless connectivity to billions of everyday items and delivers each item’s unique identity, location and authenticity, which we refer to as Item Intelligence. We derive revenue from the sale of our tag integrated circuits, or ICs, reader ICs, readers and gateways, and software as well as from development, service and license agreements. Our platform links billions of everyday items to enterprise and consumer applications, delivering valuable information to businesses about items they create, manage, transport and sell. </t>
  </si>
  <si>
    <t>Summary of Significant Accounting Policies</t>
  </si>
  <si>
    <t>Accounting Policies [Abstract]</t>
  </si>
  <si>
    <t>2. Summary of Significant Accounting Policies Accounting Principles We prepared the consolidated financial statements and accompanying notes in accordance with accounting principles generally accepted in the United States of America. We had no significant components of other comprehensive income (loss) during any of the periods presented, as such, a consolidated statements of comprehensive income (loss) is not presented. Principles of Consolidation Our consolidated financial statements include the accounts of Impinj, Inc. and our wholly-owned subsidiaries Impinj RFID Technology (Shanghai) Co., Ltd., located in China, Impinj UK Ltd., located in United Kingdom, Impinj Japan LLC, located in Japan, and Impinj International, Ltd., located in the Cayman Islands. All intercompany transactions have been eliminated in consolidation. Revision In the consolidated statements of operations, the Company corrected the classification of certain expenses in prior periods related to depreciation which had not previously been allocated. During the years ended December 31, 2014 and 2015 and nine months ended September 30, 2015, respectively, cost of product revenue increased $89,000, $128,000 and $72,000 (unaudited), research and development expenses increased $398,000, $574,000 and $324,000 (unaudited), sales and marketing expenses increased $163,000, $236,000 and $134,000 (unaudited) and general and administrative expenses decreased $650,000, $938,000 and $530,000 (unaudited). Management evaluated these errors and determined that they were not material to any prior period. There was no change to net income as a result of the correction. Reclassification On the consolidated balance sheet, as a result of the retrospective adoption of ASU No. 2015-03 discussed below under the section captioned “—Recent Accounting Pronouncements,” debt issuance costs that are immaterial as of December 31, 2014 have been reclassified from other current and other non-current assets to be presented as an offset of the associated current and long-term debt balances. Unaudited Interim Financial Information The consolidated financial statements as of September 30, 2016, and for the nine months ended September 30, 2015 and 2016 are unaudited. All disclosures as of September 30, 2016 and for the nine months ended September 30, 2015 and 2016, presented in the notes to the consolidated financial statements are unaudited. These unaudited interim consolidated financial statements have been prepared on the same basis as the annual consolidated financial statements and, in the opinion of management, reflect all normal recurring adjustments necessary for a fair statement of our financial position as of September 30, 2016 and results of operations and cash flows for the nine months ended September 30, 2015 and 2016. The results of operations for the nine months ended September 30, 2016 are not necessarily indicative of the results to be expected for 2016 or for other interim periods or for future periods. Initial Public Offering (Unaudited)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22,837 shares and 56,409 shares, respectively, of common stock. The related carrying value of the redeemable convertible preferred stock and warrants of $106.1 million and $505,000, respectively, were reclassified to common stock and additional paid-in capital. Reverse Stock Split On June 16, 2016, our board of directors and stockholders approved an amendment to our certificate of incorporation to effect a reverse split of shares of our authorized, issued and outstanding common stock and redeemable convertible preferred stock at a 1-for-12 ratio.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solidated financial statements have been retroactively adjusted to reflect this reverse stock split for all periods presented.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judgments that we rely upon in preparing our consolidated financial statements include revenue recognition, reserve for returns, collectability of accounts receivable, inventory obsolescence, depreciable lives of fixed assets, the determination of the fair value of stock awards and warrants, estimated costs to complete development contracts, warranty obligations, accrued liabilities and deferred revenue. Actual results could differ from our estimates. Concentrations of Risks Financial instruments that subject us to concentrations of credit risk consist primarily of cash equivalents and accounts receivable. These instruments are generally unsecured and uninsured. We extend credit to customers based upon an evaluation of the customer’s financial condition and generally collateral is not required. Total revenue and accounts receivable concentration is presented in the following tables:
YEAR ENDED DECEMBER 31,
NINE MONTHS ENDED SEPTEMBER 30,
2014
2015
2015
2016
(unaudited)
Revenue:
Customer A
11
%
14
%
14
%
19
%
Customer B
11
10
9
9
Customer C
14
9
8
11
Customer D
6
15
13
10
Customer E
12
16
19
13
54
%
64
%
63
%
62
%
AS OF DECEMBER 31,
AS OF SEPTEMBER 30,
2014
2015
2015
2016
(unaudited)
Accounts Receivable:
Customer A
14
%
15
%
12
%
19
%
Customer B
16
11
7
10
Customer C
10
12
28
17
Customer D
10
20
10
12
Customer E
5
4
15
9
55
%
62
%
72
%
67
% We outsource the manufacturing and production of our hardware products to a limited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 Cash and Cash Equivalents Cash and cash equivalents consist of cash deposits. We deposit our cash and cash equivalents primarily with one major financial institution, and our balances consistently exceed federally insured limits. We have not experienced any losses on our cash and cash equivalents. We define cash and cash equivalents to be all highly liquid investments purchased with an original or remaining maturity of three months or less at the date of purchase. Recent Accounting Pronouncements In May 2014, the FASB issued ASU No. 2014-09, Revenue from Contracts with Customers Revenue Recognition In July 2015, the FASB issued ASU No. 2015-11, Simplifying the Measurement of Inventory In August 2015, the FASB issued ASU No. 2015-03, Simplifying the Presentation of Debt Issuance Costs In November 2015, the FASB issued ASU No. 2015-17, Balance Sheet Classification of Deferred Tax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formation about our undiscounted future lease payments and the timing of those payments is included in Note 9, “Commitments and Contingencies.” In March 2016, the FASB issued ASU No. 2016-07, “Investments—Equity Method and Joint Ventures (Topic 323).”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loss) (“AOCI”) will be recognized through earnings. The standard is effective for interim and annual reporting periods beginning after December 15, 2016, although early adoption is permitted. We early adopted this standard during the three months ended March 31, 2016. As we have no available-for-sale or cost-basis investments that qualified for use of the equity method, adoption had no impact on our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although early adoption is permitted. We elected to early adopt this new guidance in the third quarter of fiscal year 2016. The primary impact of adoption was that we changed the manner in which we account for forfeitures. We now account for forfeitures as they occur, rather than an estimate of expected forfeitures, resulting in the recognition of a net cumulative effect adjustment of $215,000 (unaudited) as an increase to our accumulated deficit as of July 1, 2016. The adoption had no other material impact to any periods presented on our consolidated financial statements. In June 2016, FASB issued ASU No. 2016-13, “Financial Instruments – Credit Losses (Topic 326). This standard requires the use of an expected loss impairment model for instruments measured at amortized cost. For available-for-sale debt securities, an entity is required to recognize an allowance for credit losses rather than as a write-down. This standard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have not yet determined the timing of adoption or the potential effects of this ASU on our consolidated financial statements. Fair Value of Financial Instruments The carrying value of short-term financial instruments including cash equivalents, accounts receivable, accounts payable, accrued compensation and employee-related benefits and accrued liabilities approximate fair value due to the short-term maturities of these instruments. We did not hold any financial instruments with a carrying value materially different from their fair value, based on quoted market prices or rates for the same or similar instruments or internal valuation models. Fair Value Measurement We establish the fair value of our assets and liabilities using the price that would be received to sell an asset or paid to transfer a liability in an orderly transaction between market participants at the measurement date (exit price) and a fair value hierarchy based on the inputs used to measure fair value. The three levels of the fair value hierarchy are as follows: Level 1—Quoted prices in active markets for identical instrumen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Our assessment of the significance of a particular input to the fair value measurement requires management to make judgments and consider factors specific to the asset or liability. The fair values of our long-term debt approximates carrying value based on the borrowing rates currently available to us for loans with similar terms using level 2 inputs. Our convertible preferred stock contains redemption provisions and therefore our warrants issued to purchase such Series 2 redeemable convertible preferred stock are classified as liabilities and recorded at fair value. These preferred stock warrants are subject to remeasurement at each consolidated balance sheet date and any change in fair value is recognized as a component of other income (expense), net. Whenever possible, we use observable market data and rely on unobservable inputs only when observable market data is not available to determine fair value. The following tables summarize our liabilities measured at fair value on a recurring basis:
FAIR VALUE AT DECEMBER 31,
LEVEL 1
LEVEL 2
LEVEL 3
2014
(in thousands)
Convertible preferred stock warrants
$
—
$
—
$
3,568
$
3,568
Total liabilities measured at fair value
$
—
$
—
$
3,568
$
3,568
FAIR VALUE AT DECEMBER 31,
LEVEL 1
LEVEL 2
LEVEL 3
2015
(in thousands)
Convertible preferred stock warrants
$
—
$
—
$
2,865
$
2,865
Total liabilities measured at fair value
$
—
$
—
$
2,865
$
2,865
The following table provides a roll-forward of the fair value of the preferred stock warrant liabilities categorized as Level 3 for the years ended December 31, 2014 and 2015 and for the nine months ended September 30, 2016 (in thousands):
Balance at December 31, 2014
$
3,568
Remeasure of convertible preferred stock warrants
(703
)
Balance at December 31, 2015
2,865
Remeasurement of convertible preferred stock warrants
(559
)
Exercise of preferred stock warrants
(1,801
)
Conversion of preferred stock warrants into common stock warrants at initial public offering
(505
)
Balance at September 30, 2016 (unaudited)
$
—
Our Series 2 redeemable convertible preferred stock warrant liabilities are categorized as Level 3 because they are valued based on unobservable inputs and our judgment due to the absence of quoted market prices, inherent lack of liquidity and the long-term nature of such financial instruments. We perform a fair value assessment of the preferred stock warrant liabilities on a quarterly basis using the Black-Scholes model and the following variable input assumptions: Series 2 redeemable convertible preferred stock fair market value of $21.48 and $19.20 at December 31, 2014 and 2015, respectively, Series 2 redeemable convertible preferred stock exercise price of $9.318 per share, remaining contractual lives of the warrants ranging from one to seven years, volatility of 50% and risk-free interest rates ranging from 0.6% to 2.1%. The assumptions used in the Black-Scholes model are inherently subjective and involve significant judgment. Any change in fair value is recognized as a component of other income (expense). As of September 30, 2016, we had no Series 2 redeemable convertible preferred stock warrants outstanding (unaudited). Our investments consist of fixed income securities, which include U.S. government agency securities and corporate notes and bonds. The fair value measurement of these assets is based on observable market-based inputs or inputs that are derived principally from or corroborated by observable market data by correlation or other means. The following tables present the balances of assets measured at fair value on a recurring basis, by level within the fair value hierarchy, as of the date presented, all such balances as of December 31, 2014 and 2015 were $0:
SEPTEMBER 30, 2016
LEVEL 1
LEVEL 2
LEVEL 3
(in thousands) (unaudited)
Cash equivalents:
Money market funds
$
35,883
$
—
$
—
Short-term investments:
U.S. government agency securities
—
5,006
—
Corporate notes and bonds
—
9,057
—
Total assets measured at fair
$
35,883
$
14,063
$
—
Accounts Receivable Accounts receivable consists of amounts billed currently due from customers and amounts earned not yet billed on development agreements, net of an allowance for doubtful accounts and an allowance for sales returns and price exceptions. The allowance for doubtful accounts is our best estimate of the amount of probable credit losses in existing accounts receivable and is determined based on historical write-off experience and on specific customer accounts believed to be a collection risk. Account balances are written off against the allowance after all means of collection have been exhausted and the potential for recovery is considered remote. We record our sales returns and price exceptions allowance based on historical returns experience. The following table summarizes our allowance for doubtful accounts:
BALANCE AT BEGINNING OF YEAR
CHARGED TO COSTS AND EXPENSES
WRITE- OFFS
BALANCE AT END OF YEAR
(in thousands)
Allowance for doubtful accounts:
For 2014
$
58
$
(8
)
$
—
$
50
For 2015
50
15
—
65
The following table summarizes our allowance for sales returns and price exceptions:
BALANCE AT BEGINNING OF YEAR
CHARGED TO COSTS AND EXPENSES
WRITE- OFFS
BALANCE AT END OF YEAR
(in thousands)
Allowance for sales returns and price exceptions:
For 2014
$
347
$
450
$
(485
)
$
312
For 2015
312
393
(485
)
220
Inventory Inventories consist of a combination of raw materials, work-in-progress and finished goods and are stated at the lower of cost or market. Cost is determined using the average costing method, which approximates the first in, first out, or FIFO, method. We establish reserves for excess and obsolete inventory based on our analysis of inventory levels and future sales forecasts. Inventories consisted of the following at:
DECEMBER 31,
SEPTEMBER 30,
2014
2015
2016
(unaudited)
(in thousands)
Raw materials
$
752
$
852
$
1,839
Work-in-process
2,584
3,269
5,543
Finished goods
5,718
7,716
13,104
Total Inventory
$
9,054
$
11,837
$
20,486
Inventory write-downs are included in cost of revenue and were $538,000 and $191,000 for 2014 and 2015, respectively. We sold inventory previously written-down of $0 and $492,000 for 2014 and 2015, respectively. We specifically identify inventory to write down by considering various factors at each reporting date, including inventory age, forecasted demand, new product release schedules, market conditions and other related factors. In considering forecasted demand, we also evaluate the likelihood of market adoption and demand from end users based upon each product’s lifecycle stage, longevity and historical product sales trends. Estimating the value of our inventory requires considerable judgment. Changes in our judgment could have a material impact on our results of operations, financial position and cash flows. Long-Lived Assets and Intangible Assets Long-lived assets include property and equipment. We assess the carrying value of our long-lived assets and intangible assets with a definite life when indicators of impairment exist, and we recognize an impairment loss when the carrying amount of an asset is not recoverable from the undiscounted cash flows expected to result from the use and eventual disposition of the asset. Impairment losses are measured by comparing the carrying amount of a long-lived asset to its fair value. Identifiable intangible assets comprise purchased customer lists, patents and developed technologies. Identifiable intangible assets are amortized over their estimated useful lives, ranging from four to eight years, using the straight-line method, which approximates the expected use of these assets. We record property and equipment at cost, determine depreciation using the straight-line method over the estimated useful lives of the assets, capitalize additions and improvements that increase the value or extend the life of an asset, expense ordinary repairs and maintenance as incurred, and amortize leasehold improvements over the shorter of the term of the lease or the estimated useful lives of the assets. Goodwill Goodwill represents the excess of the purchase price over the fair value of the net identified assets acquired in a business combination. We evaluate our goodwill for impairment annually on September 30 or when indicators for impairment exist, and we write down goodwill when impaired. To evaluate goodwill for impairment, we qualitatively assess whether it is more likely than not that the fair value of our sole reporting unit is less than the carrying amount. If so, we proceed to the first step of the goodwill impairment test in which we identify potential impairment by performing a quantitative assessment, comparing the fair value of the reporting unit to the potentially impaired, and we proceed to step two of the impairment analysis in which we record an impairment loss equal to the excess. Indicators of impairment in our qualitative assessment would include: the impacts of significant adverse changes in legal factors; market and economic conditions; the result of our operational performance and strategic plans; adverse actions by regulators; unanticipated changes in competition and market share; and the potential for sale or disposal of all or a significant portion of our business. A significant impairment could have a material adverse effect on our financial position and results of operations. No impairment charge for goodwill was recorded during 2014 and 2015 and for the nine months ended September 30, 2016 (unaudited). Revenue Recognition We generate revenue from sales of our hardware and software products, development and service agreements and licensing agreements. We recognize product revenue when: (1) persuasive evidence of an arrangement exists; (2) delivery has occurred; (3) the price is fixed or determinable; and (4) collection is probable. Hardware products are typically considered delivered upon shipment. Certain arrangements contain provisions for customer acceptance. Where we are unable to demonstrate that the customer acceptance provisions are met on shipment, revenue is deferred until all acceptance criteria have been met or the acceptance clause or contingency lapses. For the sale of products to a distributor, we evaluate our ability to estimate returns, considering a number of factors including, the geography in which a sales transaction originates, payment terms and our relationship and past history with the distributor. Distributor agreements do not generally provide for a right of return for refund but do typically provide for a right of return in exchange for other similar products, subject to time and quantity limitations. If we are not able to estimate returns at the time of sale to a distributor, revenue recognition is deferred until there is persuasive evidence indicating the product has sold-through to an end user. Persuasive evidence of sell-through may include reports from distributors documenting sell-through activity, data indicating an order has shipped to an end user or other similar information. At the time of revenue recognition, we record reserves for sales returns which are estimated based on historical activity and expectations of future experience. We monitor and analyze actual experience and adjust reserves on a quarterly basis. Our reader and gateway products are sold in combination with a limited hardware warranty against manufacturer defect. Our hardware warranty includes access to repair or replacement of hardware in the event of breakage or failure resulting directly from a manufacturer defect; this warranty is provided to all customers and considered an integral part of the initial product sale. Certain software is integrated with our reader and gateway products and is essential to the functionality of the integrated products. We also sell other software that configures, manages and controls readers which is not considered essential to the functionality of the hardware product. Our multi-element arrangements generally include a combination of hardware products, extended warranty, support and other non-essential software. We allocate revenue to software and non-software deliverables based on their relative fair value. Accounting principles establish a hierarchy to determine the selling price to be used for allocating revenue to non-software deliverables as follows: (1) vendor-specific objective evidence of selling price, or VSOE; (2) third-party evidence of selling price, or TPE; and (3) best estimated selling prices, or ESP. VSOE generally exists only when we sell the deliverable separately and is the price actually charged by us for that deliverable on a stand-alone basis. When VSOE cannot be established, we attempt to establish the selling price of each element based on TPE. TPE is determined based on competitor prices for similar deliverables when sold separately. We are unable to reliably determine what similar competitor products’ selling prices are on a stand-alone basis and are therefore typically not able to determine TPE. When we are unable to establish selling price using VSOE or TPE, we use ESP in the allocation of arrangement consideration. The objective of ESP is to determine the price at which we would transact a sale if the product or service were sold on a stand-alone basis. Our ESPs for all products and services are calculated using a method consistent with the way management prices new products. We consider multiple factors in developing the ESPs for our products including our historical pricing and discounting practices, the costs incurred to manufacture the product or deliver the service, the nature of the customer relationship and market trends. In addition, we may consider other factors as appropriate, including the pricing of competitive alternatives if they exist and product-specific business objectives. We regularly review VSOE and ESP and maintain internal controls over the establishment and updates of these estimates. For software deliverables, we recognize revenue in accordance with industry specific software accounting guidance for stand-alone software licenses and related support services. Revenue from software deliverables that do not require significant production, modification or customization of our software is generally recognized when: (1) delivery has occurred; (2) there is no customer acceptance clause in the contract; (3) there are no significant post-delivery obligations remaining; (4) the price is fixed; and (5) collection of the resulting receivable is reasonably assured. For transactions where we have established VSOE for the fair value of support services as measured by the renewal prices paid by our customers when the services are sold separately on a stand-alone basis, we use the residual method to determine the amount of software product revenue to be recognized. Under the residual method, the fair value of the undelivered elements is deferred and the remaining portion of the sales amount is recognized as license revenue. Support services revenue is deferred and recognized ratably over the period during which the services are to be performed, which is typically from one to three years. In those instances where we have not established VSOE of our support services, the license and service revenue is recognized on a straight-line basis over the support period. Amounts allocated to extended support services sold with our reader products are deferred and recognized on a straight-line basis over the support services term. We account for nonrecurring engineering development agreements that involve significant production, modification or customization of our products by generally recognizing the revenue over the performance period using the percentage of completion, or POC, method. Advance payments under these agreements are deferred and recognized as earned. Under the POC method of accounting, sales and gross profit are recognized as work is performed based on the relationship between actual costs incurred and total estimated costs to complete the contract. Changes to the original estimates may be required during the life of the contract. Estimates are reviewed quarterly and the effect of any change in the estimated profitability for a contract is reflected in cost of sales. The use of the POC method of accounting involves considerable use of estimates in determining revenue, costs and profits and in assigning the amounts to accounting periods. We account for licensing and service agreements that do not involve significant production, modification or customization of our products generally by recognizing the revenue ratably over the performance period; advance payments under these agreements are initially deferred. We present revenue net of sales tax in our consolidated statements of operations. Shipping charges billed to customers are included in product revenue and the related shipping costs are included in cost of product revenue. Guarantees and Product Warranties In the normal course of business to facilitate sales of our products, we indemnify other parties, including customers, distributors, resellers and parties to other transactions with us, with respect to certain matters. We have agreed to hold the other party harmless against losses arising from a breach of representations or covenants, from intellectual property infringement and from other claims made against certain parties. These agreements may limit the time within which an indemnification claim can be made and the amount of the claim. It is not possible to determine the maximum potential amount under these indemnification agreements due to the limited history of prior indemnification claims and the unique facts and circumstances involved in each particular agreement. We provide limited warranty coverage for most products, generally ranging from a period of 90 days to one year from the date of shipment. A liability is recorded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4 and 2015 were not material. Research and Development Costs Research and development costs are expensed as incurred and consist of salaries and related benefits of product development personnel, contract developers, prototype materials and other expenses related to the development of new and improved products. Foreign Currency The functional currency for all of our subsidiaries is the U.S. dollar. All of the assets and liabilities of these entities denominated in local currency are remeasured to U.S. dollars at year-end exchange rates and all revenue and expenses are measured at average rates during the respective period. Gains and losses resulting from the remeasurement of assets and liabilities, as well as, foreign currency transaction gains and losses occurring as a result of the effect of exchange rate changes on transactions denominated in currencies other than U.S. dollars are included in other income (expense), net in the period of exchange. The net effect of foreign currency gains and losses was not material in 2014 and 2015 and for the nine months ended September 30, 2016 (unaudited). Income Taxes We use the liability method of accounting for income taxes. Deferred tax assets and liabilities are recognized for t</t>
  </si>
  <si>
    <t>Property and Equipment</t>
  </si>
  <si>
    <t>Property Plant And Equipment [Abstract]</t>
  </si>
  <si>
    <t>3. Property and Equipment Property and equipment consisted of the following:
USEFUL
DECEMBER 31,
LIVES
2014
2015
(Years)
(in thousands)
Laboratory equipment
3
$
4,415
$
4,670
Computer equipment and software
3
2,465
2,703
Furniture and fixtures
3-7
678
193
Equipment acquired under capital leases
3-5
3,181
6,165
Leasehold improvements
Shorter of lease term or economic
1,786
7,588
12,525
21,319
Less: Accumulated depreciation
(9,005
)
(8,968
)
$
3,520
$
12,351
Depreciation expense, which includes amortization of leased assets, was $1.3 million and $1.9 million for the years ended December 31, 2014 and 2015, respectively. The net book value of property and equipment acquired under capital leases was $1.5 million and $3.5 million at December 31, 2014 and 2015, respectively. For 2014 and 2015, we capitalized $169,000 and $113,000, respectively, of internally developed software in connection with costs incurred for the upgrade and integration of our ERP, CRM and production systems. The net book value of internally developed software was $597,000 and $364,000 at December 31, 2014 and 2015, respectively.</t>
  </si>
  <si>
    <t>Intangible Assets</t>
  </si>
  <si>
    <t>Goodwill And Intangible Assets Disclosure [Abstract]</t>
  </si>
  <si>
    <t>4. Intangible Assets Intangible assets consisted of the following:
DECEMBER 31, 2014
DECEMBER 31, 2015
USEFUL LIVES
GROSS
ACCUMULATED AMORTIZATION
NET
GROSS
ACCUMULATED AMORTIZATION
NET
(Years)
(in thousands)
Patents
7
$
150
$
(139
)
$
11
$
150
$
(150
)
$
—
Customer list
7-8
700
(575
)
125
700
(663
)
37
Technology
4
850
(850
)
—
850
(850
)
—
$
1,700
$
(1,564
)
$
136
$
1,700
$
(1,663
)
$
37
The weighted-average remaining amortization period for the intangible assets is 0.2 years. Amortization expense related to these intangibles was $110,000 and $99,000 for 2014 and 2015, respectively.</t>
  </si>
  <si>
    <t>Income Taxes</t>
  </si>
  <si>
    <t>Income Tax Disclosure [Abstract]</t>
  </si>
  <si>
    <t xml:space="preserve">5. Income Taxes At December 31, 2015, we had federal net operating loss carryforwards, or NOLs, of approximately $97.0 million and federal research and experimentation credit carryforwards of approximately $7.5 million which may be used to reduce future taxable income or offset income taxes due. These NOLs and credit carryforwards expire beginning in 2023 through 2035 and 2020 through 2035, respectively. Our net deferred tax assets consisted of the following:
DECEMBER 31,
2014
2015
(in thousands)
Net operating loss carryforwards
$
33,287
$
33,783
Credit carryforwards
5,197
5,693
Depreciation and amortization
586
594
Capitalized research and development
9,320
8,164
Deferred rent
220
223
Allowances
503
261
Deferred compensation
473
760
Deferred revenue
157
253
Stock compensation
205
323
Deferred tax assets
49,948
50,054
Less: Valuation Allowance
(49,948
)
(50,054
)
Net deferred tax assets
$
—
$
—
Deferred Tax Liability:
Goodwill
(595
)
(676
)
Net deferred tax liability
$
(595
)
$
(676
) U.S. income and foreign withholding taxes have not been provided on approximately $287,000 of undistributed earnings from our international subsidiaries as of December 31, 2015. We have not recognized a deferred tax liability for the undistributed earnings of our foreign subsidiaries because we currently do not expect to remit those earnings in the foreseeable future. Determination of the amount of unrecognized deferred tax liability related to undistributed earnings of foreign subsidiaries is not practicable because such liability, if any, is dependent on circumstances existing if and when remittance occurs. We did not record a tax benefit related to our stock options during the years ended December 31, 2014 and 2015, since we currently maintain a full valuation allowance for our deferred tax assets. Our realization of the benefits of the NOLs and credit carryforwards is dependent on sufficient taxable income in future fiscal years. We have established a valuation allowance against the carrying value of our deferred tax assets, as it is not currently more likely than not that we will be able to realize these deferred tax assets. In addition, utilization of NOLs and credits to offset future income subject to taxes may be subject to substantial annual limitations due to the “change in ownership” provisions of the Internal Revenue Code of 1986, or the Code, and similar state provisions. Events that cause limitations in the amount of NOLs that we may utilize in any one year include, but are not limited to, a cumulative ownership change of more than 50%, as defined by Code Section 382, over a three-year period. Utilization of our NOLs and tax credit carryforwards could be significantly reduced if a cumulative ownership change of more than 50% has occurred in our past or occurs in our future. Our income tax expense consisted of the following:
YEAR ENDED DECEMBER 31,
2014
2015
(in thousands)
Current:
US - Federal
$
—
$
—
US - State
—
(56
)
Foreign
(5
)
(22
)
(5
)
(78
)
Deferred:
US - Federal
(91
)
(88
)
US - State
—
—
Foreign
—
—
(91
)
(88
)
Total income tax expense
$
(96
)
$
(166
) We file a U.S. federal income tax return. A reconciliation of the effect of applying federal statutory rates and the effective income tax rates used to calculate our income tax expense is as follows:
YEAR ENDED DECEMBER 31,
2014
2015
U.S. Statutory Rate
34.0
%
34.0
%
Change in valuation allowance
8.9
9.9
State taxes (net of federal benefit)
(33.6
)
3.8
Federal research and development credit
(136.0
)
(60.8
)
Incentive stock options
83.6
19.5
Unrecognized tax benefits
34.0
28.8
Preferred stock warrant revaluation
34.4
(22.4
)
Other, net
(1.0
)
2.9
Effective income tax rate
24.3
%
15.7
% The table below summarizes changes in the deferred tax asset valuation allowance:
BALANCE AT BEGINNING OF PERIOD
CHARGED TO COSTS AND EXPENSES
WRITE- OFFS
BALANCE AT END OF PERIOD
(in thousands)
Deferred tax valuation allowance:
For year ended December 31, 2014
$
49,913
$
35
$
—
$
49,948
For year ended December 31, 2015
49,948
106
—
50,054
We classify applicable interest and penalties as a component of the provision for income taxes. The amount of accrued interest and penalties is not material. The total balance of unrecognized tax benefits was as follows:
YEAR ENDED DECEMBER 31,
2014
2015
(in thousands)
Unrecognized tax benefits at beginning of the period
$
1,599
$
1,732
Additions based on current year tax positions
133
146
Unrecognized tax benefits at end of the period
$
1,732
$
1,878
We do not anticipate that the amount of our existing unrecognized tax benefits will significantly increase or decrease within the next 12 months. Due to the presence of NOLs in most jurisdictions, our tax years remain open for examination by taxing authorities back to 2000. </t>
  </si>
  <si>
    <t>Debt Facilities</t>
  </si>
  <si>
    <t>Debt Disclosure [Abstract]</t>
  </si>
  <si>
    <t>6. Debt Facilities Senior Credit Facility We have a loan and security agreement, which we refer to as our senior credit facility, with Silicon Valley Bank. The senior credit facility provides for both revolver and term borrowings. The revolver matures in December 2016 and allows us to borrow up to the lesser of $15.0 million and a borrowing base tied to the amount of our eligible accounts receivable and inventory. Interest on revolver borrowings is payable monthly and accrues at a floating rate equal to the lender’s prime rate plus 2.50% at all times when our cash held at the bank plus the amount available to borrow on the revolver is less than or equal to $8.5 million, and 2.00% when our cash held at the bank plus the amount available to borrow on the revolver is greater than $8.5 million for a period of at least 60 consecutive days (5.50% at December 31, 2015). At December 31, 2015, we had $1.9 million of revolver borrowings outstanding, excluding unamortized debt issuance costs of $53,000. As of December 31, 2015, $9.3 million of term loan borrowings, excluding an unamortized debt discount and debt issuance costs of $142,000, were outstanding. The weighted average interest rate on these facilities was 5.5% at December 31, 2015. Scheduled principal maturities as of December 31, 2015 were as follows (in thousands):
2016
$
3,500
2017
3,500
2018
2,333
$
9,333
In May 2016, we amended our senior credit facility to, among other things, refinance our $10.5 million aggregate principal amount of outstanding term borrowings, extend the maturity date of the revolver to December 2017, add a $5.0 million sublimit under the revolver for the issuance of standby letters of credit, reduce the interest rate applicable to revolving loans, amend the tangible net worth covenant and provide for a new equipment term-loan facility of up to $2.0 million (unaudited). Interest on revolver borrowings is payable monthly and accrued at a floating rate equal to the lender’s prime rate plus 2.25% at all times when our cash held at the bank plus the amount available to borrow on the revolver was less than or equal to $8.5 million, and 1.75% when our cash held at the bank plus the amount available to borrow on the revolver was greater than $8.5 million. At September 30, 2016, we had no revolver borrowings outstanding (unaudited) Equipment loans are available for borrowing for one year following the May 2016 amendment date and mature in May 2020 (unaudited) (unaudited) (unaudited) At September 30, 2016, $11.6 million of term loan and equipment loan borrowings were outstanding, excluding unamortized debt issuance costs of $172,000 (unaudited) (unaudited) (unaudited)
2016
$
90
2017
2,402
2018
3,861
2019
3,770
2020
1,459
$
11,582
The senior credit facility contains customary conditions to borrowing, events of default and covenants, including covenants that restrict our ability to dispose of assets, merge with or acquire other entities, incur indebtedness, incur encumbrances, make distributions to holders of our capital stock, make investments or engage in transactions with our affiliates. The credit facility also requires us to maintain a minimum tangible net worth and liquidity ratio. We were in compliance with all covenants as of December 31, 2015 and September 30, 2016 (unaudited) Mezzanine Credit Facility We have a mezzanine loan and security agreement, which we refer to as our mezzanine credit facility, with SG Enterprises II, LLC, which provides for a $5.0 million term loan which was drawn in September 2015. Interest on the term loan accrues at a fixed per year rate equal to 18.0% and is payable monthly. Beginning in October 2017, we are required to pay equal monthly installments of principal equal to $138,889 through the maturity date. We may at our option and upon certain conditions, prepay the outstanding term loan balance without premium or penalty. All outstanding principal and accrued and unpaid interest on the term loan under the mezzanine credit facility is due and payable in October 2020. The mezzanine credit facility contains customary conditions to borrowing and affirmative and negative covenants, including covenants that restrict our and our subsidiaries’ ability to, among other things, dispose of assets, merge with or acquire other entities, incur indebtedness, grant liens on our assets, make distributions to holders of our capital stock, make investments or engage in transactions with our affiliates. The mezzanine credit facility also requires us to maintain minimum revenues of at least 80% of our board-approved annual operating plan, measured quarterly on a year-to-date basis. Substantially all of our assets other than intellectual property are pledged as collateral under the mezzanine credit facility. As of December 31, 2015, $5.0 million of mezzanine loan borrowings, excluding unamortized debt discounts and issuance costs of $128,000, were outstanding. On July 26, 2016, we repaid without premium or penalty the principal and accrued interest on the $5.0 million term loan pursuant to the mezzanine credit facility and wrote-off unamortized debt discounts and issuance costs of $109,000 (unaudited)
2017
$
416
2018
1,667
2019
1,667
2020
1,250
$
5,000</t>
  </si>
  <si>
    <t>Redeemable Convertible Preferred Stock and Stockholders’ (Deficit) Equity</t>
  </si>
  <si>
    <t>Statement Of Stockholders Equity [Abstract]</t>
  </si>
  <si>
    <t xml:space="preserve">7. Redeemable Convertible Preferred Stock and Stockholders’ (Deficit) Equity Amended and Restated Certificate of Incorporation Our outstanding preferred stock includes certain redemption provisions and therefore is not included in stockholders’ deficit on the consolidated balance sheets at December 31, 2014 and 2015. Holders of our Series 1 and Series 2 redeemable convertible preferred stock are entitled to accretion equal to 7% annual interest (non- compounded) on the original price paid per share of the applicable series of preferred stock, accrued from the date of issuance of such shares. We recorded accretion of $11.3 million during 2014 and 2015 in respect of our outstanding Series 1 and Series 2 redeemable convertible preferred stock. Accretion is generally recorded against distributable earnings. Since we have accumulated losses, we record accretion against Additional Paid in Capital until there is no remaining capital. Thereafter, accretion is recorded against our Accumulated Deficit. Common Stock As of December 31, 2015, we had authorized 15,041,666 shares of voting $0.001 par value common stock. Each holder of the common stock is entitled to one vote per common share. At its discretion, the Board of Directors may declare dividends on shares of common stock, subject to the prior rights of our preferred stockholders. Upon liquidation or dissolution, holders of common stock will receive distributions only after preferred stock preferences have been satisfied. As of December 31, 2015 we have reserved 10,070,299 shares of common stock for the conversion of preferred stock and the exercise of options and warrants. As of December 31, 2015, 25,000 common stock warrants were outstanding with an exercise price of $2.52 per share. These common stock warrants expire on March 24, 2021. Redeemable Convertible Preferred Stock As of December 31, 2015, we have authorized 8,312,719 shares of $0.001 par value preferred stock, of which 5,333,553 have been designated Series 1 redeemable convertible preferred stock and 2,979,166 have been designated Series 2 redeemable convertible preferred stock. Preferred stock warrants outstanding, all with exercise prices of $9.318 per share, are as follows:
ISSUANCE
EXPIRATION
FAIR VALUE AT DECEMBER 31
DATE
DATE
SHARES
2014
2015
(in thousands)
Series 2 preferred stock
June 2, 2010
June 2, 2020
2,004
$
29
$
24
Series 2 preferred stock
February 1, 2011
February 1, 2021
1,458
22
18
Series 2 preferred stock
July 13, 2012
July 13, 2022
41,666
652
548
Series 2 preferred stock (1)
June 30, 2010
June 30, 2017
218,523
2,865
2,275
Total Series 2 redeemable convertible preferred stock
263,651
$
3,568
$
2,865
(1)
These warrants will be automatically exercised on a net exercise basis if the initial per share price of common stock to the public in an initial public offering exceeds the exercise price of the warrants; otherwise, the warrants will expire. As of September 30, 2016, we had no warrants outstanding (unaudited). Redemption The holders of at least 70% of the outstanding shares of Series 2 redeemable convertible preferred stock voting as a separate class on an as-if converted basis may, at any time after July 13, 2017, require us to redeem the Series 1 and Series 2 redeemable convertible preferred stock at an amount per share equal to the sum of
•
$10.7808 in the case of Series 1 redeemable convertible preferred stock and $9.318 in the case of Series 2 preferred stock;
•
all declared but unpaid dividends with respect to any such shares to be redeemed; and
•
an amount equal to 7% annual interest (non-compounded) on the original price paid per share of the applicable series of preferred stock accrued from the date of issuance of such shares. One third of the shares are redeemable in the year the redemption election is made beginning on the earlier of the date that is January 1st, April 1st, July 1st or October 1st after our receipt of the redemption election. The remaining shares are to be redeemed ratably over the next two anniversaries of the initial redemption date. If we do not have sufficient funds legally available to redeem all shares of Series 2 and Series 1 redeemable convertible preferred stock, then we will (1) redeem the maximum possible number of shares ratably among holders of Series 2 redeemable convertible preferred stock and (2) use any remaining funds to redeem the maximum possible number of shares ratably among holders of Series 1 redeemable convertible preferred stock. Thereafter, when additional funds are available for redemption of shares, the redemption will be subject to the priority noted above. In addition, the Series 1 and Series 2 redeemable convertible preferred stock both contain provisions that, in the event of a change in the control of our company, would give the holders of the preferred stock the right to receive a cash distribution equal to the liquidation preference on the preferred stock. Dividends The holders of Series 1 and Series 2 redeemable convertible preferred stock are entitled to receive noncumulative dividends prior to and in preference to any dividends to common stockholders, at a rate of $0.9318 per share per annum on each outstanding share of Series 2 redeemable convertible preferred stock and $1.07808 per share per annum on each outstanding share of Series 1 redeemable convertible preferred stock, payable quarterly when and if declared by the board of directors. The dividend per share is subject to adjustment for stock splits, stock dividends and reclassification. Liquidation In the event of any liquidation, dissolution or winding up of the corporation, including a merger, acquisition or sale of assets, the holders of Series 2 redeemable convertible preferred stock shall be entitled to receive, prior and in preference to any distribution of assets to the holders of Series 1 redeemable convertible preferred stock, or common stock, an amount equal to $25.6248 (subject to adjustment) for each share of Series 2 redeemable convertible preferred stock held by them plus declared but unpaid dividends. If our assets are insufficient to permit this payment, then the assets shall be distributed ratably among the holders of Series 2 redeemable convertible preferred stock. If assets remain after this Series 2 redeemable convertible preferred stock distribution, the holders of Series 1 redeemable convertible preferred stock shall be entitled to receive, prior and in preference to any distribution of assets to the holders of common stock, an amount equal to approximately $10.7808 (subject to adjustment) for each share of Series 1 redeemable convertible preferred stock held by them plus declared but unpaid dividends. If our assets are insufficient to permit this payment, then the assets shall be distributed ratably among the holders of Series 1 redeemable convertible preferred stock. Any assets remaining after this Series 1 redeemable convertible preferred stock distribution shall be distributed ratably to the holders of Series 1 and Series 2 redeemable convertible preferred stock (assuming conversion to common stock) and the common stockholders. Voting Each holder of preferred stock is entitled to vote on all matters with respect to any question upon which holders of common stock have the right to vote, and each preferred stock holder is entitled to that number of votes equal to the number of votes that would be accorded to the number of shares of common stock into which such holder’s preferred stock would be converted. Conversion Each share of preferred stock is convertible at the option of the holder into such number of shares of common stock as is determined by dividing its original purchase price by the conversion price at the time of conversion. As of December 31, 2014 each share of Series 1 and Series 2 redeemable convertible preferred stock was convertible into one share of common stock as the original purchase price was equal to the conversion rates of $10.7808 and $9.318 per share, respectively. Immediately prior to the closing of a public offering in which the pre-money equity value of our company is at least $300 million and results in at least $50 million of proceeds, net of underwriting discounts and commissions to the company, each share of Series 1 redeemable convertible preferred stock will automatically convert into common stock at the conversion rate of 1- to-1 and shares of Series 2 redeemable convertible preferred stock will automatically convert into common stock at the conversion ratio of 1-to-1.25. </t>
  </si>
  <si>
    <t>Stock-Based Compensation</t>
  </si>
  <si>
    <t>Disclosure Of Compensation Related Costs Sharebased Payments [Abstract]</t>
  </si>
  <si>
    <t>8. Stock-Based Compensation We have adopted various option plans under which stock options and common stock can be granted to employees and non-employees. The plans provide for the grant of incentive stock options, within the meaning of Section 422 of the Code, to our employees and any affiliates’ employees and for the grant of nonstatutory stock options and awards of restricted or unrestricted shares of common stock to our and our affiliates’ employees, consultants and advisors. As of December 31, 2015, we have reserved 2,606,879 shares of common stock for issuance under our stock option plans. As of September 30, 2016 (unaudited), we have reserved 3,536,156 shares of common stock for issuance under our stock option plans. We provide employees with the opportunity to early exercise stock options subject to the original vesting schedule of the option. In the event of voluntary or involuntary termination of employment with us, we have an irrevocable and exclusive option to repurchase the unvested portion of the shares at the original exercise price after the termination of employment. We account for cash received in consideration for the purchase of unvested shares of common stock or the early exercise of unvested stock options as a current liability and include it in accrued compensation and employee related benefits on the consolidated balance sheet. We repurchased 1,770 and 2,020 unvested shares from terminated employees in 2014 and 2015, respectively. The following table presents the detail of stock-based compensation expense amounts included in our consolidated statements of operations for the periods indicated below:
YEAR ENDED DECEMBER 31,
NINE MONTHS ENDED SEPTEMBER 30,
2014
2015
2015
2016
(unaudited)
(in thousands)
Cost of revenue
$
49
$
31
$
26
$
39
Research and development expense
362
305
241
416
Sales and marketing expense
413
692
507
754
General and administrative expense
313
150
111
208
Offering costs
38
—
—
—
Total stock-based compensation expense
1,175
1,178
885
1,417
In 2014, we completed an offer to exchange certain employee’s stock options for new options with an exercise price of $5.04 granted on a one-for-one basis. 81 employees participated and exchanged 237,385 shares. We did not modify the vesting period for the new options compared to the vesting period of the original option grants. The exchange did not result in a material charge in 2014. Detail related to activity of unvested shares of our common stock is as follows:
SHARES OUTSTANDING
NUMBER OF SHARES
WEIGHTED- AVERAGE EXERCISE PRICE PER SHARE
(in thousands, except per share amounts)
Balance at December 31, 2014
216
$
1.68
Issued
2
5.18
Vested
(80
)
1.49
Repurchased
(2
)
1.33
Balance at December 31, 2015
136
1.76
Issued (unaudited)
58
5.33
Vested (unaudited)
(54
)
1.70
Balance at September 30, 2016 (unaudited)
140
$
3.26
A summary of the option activity under our stock option plan is presented below:
OPTIONS OUTSTANDING
WEIGHTED-
AVERAGE
SHARES
EXERCISE
AVAILABLE
NUMBER OF
PRICE PER
FOR GRANT
SHARES
SHARE
(in thousands, except per share amounts)
Balance at December 31, 2014
86
2,007
$
1.92
Options Granted
(696
)
696
6.24
Options Exercised
—
(656
)
0.84
Options Forfeited or Cancelled
153
(150
)
3.48
Options Repurchased
2
—
1.32
Additional Shares Reserved
667
—
—
Balance at December 31, 2015
212
1,896
3.72
Additional Shares Reserved (unaudited)
1,596
—
—
Options Granted (unaudited)
(582
)
582
19.62
Options Exercised (unaudited)
—
(168
)
3.30
Options Forfeited or Cancelled (unaudited)
73
(73
)
5.64
Balance at September 30, 2016 (unaudited)
1,299
2,237
$
7.84
The total intrinsic value for options exercised during 2014 and 2015 was $1.9 million and $3.8 million, respectively, representing the difference between the estimated fair values of our common stock underlying these options at the dates of exercise and the exercise prices paid. The total intrinsic value of options exercised during the nine months ended September 30, 2016 was $1.1 million (unaudited). The following table summarizes information about stock options outstanding at December 31, 2015:
WEIGHTED-
WEIGHTED-
SHARES
AVERAGE
AVERAGE
SUBJECT TO
REMAINING
EXERCISE
TOTAL
OPTIONS
CONTRACTUAL
PRICE PER
INTRINSIC
OUTSTANDING
LIFE (YEARS)
SHARE
VALUE
(in thousands, except per share amounts)
$0.60 – $1.08
189
3.92
$
0.72
$
1,435
$1.20
410
6.67
1.20
2,897
$1.32 – $4.32
320
6.90
1.80
2,086
$4.44 – $5.28
632
9.16
5.04
2,046
$5.40 – $6.84
73
9.46
5.52
201
$6.96 – $10.32
272
9.46
8.40
—
$0.60 – $10.32
1,896
7.77
3.72
$
8,666
Exercisable
877
6.23
1.68
$
5,778
Vested and expected to vest
1,757
7.57
$
3.24
$
8,877
We estimate the weighted-average grant-date fair value of options granted during 2014 and 2015, some with exercise prices less than the estimated per share value of our common stock for financial reporting purposes on the grant date, was $4.08 and $3.12 per share, respectively. We estimated the weighted-average grant-date fair value of options granted during the nine months ended September 30, 2016 was $19.62 (unaudited) per share. We estimated the fair value of each employee option grant for 2014 and 2015 and for the nine months ended September 30, 2015 and 2016 on the grant date using the Black-Scholes option pricing model with the following assumptions:
YEAR ENDED DECEMBER 31,
NINE MONTHS ENDED SEPTEMBER 30,
2014
2015
2015
2016
(unaudited)
Risk-free interest rates
1.8% – 2.0%
1.2% – 1.6%
1.2% – 1.5%
0.9% – 1.3%
Expected term
6.0 years
4.3 – 6.0 years
4.3 – 6.0 years
3.5 – 4.4 years
Expected dividends yield
None
None
None
None
Volatility
43.8% – 46.9%
41.5% – 43.4%
41.5% – 43.4%
40.8% – 51.6% We determined that it was not practicable to calculate the volatility of our share price since our securities are not publicly traded and therefore there is no readily determinable market value for our stock. Therefore, we estimated our volatility based on reported market value data for a group of publicly-traded entities that we believe are relatively comparable after consideration of their size, stage of lifecycle, profitability, growth and risk and return on investment. We used the average volatility rates reported by the comparable group for the expected term estimated by us. The total fair value of options vested was $1.8 million and $1.3 million during 2014 and 2015, respectively. As of December 31, 2015 our total unrecognized compensation cost related to stock-based awards was $2.9 million, net of estimated forfeitures, which will be recognized over the weighted-average remaining requisite service period of 2.8 years. As of September 30, 2016 our total unrecognized compensation cost related to stock-based awards was $7.0 million (unaudited), which will be recognized over the weighted-average remaining requisite service period of 2.8 years (unaudited).</t>
  </si>
  <si>
    <t>Commitments and Contingencies</t>
  </si>
  <si>
    <t>Commitments And Contingencies Disclosure [Abstract]</t>
  </si>
  <si>
    <t>9. Commitments and Contingencies We lease approximately 52,000 square feet of office space in Seattle, Washington for our corporate headquarters under a lease that expires in January 2026 with the option to renew for two five year terms. The terms of the lease provide for rental payments on a graduated scale, include an option to lease additional office space in the future and provide the right to terminate this lease beginning in December 2022, subject to the payment of certain early termination fees. We received landlord incentives totaling $4.7 million which we recorded as deferred rent obligations and are amortizing as a reduction in rental expense over the remaining term of the lease. In March 2016 (unaudited), we amended our lease agreement to increase the approximate square feet to 70,000, extend the expiration to December 2026 with the option to renew for two five year terms, provide the right to terminate this lease beginning in December 2021, and receive additional landlord incentives totaling $2.1 million. We lease approximately 11,000 square feet of space in Seattle for a design laboratory under an operating lease that expires in October 2018 with an option to renew for an additional one or three year term. The terms of the lease provide for rental payments on a graduated scale and the right to terminate this lease early, beginning in December 2015, subject to the payment of certain early termination fees. We received landlord incentives of $108,000 and have used $95,000. We recorded these incentives as deferred rent obligations and are amortizing them as a reduction in rental expense over the term of the lease. We recognize rent expense on a straight-line basis over the lease period. Total rent expense under operating leases was $828,000 and $1.1 million for the years ended December 31, 2014 and 2015, respectively. Total rent expense under operating leases was $490,000 and $2.1 million for the nine months ended September 30, 2015 and 2016 (unaudited), respectively. We lease a portion of our property and equipment under capital leases, which include options allowing us to purchase the equipment at the end of the lease term. Future minimum lease payments under operating and capital leases as of December 31, 2015 were as follows:
OPERATING
CAPITAL
(in thousands)
2016
$
2,312
$
1,466
2017
2,299
1,214
2018
2,327
921
2019
2,529
483
2020
2,602
241
Thereafter
14,169
—
Total minimum lease payments
$
26,238
$
4,325
Less: Portion representing interest
(609
)
Present value of capital lease obligations
3,716
Less: Current portion of capital lease obligations
(1,190
)
Capital lease obligations net of current portion
$
2,526
Future minimum lease payments under operating and capital leases as of September 30, 2016 were as follows:
OPERATING
CAPITAL
(in thousands)
(unaudited)
2016
$
692
$
339
2017
3,101
1,275
2018
3,035
982
2019
2,907
519
2020
2,990
259
Thereafter
19,715
2
Total minimum lease payments
$
32,440
$
3,376
Less: Portion representing interest
(431
)
Present value of capital lease obligations
2,945
Less: Current portion of capital lease obligations
(1,103
)
Capital lease obligations net of current portion
$
1,842
In the normal course of business, we periodically enter into agreements that require us to indemnify either major customers or suppliers for specific risks. While our maximum exposure under these indemnification provisions cannot be estimated, these indemnifications are not expected to have a material impact on our consolidated results of operations or financial condition. Obligations with Third-Party Manufacturers We manufacture products with a third-party manufacturer under recurring one year agreements. We are committed to purchase $7.9 million and $16.5 million (unaudited) of inventory as of December 31, 2015 and September 30, 2016, respectively. Letters of Credit As of December 31, 2015, we had a letter of credit in the amount of $1.7 million in connection with our headquarter facility lease. As of September 30, 2016 (unaudited), we had no letters of credit outstanding. The letters of credit are not collateralized by cash and mature at various dates through February 2027.</t>
  </si>
  <si>
    <t>Segment Reporting</t>
  </si>
  <si>
    <t>Segment Reporting [Abstract]</t>
  </si>
  <si>
    <t>10. Segment Reporting Operating segments are defined as components of an enterprise for which separate financial information is available and evaluated regularly by the chief operating decision-maker, or decision-making group, in deciding how to allocate resources and in assessing performance. We are organized as, and operate in, one reportable segment: the development and sale of Item Intelligence products and services. Our chief operating decision- maker is the executive team, led by our chief executive officer. Our executive team regularly reviews financial information presented on a total company basis, accompanied by information about revenue and direct material gross margin by product family for purposes of monitoring our product mix impact on total gross margin. Our executive team evaluates performance based primarily on total revenue as end users are generally deploying many of our products and services to obtain the benefits of our integrated platform in the implementation of an Item Intelligence solution. Our assets are primarily located in the United States and not allocated to any specific geographic region. Therefore, geographic information is presented only for total revenue. All of our long-lived assets are located in the United States.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Sales by geography were as follows:
YEAR ENDED DECEMBER 31,
NINE MONTHS ENDED SEPTEMBER 30,
2014
2015
2015
2016
(unaudited)
(in thousands)
Americas
$
21,738
$
21,568
$
17,780
$
18,719
Asia Pacific
33,898
45,096
30,073
49,923
Europe, Middle East and Africa
8,127
11,815
7,999
9,990
Total Revenue
$
63,763
$
78,479
$
55,852
$
78,632
Total revenue in the United States was $19.6 million and $21.0 million for the years ended December 31, 2014 and 2015, respectively, and $16.8 million and $18.4 million for the nine months ended September 30, 2015 and 2016, respectively (unaudited).</t>
  </si>
  <si>
    <t>Retirement Plans</t>
  </si>
  <si>
    <t>Compensation And Retirement Disclosure Abstract</t>
  </si>
  <si>
    <t>11. Retirement Plans In 2001, we adopted a salary deferral 401(k) plan for our employees. The plan allows employees to contribute a percentage of their pretax earnings annually, subject to limitations imposed by the Internal Revenue Service. The plan also allows us to make a matching contribution, subject to certain limitations. To date, we have not made any contributions to the plan.</t>
  </si>
  <si>
    <t>Restatement of Unaudited Interim Consolidated Financial Statements</t>
  </si>
  <si>
    <t>Accounting Changes And Error Corrections [Abstract]</t>
  </si>
  <si>
    <t>12. Restatement of Unaudited Interim Consolidated Financial Statements In the course of preparing our annual 2015 consolidated financial statements, we identified an error related to the presentation of lease incentives in our consolidated cash flow statement for the nine months ended September 30, 2015. We determined that the error was material to our interim consolidated financial statements for the nine months ended September 30, 2015, but inadvertently did not correct this error when the Form 10-Q for the quarter ended September 30, 2016 was originally filed on November 7, 2016. Correcting this error resulted in an increase in cash from operating activities, from a use of $3.8 million to cash provided of $500,000, and an associated increase in cash used in investing activities, from a use of $2.6 million to $7.0 million.</t>
  </si>
  <si>
    <t>Subsequent Events</t>
  </si>
  <si>
    <t>Subsequent Events [Abstract]</t>
  </si>
  <si>
    <t>13. Subsequent Events We repaid the December 31, 2015 outstanding balance on our revolver borrowings under the senior credit facility of $1.9 million in January 2016. We evaluated events that occurred between January 1, 2016 and March 11, 2016, the date the audited consolidated financial statements were issued. In connection with the reissuance of the audited consolidated financial statements, we evaluated subsequent events that occurred through November 17, 2016, the date the audited consolidated financial statements were reissued. F-1</t>
  </si>
  <si>
    <t>Summary of Significant Accounting Policies (Policies)</t>
  </si>
  <si>
    <t>Accounting Principles</t>
  </si>
  <si>
    <t>Accounting Principles We prepared the consolidated financial statements and accompanying notes in accordance with accounting principles generally accepted in the United States of America. We had no significant components of other comprehensive income (loss) during any of the periods presented, as such, a consolidated statements of comprehensive income (loss) is not presented.</t>
  </si>
  <si>
    <t>Principles of Consolidation</t>
  </si>
  <si>
    <t>Principles of Consolidation Our consolidated financial statements include the accounts of Impinj, Inc. and our wholly-owned subsidiaries Impinj RFID Technology (Shanghai) Co., Ltd., located in China, Impinj UK Ltd., located in United Kingdom, Impinj Japan LLC, located in Japan, and Impinj International, Ltd., located in the Cayman Islands. All intercompany transactions have been eliminated in consolidation.</t>
  </si>
  <si>
    <t>Reclassifications</t>
  </si>
  <si>
    <t>Revision In the consolidated statements of operations, the Company corrected the classification of certain expenses in prior periods related to depreciation which had not previously been allocated. During the years ended December 31, 2014 and 2015 and nine months ended September 30, 2015, respectively, cost of product revenue increased $89,000, $128,000 and $72,000 (unaudited), research and development expenses increased $398,000, $574,000 and $324,000 (unaudited), sales and marketing expenses increased $163,000, $236,000 and $134,000 (unaudited) and general and administrative expenses decreased $650,000, $938,000 and $530,000 (unaudited). Management evaluated these errors and determined that they were not material to any prior period. There was no change to net income as a result of the correction. Reclassification On the consolidated balance sheet, as a result of the retrospective adoption of ASU No. 2015-03 discussed below under the section captioned “—Recent Accounting Pronouncements,” debt issuance costs that are immaterial as of December 31, 2014 have been reclassified from other current and other non-current assets to be presented as an offset of the associated current and long-term debt balances.</t>
  </si>
  <si>
    <t>Unaudited Interim Financial Information</t>
  </si>
  <si>
    <t>Unaudited Interim Financial Information The consolidated financial statements as of September 30, 2016, and for the nine months ended September 30, 2015 and 2016 are unaudited. All disclosures as of September 30, 2016 and for the nine months ended September 30, 2015 and 2016, presented in the notes to the consolidated financial statements are unaudited. These unaudited interim consolidated financial statements have been prepared on the same basis as the annual consolidated financial statements and, in the opinion of management, reflect all normal recurring adjustments necessary for a fair statement of our financial position as of September 30, 2016 and results of operations and cash flows for the nine months ended September 30, 2015 and 2016. The results of operations for the nine months ended September 30, 2016 are not necessarily indicative of the results to be expected for 2016 or for other interim periods or for future periods.</t>
  </si>
  <si>
    <t>Initial Public Offering</t>
  </si>
  <si>
    <t xml:space="preserve">Initial Public Offering (Unaudited)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22,837 shares and 56,409 shares, respectively, of common stock. The related carrying value of the redeemable convertible preferred stock and warrants of $106.1 million and $505,000, respectively, were reclassified to common stock and additional paid-in capital. </t>
  </si>
  <si>
    <t>Reverse Stock Split</t>
  </si>
  <si>
    <t>Reverse Stock Split On June 16, 2016, our board of directors and stockholders approved an amendment to our certificate of incorporation to effect a reverse split of shares of our authorized, issued and outstanding common stock and redeemable convertible preferred stock at a 1-for-12 ratio.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solidated financial statements have been retroactively adjusted to reflect this reverse stock split for all periods presented.</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judgments that we rely upon in preparing our consolidated financial statements include revenue recognition, reserve for returns, collectability of accounts receivable, inventory obsolescence, depreciable lives of fixed assets, the determination of the fair value of stock awards and warrants, estimated costs to complete development contracts, warranty obligations, accrued liabilities and deferred revenue. Actual results could differ from our estimates.</t>
  </si>
  <si>
    <t>Concentrations of Risks</t>
  </si>
  <si>
    <t>Concentrations of Risks Financial instruments that subject us to concentrations of credit risk consist primarily of cash equivalents and accounts receivable. These instruments are generally unsecured and uninsured. We extend credit to customers based upon an evaluation of the customer’s financial condition and generally collateral is not required. Total revenue and accounts receivable concentration is presented in the following tables:
YEAR ENDED DECEMBER 31,
NINE MONTHS ENDED SEPTEMBER 30,
2014
2015
2015
2016
(unaudited)
Revenue:
Customer A
11
%
14
%
14
%
19
%
Customer B
11
10
9
9
Customer C
14
9
8
11
Customer D
6
15
13
10
Customer E
12
16
19
13
54
%
64
%
63
%
62
%
AS OF DECEMBER 31,
AS OF SEPTEMBER 30,
2014
2015
2015
2016
(unaudited)
Accounts Receivable:
Customer A
14
%
15
%
12
%
19
%
Customer B
16
11
7
10
Customer C
10
12
28
17
Customer D
10
20
10
12
Customer E
5
4
15
9
55
%
62
%
72
%
67
% We outsource the manufacturing and production of our hardware products to a limited number of suppliers. Although there are a limited number of manufacturers for hardware products, we believe that other suppliers could provide similar products on comparable terms. A change in suppliers, however, could cause a delay in manufacturing and a possible loss of sales, which would adversely affect our operating results.</t>
  </si>
  <si>
    <t>Cash and Cash Equivalents</t>
  </si>
  <si>
    <t>Cash and Cash Equivalents Cash and cash equivalents consist of cash deposits. We deposit our cash and cash equivalents primarily with one major financial institution, and our balances consistently exceed federally insured limits. We have not experienced any losses on our cash and cash equivalents. We define cash and cash equivalents to be all highly liquid investments purchased with an original or remaining maturity of three months or less at the date of purchase.</t>
  </si>
  <si>
    <t>Recent Accounting Pronouncements</t>
  </si>
  <si>
    <t>Recent Accounting Pronouncements In May 2014, the FASB issued ASU No. 2014-09, Revenue from Contracts with Customers Revenue Recognition In July 2015, the FASB issued ASU No. 2015-11, Simplifying the Measurement of Inventory In August 2015, the FASB issued ASU No. 2015-03, Simplifying the Presentation of Debt Issuance Costs In November 2015, the FASB issued ASU No. 2015-17, Balance Sheet Classification of Deferred Tax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formation about our undiscounted future lease payments and the timing of those payments is included in Note 9, “Commitments and Contingencies.” In March 2016, the FASB issued ASU No. 2016-07, “Investments—Equity Method and Joint Ventures (Topic 323).”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loss) (“AOCI”) will be recognized through earnings. The standard is effective for interim and annual reporting periods beginning after December 15, 2016, although early adoption is permitted. We early adopted this standard during the three months ended March 31, 2016. As we have no available-for-sale or cost-basis investments that qualified for use of the equity method, adoption had no impact on our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standard is effective for interim and annual reporting periods beginning after December 15, 2016, although early adoption is permitted. We elected to early adopt this new guidance in the third quarter of fiscal year 2016. The primary impact of adoption was that we changed the manner in which we account for forfeitures. We now account for forfeitures as they occur, rather than an estimate of expected forfeitures, resulting in the recognition of a net cumulative effect adjustment of $215,000 (unaudited) as an increase to our accumulated deficit as of July 1, 2016. The adoption had no other material impact to any periods presented on our consolidated financial statements. In June 2016, FASB issued ASU No. 2016-13, “Financial Instruments – Credit Losses (Topic 326). This standard requires the use of an expected loss impairment model for instruments measured at amortized cost. For available-for-sale debt securities, an entity is required to recognize an allowance for credit losses rather than as a write-down. This standard is effective for interim and annual reporting periods beginning after December 15, 2019, and early adoption is permitted for interim and annual reporting periods beginning after December 15, 2018. The adoption of this guidance requires a cumulative-effect adjustment to retained earnings as of the beginning of the first reporting period in which the guidance is effective. We have not yet determined the timing of adoption or the potential effects of this ASU on our consolidated financial statements.</t>
  </si>
  <si>
    <t>Fair Value of Financial Instruments</t>
  </si>
  <si>
    <t>Fair Value of Financial Instruments The carrying value of short-term financial instruments including cash equivalents, accounts receivable, accounts payable, accrued compensation and employee-related benefits and accrued liabilities approximate fair value due to the short-term maturities of these instruments. We did not hold any financial instruments with a carrying value materially different from their fair value, based on quoted market prices or rates for the same or similar instruments or internal valuation models.</t>
  </si>
  <si>
    <t>Fair Value Measurement</t>
  </si>
  <si>
    <t>Fair Value Measurement We establish the fair value of our assets and liabilities using the price that would be received to sell an asset or paid to transfer a liability in an orderly transaction between market participants at the measurement date (exit price) and a fair value hierarchy based on the inputs used to measure fair value. The three levels of the fair value hierarchy are as follows: Level 1—Quoted prices in active markets for identical instrumen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Our assessment of the significance of a particular input to the fair value measurement requires management to make judgments and consider factors specific to the asset or liability. The fair values of our long-term debt approximates carrying value based on the borrowing rates currently available to us for loans with similar terms using level 2 inputs. Our convertible preferred stock contains redemption provisions and therefore our warrants issued to purchase such Series 2 redeemable convertible preferred stock are classified as liabilities and recorded at fair value. These preferred stock warrants are subject to remeasurement at each consolidated balance sheet date and any change in fair value is recognized as a component of other income (expense), net. Whenever possible, we use observable market data and rely on unobservable inputs only when observable market data is not available to determine fair value. The following tables summarize our liabilities measured at fair value on a recurring basis:
FAIR VALUE AT DECEMBER 31,
LEVEL 1
LEVEL 2
LEVEL 3
2014
(in thousands)
Convertible preferred stock warrants
$
—
$
—
$
3,568
$
3,568
Total liabilities measured at fair value
$
—
$
—
$
3,568
$
3,568
FAIR VALUE AT DECEMBER 31,
LEVEL 1
LEVEL 2
LEVEL 3
2015
(in thousands)
Convertible preferred stock warrants
$
—
$
—
$
2,865
$
2,865
Total liabilities measured at fair value
$
—
$
—
$
2,865
$
2,865
The following table provides a roll-forward of the fair value of the preferred stock warrant liabilities categorized as Level 3 for the years ended December 31, 2014 and 2015 and for the nine months ended September 30, 2016 (in thousands):
Balance at December 31, 2014
$
3,568
Remeasure of convertible preferred stock warrants
(703
)
Balance at December 31, 2015
2,865
Remeasurement of convertible preferred stock warrants
(559
)
Exercise of preferred stock warrants
(1,801
)
Conversion of preferred stock warrants into common stock warrants at initial public offering
(505
)
Balance at September 30, 2016 (unaudited)
$
—
Our Series 2 redeemable convertible preferred stock warrant liabilities are categorized as Level 3 because they are valued based on unobservable inputs and our judgment due to the absence of quoted market prices, inherent lack of liquidity and the long-term nature of such financial instruments. We perform a fair value assessment of the preferred stock warrant liabilities on a quarterly basis using the Black-Scholes model and the following variable input assumptions: Series 2 redeemable convertible preferred stock fair market value of $21.48 and $19.20 at December 31, 2014 and 2015, respectively, Series 2 redeemable convertible preferred stock exercise price of $9.318 per share, remaining contractual lives of the warrants ranging from one to seven years, volatility of 50% and risk-free interest rates ranging from 0.6% to 2.1%. The assumptions used in the Black-Scholes model are inherently subjective and involve significant judgment. Any change in fair value is recognized as a component of other income (expense). As of September 30, 2016, we had no Series 2 redeemable convertible preferred stock warrants outstanding (unaudited). Our investments consist of fixed income securities, which include U.S. government agency securities and corporate notes and bonds. The fair value measurement of these assets is based on observable market-based inputs or inputs that are derived principally from or corroborated by observable market data by correlation or other means. The following tables present the balances of assets measured at fair value on a recurring basis, by level within the fair value hierarchy, as of the date presented, all such balances as of December 31, 2014 and 2015 were $0:
SEPTEMBER 30, 2016
LEVEL 1
LEVEL 2
LEVEL 3
(in thousands) (unaudited)
Cash equivalents:
Money market funds
$
35,883
$
—
$
—
Short-term investments:
U.S. government agency securities
—
5,006
—
Corporate notes and bonds
—
9,057
—
Total assets measured at fair
$
35,883
$
14,063
$
—</t>
  </si>
  <si>
    <t>Accounts Receivable</t>
  </si>
  <si>
    <t>Accounts Receivable Accounts receivable consists of amounts billed currently due from customers and amounts earned not yet billed on development agreements, net of an allowance for doubtful accounts and an allowance for sales returns and price exceptions. The allowance for doubtful accounts is our best estimate of the amount of probable credit losses in existing accounts receivable and is determined based on historical write-off experience and on specific customer accounts believed to be a collection risk. Account balances are written off against the allowance after all means of collection have been exhausted and the potential for recovery is considered remote. We record our sales returns and price exceptions allowance based on historical returns experience. The following table summarizes our allowance for doubtful accounts:
BALANCE AT BEGINNING OF YEAR
CHARGED TO COSTS AND EXPENSES
WRITE- OFFS
BALANCE AT END OF YEAR
(in thousands)
Allowance for doubtful accounts:
For 2014
$
58
$
(8
)
$
—
$
50
For 2015
50
15
—
65
The following table summarizes our allowance for sales returns and price exceptions:
BALANCE AT BEGINNING OF YEAR
CHARGED TO COSTS AND EXPENSES
WRITE- OFFS
BALANCE AT END OF YEAR
(in thousands)
Allowance for sales returns and price exceptions:
For 2014
$
347
$
450
$
(485
)
$
312
For 2015
312
393
(485
)
220</t>
  </si>
  <si>
    <t>Inventory Inventories consist of a combination of raw materials, work-in-progress and finished goods and are stated at the lower of cost or market. Cost is determined using the average costing method, which approximates the first in, first out, or FIFO, method. We establish reserves for excess and obsolete inventory based on our analysis of inventory levels and future sales forecasts. Inventories consisted of the following at:
DECEMBER 31,
SEPTEMBER 30,
2014
2015
2016
(unaudited)
(in thousands)
Raw materials
$
752
$
852
$
1,839
Work-in-process
2,584
3,269
5,543
Finished goods
5,718
7,716
13,104
Total Inventory
$
9,054
$
11,837
$
20,486
Inventory write-downs are included in cost of revenue and were $538,000 and $191,000 for 2014 and 2015, respectively. We sold inventory previously written-down of $0 and $492,000 for 2014 and 2015, respectively. We specifically identify inventory to write down by considering various factors at each reporting date, including inventory age, forecasted demand, new product release schedules, market conditions and other related factors. In considering forecasted demand, we also evaluate the likelihood of market adoption and demand from end users based upon each product’s lifecycle stage, longevity and historical product sales trends. Estimating the value of our inventory requires considerable judgment. Changes in our judgment could have a material impact on our results of operations, financial position and cash flows.</t>
  </si>
  <si>
    <t>Long-Lived Assets and Intangible Assets</t>
  </si>
  <si>
    <t>Long-Lived Assets and Intangible Assets Long-lived assets include property and equipment. We assess the carrying value of our long-lived assets and intangible assets with a definite life when indicators of impairment exist, and we recognize an impairment loss when the carrying amount of an asset is not recoverable from the undiscounted cash flows expected to result from the use and eventual disposition of the asset. Impairment losses are measured by comparing the carrying amount of a long-lived asset to its fair value. Identifiable intangible assets comprise purchased customer lists, patents and developed technologies. Identifiable intangible assets are amortized over their estimated useful lives, ranging from four to eight years, using the straight-line method, which approximates the expected use of these assets. We record property and equipment at cost, determine depreciation using the straight-line method over the estimated useful lives of the assets, capitalize additions and improvements that increase the value or extend the life of an asset, expense ordinary repairs and maintenance as incurred, and amortize leasehold improvements over the shorter of the term of the lease or the estimated useful lives of the assets.</t>
  </si>
  <si>
    <t>Goodwill Goodwill represents the excess of the purchase price over the fair value of the net identified assets acquired in a business combination. We evaluate our goodwill for impairment annually on September 30 or when indicators for impairment exist, and we write down goodwill when impaired. To evaluate goodwill for impairment, we qualitatively assess whether it is more likely than not that the fair value of our sole reporting unit is less than the carrying amount. If so, we proceed to the first step of the goodwill impairment test in which we identify potential impairment by performing a quantitative assessment, comparing the fair value of the reporting unit to the potentially impaired, and we proceed to step two of the impairment analysis in which we record an impairment loss equal to the excess. Indicators of impairment in our qualitative assessment would include: the impacts of significant adverse changes in legal factors; market and economic conditions; the result of our operational performance and strategic plans; adverse actions by regulators; unanticipated changes in competition and market share; and the potential for sale or disposal of all or a significant portion of our business. A significant impairment could have a material adverse effect on our financial position and results of operations. No impairment charge for goodwill was recorded during 2014 and 2015 and for the nine months ended September 30, 2016 (unaudited).</t>
  </si>
  <si>
    <t>Revenue Recognition</t>
  </si>
  <si>
    <t>Revenue Recognition We generate revenue from sales of our hardware and software products, development and service agreements and licensing agreements. We recognize product revenue when: (1) persuasive evidence of an arrangement exists; (2) delivery has occurred; (3) the price is fixed or determinable; and (4) collection is probable. Hardware products are typically considered delivered upon shipment. Certain arrangements contain provisions for customer acceptance. Where we are unable to demonstrate that the customer acceptance provisions are met on shipment, revenue is deferred until all acceptance criteria have been met or the acceptance clause or contingency lapses. For the sale of products to a distributor, we evaluate our ability to estimate returns, considering a number of factors including, the geography in which a sales transaction originates, payment terms and our relationship and past history with the distributor. Distributor agreements do not generally provide for a right of return for refund but do typically provide for a right of return in exchange for other similar products, subject to time and quantity limitations. If we are not able to estimate returns at the time of sale to a distributor, revenue recognition is deferred until there is persuasive evidence indicating the product has sold-through to an end user. Persuasive evidence of sell-through may include reports from distributors documenting sell-through activity, data indicating an order has shipped to an end user or other similar information. At the time of revenue recognition, we record reserves for sales returns which are estimated based on historical activity and expectations of future experience. We monitor and analyze actual experience and adjust reserves on a quarterly basis. Our reader and gateway products are sold in combination with a limited hardware warranty against manufacturer defect. Our hardware warranty includes access to repair or replacement of hardware in the event of breakage or failure resulting directly from a manufacturer defect; this warranty is provided to all customers and considered an integral part of the initial product sale. Certain software is integrated with our reader and gateway products and is essential to the functionality of the integrated products. We also sell other software that configures, manages and controls readers which is not considered essential to the functionality of the hardware product. Our multi-element arrangements generally include a combination of hardware products, extended warranty, support and other non-essential software. We allocate revenue to software and non-software deliverables based on their relative fair value. Accounting principles establish a hierarchy to determine the selling price to be used for allocating revenue to non-software deliverables as follows: (1) vendor-specific objective evidence of selling price, or VSOE; (2) third-party evidence of selling price, or TPE; and (3) best estimated selling prices, or ESP. VSOE generally exists only when we sell the deliverable separately and is the price actually charged by us for that deliverable on a stand-alone basis. When VSOE cannot be established, we attempt to establish the selling price of each element based on TPE. TPE is determined based on competitor prices for similar deliverables when sold separately. We are unable to reliably determine what similar competitor products’ selling prices are on a stand-alone basis and are therefore typically not able to determine TPE. When we are unable to establish selling price using VSOE or TPE, we use ESP in the allocation of arrangement consideration. The objective of ESP is to determine the price at which we would transact a sale if the product or service were sold on a stand-alone basis. Our ESPs for all products and services are calculated using a method consistent with the way management prices new products. We consider multiple factors in developing the ESPs for our products including our historical pricing and discounting practices, the costs incurred to manufacture the product or deliver the service, the nature of the customer relationship and market trends. In addition, we may consider other factors as appropriate, including the pricing of competitive alternatives if they exist and product-specific business objectives. We regularly review VSOE and ESP and maintain internal controls over the establishment and updates of these estimates. For software deliverables, we recognize revenue in accordance with industry specific software accounting guidance for stand-alone software licenses and related support services. Revenue from software deliverables that do not require significant production, modification or customization of our software is generally recognized when: (1) delivery has occurred; (2) there is no customer acceptance clause in the contract; (3) there are no significant post-delivery obligations remaining; (4) the price is fixed; and (5) collection of the resulting receivable is reasonably assured. For transactions where we have established VSOE for the fair value of support services as measured by the renewal prices paid by our customers when the services are sold separately on a stand-alone basis, we use the residual method to determine the amount of software product revenue to be recognized. Under the residual method, the fair value of the undelivered elements is deferred and the remaining portion of the sales amount is recognized as license revenue. Support services revenue is deferred and recognized ratably over the period during which the services are to be performed, which is typically from one to three years. In those instances where we have not established VSOE of our support services, the license and service revenue is recognized on a straight-line basis over the support period. Amounts allocated to extended support services sold with our reader products are deferred and recognized on a straight-line basis over the support services term. We account for nonrecurring engineering development agreements that involve significant production, modification or customization of our products by generally recognizing the revenue over the performance period using the percentage of completion, or POC, method. Advance payments under these agreements are deferred and recognized as earned. Under the POC method of accounting, sales and gross profit are recognized as work is performed based on the relationship between actual costs incurred and total estimated costs to complete the contract. Changes to the original estimates may be required during the life of the contract. Estimates are reviewed quarterly and the effect of any change in the estimated profitability for a contract is reflected in cost of sales. The use of the POC method of accounting involves considerable use of estimates in determining revenue, costs and profits and in assigning the amounts to accounting periods. We account for licensing and service agreements that do not involve significant production, modification or customization of our products generally by recognizing the revenue ratably over the performance period; advance payments under these agreements are initially deferred. We present revenue net of sales tax in our consolidated statements of operations. Shipping charges billed to customers are included in product revenue and the related shipping costs are included in cost of product revenue.</t>
  </si>
  <si>
    <t>Guarantees and Product Warranties</t>
  </si>
  <si>
    <t>Guarantees and Product Warranties In the normal course of business to facilitate sales of our products, we indemnify other parties, including customers, distributors, resellers and parties to other transactions with us, with respect to certain matters. We have agreed to hold the other party harmless against losses arising from a breach of representations or covenants, from intellectual property infringement and from other claims made against certain parties. These agreements may limit the time within which an indemnification claim can be made and the amount of the claim. It is not possible to determine the maximum potential amount under these indemnification agreements due to the limited history of prior indemnification claims and the unique facts and circumstances involved in each particular agreement. We provide limited warranty coverage for most products, generally ranging from a period of 90 days to one year from the date of shipment. A liability is recorded for the estimated cost of product warranties based on historical claims, product failure rates and other factors when the related revenue is recognized. We review these estimates periodically and adjust the warranty reserves as actual experience differs from historical estimates or other information becomes available. The warranty liability primarily includes the anticipated cost of materials, labor and shipping necessary to repair or replace the product. Accrued warranty costs in 2014 and 2015 were not material.</t>
  </si>
  <si>
    <t>Research and Development Costs</t>
  </si>
  <si>
    <t>Research and Development Costs Research and development costs are expensed as incurred and consist of salaries and related benefits of product development personnel, contract developers, prototype materials and other expenses related to the development of new and improved products.</t>
  </si>
  <si>
    <t>Foreign Currency</t>
  </si>
  <si>
    <t>Foreign Currency The functional currency for all of our subsidiaries is the U.S. dollar. All of the assets and liabilities of these entities denominated in local currency are remeasured to U.S. dollars at year-end exchange rates and all revenue and expenses are measured at average rates during the respective period. Gains and losses resulting from the remeasurement of assets and liabilities, as well as, foreign currency transaction gains and losses occurring as a result of the effect of exchange rate changes on transactions denominated in currencies other than U.S. dollars are included in other income (expense), net in the period of exchange. The net effect of foreign currency gains and losses was not material in 2014 and 2015 and for the nine months ended September 30, 2016 (unaudited).</t>
  </si>
  <si>
    <t>Income Taxes We use the liability method of accounting for income taxes.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We determine deferred tax assets, including historical net operating losses, and deferred tax liabilities, based on temporary differences between the book and tax bases of assets and liabilities. We believe that it is currently more likely than not that our deferred tax assets will not be realized and as such, we have recorded a full valuation allowance for these assets. We utilize a two-step approach for evaluating uncertain tax positions. First, we evaluate recognition, which requires us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econd, we measure the uncertain tax position, which is based on the largest amount of benefit which is more likely than not to be realized on effective settlement. This process involves estimating our actual current tax exposure, including assessing the risks associated with tax audits, together with assessing temporary differences resulting from the different treatment of items for tax and financial reporting purposes. If actual results differ from our estimates, our net operating loss and credit carryforwards could be materially impacted.</t>
  </si>
  <si>
    <t>Stock-Based Compensation We have a stock-based compensation plan that is more fully described in Note 8. We account for stock-based compensation at fair value. Stock-based compensation costs are recognized based on their grant date fair value estimated using the Black-Scholes model. Stock-based compensation expense recognized in the statement of operations is based on stock options expected to vest and has been reduced by an estimated forfeiture rate based on our historical and expected employee forfeiture patterns. We use the straight-line method of allocating stock-based compensation cost over the requisite service period of the related award. We estimated the expected term of options granted based on expectations of historical experience of similar awards and expectations of future employee behavior. We estimated the risk-free interest rate for the expected term of the options based on the U.S. Treasury yield curve in effect at the time of grant. Our estimate of expected volatility is based on the estimated volatility of similar entities whose share prices are publicly available. We have not paid and do not anticipate paying cash dividends on common stock; therefore, the expected dividend yield is assumed to be zero. We account for equity instruments issued to nonemployees at fair value. We value all transactions in which we receive services for the issuance of equity instruments using the fair value of the services received or by using the Black-Scholes model. The measurement date of the fair value of the equity instrument issued is the earlier of the date on which the counterparty’s performance is complete or the date on which it is probable that performance will occur. Stock-based compensation expense on options granted to nonemployees was not material for 2014 and 2015 and for the nine months ended September 30, 2016 (unaudited).</t>
  </si>
  <si>
    <t>Warrant Liability</t>
  </si>
  <si>
    <t>Warrant Liability We account for warrant liabilities at fair value. Warrant liability costs are recognized based on their grant date fair value estimated using the Black-Scholes model. To date, all warrants have been issued in connection with entering into or refinancing of our credit facilities and the costs of the warrants were accounted for as a debt discount which is amortized and recognized in interest expense over the term of the associated credit facility. Warrants issued to purchase preferred stock are adjusted to fair value at each period end as estimated using the Black-Scholes model and the associated change in fair value is included in other income (expense), net.</t>
  </si>
  <si>
    <t>Net Loss per Share Attributable to Common Stockholders</t>
  </si>
  <si>
    <t>Net Loss per Share Attributable to Common Stockholders Net loss per share attributable to common stockholders is computed by dividing the net loss attributable to common stockholders by the weighted-average number of shares of common stock outstanding. We have outstanding stock options, unvested common stock subject to repurchase, warrants and convertible preferred stock, which are included in the calculation of diluted net loss attributable to common stockholders per share whenever to do so would be dilutive. We calculate basic and diluted net loss per share attributable to common stockholders in conformity with the two-class method required for companies with participating securities. We consider all series of convertible preferred stock to be participating securities. Under the two-class method, the net loss attributable to common stockholders is not allocated to the convertible preferred stock as the holders of convertible preferred stock do not have a contractual obligation to share in losses. The diluted net loss per share attributable to common stockholders is computed by giving effect to all potential dilutive common stock equivalents outstanding for the period. For purposes of this calculation, convertible preferred stock, options to purchase common stock and warrants to purchase common stock and convertible preferred stock are considered potentially dilutive securities but have been excluded from the calculation of diluted net loss per share attributable to common stockholders as their effect is antidilutive. Basic and diluted net loss per share was the same for each period presented, as the inclusion of all potential common shares outstanding would have been antidilutive. The following table provides a reconciliation of the numerator and denominator used in computing basic and diluted net loss per share attributable to common stockholders:
FOR THE YEAR ENDED DECEMBER 31,
NINE MONTHS ENDED SEPTEMBER 30,
2014
2015
2015
2016
(unaudited)
(in thousands, except per share amounts)
Numerator:
Net income (loss)
$
297
$
900
$
82
$
(1,776
)
Less: Accretion of preferred stock
(11,301
)
(11,301
)
(8,476
)
(6,258
)
Net loss attributable to common stockholders — basic and diluted
$
(11,004
)
$
(10,401
)
$
(8,394
)
$
(8,034
)
Denominator:
Weighted-average common shares outstanding
3,489
4,067
3,997
8,117
Weighted-average unvested shares of common stock subject to repurchase
(151
)
(174
)
(184
)
(126
)
Weighted-average shares used to compute net loss per share attributable to common stockholders — basic and diluted
3,338
3,893
3,813
7,991
Net loss per share attributable to common stockholders — basic and diluted
$
(3.30
)
$
(2.67
)
$
(2.20
)
$
(1.01
) The following outstanding options, warrants and shares of preferred stock were excluded from the computation of diluted net loss per share attributable to common stockholders for the periods presented because their effect would have been antidilutive:
FOR THE YEAR ENDED DECEMBER 31,
NINE MONTHS ENDED SEPTEMBER 30,
2014
2015
2015
2016
(unaudited)
(in thousands)
Redeemable convertible preferred stock
7,885
7,885
7,885
—
Common stock warrants
25
25
25
—
Redeemable convertible preferred stock warrants
264
264
264
—
Unvested shares of common stock subject to repurchase
216
136
154
141
Stock options
2,007
1,896
2,158
2,272</t>
  </si>
  <si>
    <t>Risks and Uncertainties</t>
  </si>
  <si>
    <t>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t>
  </si>
  <si>
    <t>Deferred Offering Costs</t>
  </si>
  <si>
    <t>Deferred Offering Costs Deferred offering costs, consisting of legal, accounting and other fees and costs related to our planned initial public offering, are capitalized. The deferred offering costs will be offset against proceeds upon the closing of the offering. If the offering is terminated, all of the deferred offering costs will be expensed within income from operations. There were $637,000 of capitalized deferred offering costs as of December 31, 2015. The deferred offering costs were offset against proceeds upon the closing of the offering. These costs of approximately $3.4 million (unaudited) were deferred through the completion of the initial public offering and, upon the closing date of July 26, 2016, were reclassified to additional paid-in capital as a reduction of the proceeds .</t>
  </si>
  <si>
    <t>Summary of Significant Accounting Policies (Tables)</t>
  </si>
  <si>
    <t>Schedule of Revenue and Accounts Receivable Concentration</t>
  </si>
  <si>
    <t xml:space="preserve">Total revenue and accounts receivable concentration is presented in the following tables:
YEAR ENDED DECEMBER 31,
NINE MONTHS ENDED SEPTEMBER 30,
2014
2015
2015
2016
(unaudited)
Revenue:
Customer A
11
%
14
%
14
%
19
%
Customer B
11
10
9
9
Customer C
14
9
8
11
Customer D
6
15
13
10
Customer E
12
16
19
13
54
%
64
%
63
%
62
%
AS OF DECEMBER 31,
AS OF SEPTEMBER 30,
2014
2015
2015
2016
(unaudited)
Accounts Receivable:
Customer A
14
%
15
%
12
%
19
%
Customer B
16
11
7
10
Customer C
10
12
28
17
Customer D
10
20
10
12
Customer E
5
4
15
9
55
%
62
%
72
%
67
% </t>
  </si>
  <si>
    <t>Summary of Liabilities Measured at Fair Value on Recurring Basis</t>
  </si>
  <si>
    <t>The following tables summarize our liabilities measured at fair value on a recurring basis:
FAIR VALUE AT DECEMBER 31,
LEVEL 1
LEVEL 2
LEVEL 3
2014
(in thousands)
Convertible preferred stock warrants
$
—
$
—
$
3,568
$
3,568
Total liabilities measured at fair value
$
—
$
—
$
3,568
$
3,568
FAIR VALUE AT DECEMBER 31,
LEVEL 1
LEVEL 2
LEVEL 3
2015
(in thousands)
Convertible preferred stock warrants
$
—
$
—
$
2,865
$
2,865
Total liabilities measured at fair value
$
—
$
—
$
2,865
$
2,865</t>
  </si>
  <si>
    <t>Roll-Forward of Fair Value of Preferred Stock Warrant Liabilities Categorized as Level 3</t>
  </si>
  <si>
    <t>The following table provides a roll-forward of the fair value of the preferred stock warrant liabilities categorized as Level 3 for the years ended December 31, 2014 and 2015 and for the nine months ended September 30, 2016 (in thousands):
Balance at December 31, 2014
$
3,568
Remeasure of convertible preferred stock warrants
(703
)
Balance at December 31, 2015
2,865
Remeasurement of convertible preferred stock warrants
(559
)
Exercise of preferred stock warrants
(1,801
)
Conversion of preferred stock warrants into common stock warrants at initial public offering
(505
)
Balance at September 30, 2016 (unaudited)
$
—</t>
  </si>
  <si>
    <t>Summary of Assets Measured at Fair Value on Recurring Basis</t>
  </si>
  <si>
    <t>The following tables present the balances of assets measured at fair value on a recurring basis, by level within the fair value hierarchy, as of the date presented, all such balances as of December 31, 2014 and 2015 were $0:
SEPTEMBER 30, 2016
LEVEL 1
LEVEL 2
LEVEL 3
(in thousands) (unaudited)
Cash equivalents:
Money market funds
$
35,883
$
—
$
—
Short-term investments:
U.S. government agency securities
—
5,006
—
Corporate notes and bonds
—
9,057
—
Total assets measured at fair
$
35,883
$
14,063
$
—</t>
  </si>
  <si>
    <t>Summary of Allowance for Doubtful Accounts, Sales Returns and Price Exceptions</t>
  </si>
  <si>
    <t>The following table summarizes our allowance for doubtful accounts:
BALANCE AT BEGINNING OF YEAR
CHARGED TO COSTS AND EXPENSES
WRITE- OFFS
BALANCE AT END OF YEAR
(in thousands)
Allowance for doubtful accounts:
For 2014
$
58
$
(8
)
$
—
$
50
For 2015
50
15
—
65
The following table summarizes our allowance for sales returns and price exceptions:
BALANCE AT BEGINNING OF YEAR
CHARGED TO COSTS AND EXPENSES
WRITE- OFFS
BALANCE AT END OF YEAR
(in thousands)
Allowance for sales returns and price exceptions:
For 2014
$
347
$
450
$
(485
)
$
312
For 2015
312
393
(485
)
220</t>
  </si>
  <si>
    <t>Schedule of Inventories</t>
  </si>
  <si>
    <t>Inventories consisted of the following at:
DECEMBER 31,
SEPTEMBER 30,
2014
2015
2016
(unaudited)
(in thousands)
Raw materials
$
752
$
852
$
1,839
Work-in-process
2,584
3,269
5,543
Finished goods
5,718
7,716
13,104
Total Inventory
$
9,054
$
11,837
$
20,486</t>
  </si>
  <si>
    <t>Reconciliation of the Numerator and Denominator used in Computing Basic and Diluted Net Loss Per Share Attributable to Common Stockholders</t>
  </si>
  <si>
    <t xml:space="preserve">The following table provides a reconciliation of the numerator and denominator used in computing basic and diluted net loss per share attributable to common stockholders:
FOR THE YEAR ENDED DECEMBER 31,
NINE MONTHS ENDED SEPTEMBER 30,
2014
2015
2015
2016
(unaudited)
(in thousands, except per share amounts)
Numerator:
Net income (loss)
$
297
$
900
$
82
$
(1,776
)
Less: Accretion of preferred stock
(11,301
)
(11,301
)
(8,476
)
(6,258
)
Net loss attributable to common stockholders — basic and diluted
$
(11,004
)
$
(10,401
)
$
(8,394
)
$
(8,034
)
Denominator:
Weighted-average common shares outstanding
3,489
4,067
3,997
8,117
Weighted-average unvested shares of common stock subject to repurchase
(151
)
(174
)
(184
)
(126
)
Weighted-average shares used to compute net loss per share attributable to common stockholders — basic and diluted
3,338
3,893
3,813
7,991
Net loss per share attributable to common stockholders — basic and diluted
$
(3.30
)
$
(2.67
)
$
(2.20
)
$
(1.01
) </t>
  </si>
  <si>
    <t>Computation of Diluted Net Loss Per Share Attributable to Common Stockholders Effect in Antidilutive</t>
  </si>
  <si>
    <t>The following outstanding options, warrants and shares of preferred stock were excluded from the computation of diluted net loss per share attributable to common stockholders for the periods presented because their effect would have been antidilutive:
FOR THE YEAR ENDED DECEMBER 31,
NINE MONTHS ENDED SEPTEMBER 30,
2014
2015
2015
2016
(unaudited)
(in thousands)
Redeemable convertible preferred stock
7,885
7,885
7,885
—
Common stock warrants
25
25
25
—
Redeemable convertible preferred stock warrants
264
264
264
—
Unvested shares of common stock subject to repurchase
216
136
154
141
Stock options
2,007
1,896
2,158
2,272</t>
  </si>
  <si>
    <t>Property and Equipment (Tables)</t>
  </si>
  <si>
    <t>Schedule of Property and Equipment</t>
  </si>
  <si>
    <t>Property and equipment consisted of the following:
USEFUL
DECEMBER 31,
LIVES
2014
2015
(Years)
(in thousands)
Laboratory equipment
3
$
4,415
$
4,670
Computer equipment and software
3
2,465
2,703
Furniture and fixtures
3-7
678
193
Equipment acquired under capital leases
3-5
3,181
6,165
Leasehold improvements
Shorter of lease term or economic
1,786
7,588
12,525
21,319
Less: Accumulated depreciation
(9,005
)
(8,968
)
$
3,520
$
12,351</t>
  </si>
  <si>
    <t>Intangible Assets (Tables)</t>
  </si>
  <si>
    <t>Schedule of Intangible Assets</t>
  </si>
  <si>
    <t>Intangible assets consisted of the following:
DECEMBER 31, 2014
DECEMBER 31, 2015
USEFUL LIVES
GROSS
ACCUMULATED AMORTIZATION
NET
GROSS
ACCUMULATED AMORTIZATION
NET
(Years)
(in thousands)
Patents
7
$
150
$
(139
)
$
11
$
150
$
(150
)
$
—
Customer list
7-8
700
(575
)
125
700
(663
)
37
Technology
4
850
(850
)
—
850
(850
)
—
$
1,700
$
(1,564
)
$
136
$
1,700
$
(1,663
)
$
37</t>
  </si>
  <si>
    <t>Income Taxes (Tables)</t>
  </si>
  <si>
    <t>Summary of Net Deferred Tax Assets</t>
  </si>
  <si>
    <t xml:space="preserve">Our net deferred tax assets consisted of the following:
DECEMBER 31,
2014
2015
(in thousands)
Net operating loss carryforwards
$
33,287
$
33,783
Credit carryforwards
5,197
5,693
Depreciation and amortization
586
594
Capitalized research and development
9,320
8,164
Deferred rent
220
223
Allowances
503
261
Deferred compensation
473
760
Deferred revenue
157
253
Stock compensation
205
323
Deferred tax assets
49,948
50,054
Less: Valuation Allowance
(49,948
)
(50,054
)
Net deferred tax assets
$
—
$
—
Deferred Tax Liability:
Goodwill
(595
)
(676
)
Net deferred tax liability
$
(595
)
$
(676
) </t>
  </si>
  <si>
    <t>Summary of Income Tax Expense</t>
  </si>
  <si>
    <t xml:space="preserve">Our income tax expense consisted of the following:
YEAR ENDED DECEMBER 31,
2014
2015
(in thousands)
Current:
US - Federal
$
—
$
—
US - State
—
(56
)
Foreign
(5
)
(22
)
(5
)
(78
)
Deferred:
US - Federal
(91
)
(88
)
US - State
—
—
Foreign
—
—
(91
)
(88
)
Total income tax expense
$
(96
)
$
(166
) </t>
  </si>
  <si>
    <t>Reconciliation of U.S. Federal Statutory Income Tax Rate to Effective Income Tax Rate</t>
  </si>
  <si>
    <t xml:space="preserve">A reconciliation of the effect of applying federal statutory rates and the effective income tax rates used to calculate our income tax expense is as follows:
YEAR ENDED DECEMBER 31,
2014
2015
U.S. Statutory Rate
34.0
%
34.0
%
Change in valuation allowance
8.9
9.9
State taxes (net of federal benefit)
(33.6
)
3.8
Federal research and development credit
(136.0
)
(60.8
)
Incentive stock options
83.6
19.5
Unrecognized tax benefits
34.0
28.8
Preferred stock warrant revaluation
34.4
(22.4
)
Other, net
(1.0
)
2.9
Effective income tax rate
24.3
%
15.7
% </t>
  </si>
  <si>
    <t>Summary of Changes in Deferred Tax Asset Valuation Allowance</t>
  </si>
  <si>
    <t>The table below summarizes changes in the deferred tax asset valuation allowance:
BALANCE AT BEGINNING OF PERIOD
CHARGED TO COSTS AND EXPENSES
WRITE- OFFS
BALANCE AT END OF PERIOD
(in thousands)
Deferred tax valuation allowance:
For year ended December 31, 2014
$
49,913
$
35
$
—
$
49,948
For year ended December 31, 2015
49,948
106
—
50,054</t>
  </si>
  <si>
    <t>Total Balance of Unrecognized Tax Benefits</t>
  </si>
  <si>
    <t>The total balance of unrecognized tax benefits was as follows:
YEAR ENDED DECEMBER 31,
2014
2015
(in thousands)
Unrecognized tax benefits at beginning of the period
$
1,599
$
1,732
Additions based on current year tax positions
133
146
Unrecognized tax benefits at end of the period
$
1,732
$
1,878</t>
  </si>
  <si>
    <t>Debt Facilities (Tables)</t>
  </si>
  <si>
    <t>Silicon Valley Bank | Senior Credit Facility</t>
  </si>
  <si>
    <t>Line Of Credit Facility [Line Items]</t>
  </si>
  <si>
    <t>Scheduled Principal Maturities of Debt</t>
  </si>
  <si>
    <t>Scheduled principal maturities as of September 30, 2016 were as follows (in thousands) (unaudited)
2016
$
90
2017
2,402
2018
3,861
2019
3,770
2020
1,459
$
11,582</t>
  </si>
  <si>
    <t>Silicon Valley Bank | Term Borrowings</t>
  </si>
  <si>
    <t>Scheduled principal maturities as of December 31, 2015 were as follows (in thousands):
2016
$
3,500
2017
3,500
2018
2,333
$
9,333</t>
  </si>
  <si>
    <t>SG Enterprises II, LLC | Mezzanine Credit Facility</t>
  </si>
  <si>
    <t>Scheduled principal maturities as of December 31, 2015 were as follows (in thousands), all such balances as of September 30, 2016 were $0 (unaudited):
2017
$
416
2018
1,667
2019
1,667
2020
1,250
$
5,000</t>
  </si>
  <si>
    <t>Redeemable Convertible Preferred Stock and Stockholders’ (Deficit) Equity (Tables)</t>
  </si>
  <si>
    <t>Schedule of Preferred Stock Warrants Outstanding Exercise Price</t>
  </si>
  <si>
    <t>Preferred stock warrants outstanding, all with exercise prices of $9.318 per share, are as follows:
ISSUANCE
EXPIRATION
FAIR VALUE AT DECEMBER 31
DATE
DATE
SHARES
2014
2015
(in thousands)
Series 2 preferred stock
June 2, 2010
June 2, 2020
2,004
$
29
$
24
Series 2 preferred stock
February 1, 2011
February 1, 2021
1,458
22
18
Series 2 preferred stock
July 13, 2012
July 13, 2022
41,666
652
548
Series 2 preferred stock (1)
June 30, 2010
June 30, 2017
218,523
2,865
2,275
Total Series 2 redeemable convertible preferred stock
263,651
$
3,568
$
2,865
(1)
These warrants will be automatically exercised on a net exercise basis if the initial per share price of common stock to the public in an initial public offering exceeds the exercise price of the warrants; otherwise, the warrants will expire. As of September 30, 2016, we had no warrants outstanding (unaudited).</t>
  </si>
  <si>
    <t>Stock-Based Compensation (Tables)</t>
  </si>
  <si>
    <t>Summary of Stock-based Compensation Expense</t>
  </si>
  <si>
    <t>The following table presents the detail of stock-based compensation expense amounts included in our consolidated statements of operations for the periods indicated below:
YEAR ENDED DECEMBER 31,
NINE MONTHS ENDED SEPTEMBER 30,
2014
2015
2015
2016
(unaudited)
(in thousands)
Cost of revenue
$
49
$
31
$
26
$
39
Research and development expense
362
305
241
416
Sales and marketing expense
413
692
507
754
General and administrative expense
313
150
111
208
Offering costs
38
—
—
—
Total stock-based compensation expense
1,175
1,178
885
1,417</t>
  </si>
  <si>
    <t>Summary of Unvested Shares of Common Stock Activity</t>
  </si>
  <si>
    <t>Detail related to activity of unvested shares of our common stock is as follows:
SHARES OUTSTANDING
NUMBER OF SHARES
WEIGHTED- AVERAGE EXERCISE PRICE PER SHARE
(in thousands, except per share amounts)
Balance at December 31, 2014
216
$
1.68
Issued
2
5.18
Vested
(80
)
1.49
Repurchased
(2
)
1.33
Balance at December 31, 2015
136
1.76
Issued (unaudited)
58
5.33
Vested (unaudited)
(54
)
1.70
Balance at September 30, 2016 (unaudited)
140
$
3.26</t>
  </si>
  <si>
    <t>Summary of Stock Option Activity</t>
  </si>
  <si>
    <t>A summary of the option activity under our stock option plan is presented below:
OPTIONS OUTSTANDING
WEIGHTED-
AVERAGE
SHARES
EXERCISE
AVAILABLE
NUMBER OF
PRICE PER
FOR GRANT
SHARES
SHARE
(in thousands, except per share amounts)
Balance at December 31, 2014
86
2,007
$
1.92
Options Granted
(696
)
696
6.24
Options Exercised
—
(656
)
0.84
Options Forfeited or Cancelled
153
(150
)
3.48
Options Repurchased
2
—
1.32
Additional Shares Reserved
667
—
—
Balance at December 31, 2015
212
1,896
3.72
Additional Shares Reserved (unaudited)
1,596
—
—
Options Granted (unaudited)
(582
)
582
19.62
Options Exercised (unaudited)
—
(168
)
3.30
Options Forfeited or Cancelled (unaudited)
73
(73
)
5.64
Balance at September 30, 2016 (unaudited)
1,299
2,237
$
7.84</t>
  </si>
  <si>
    <t>Summary of Stock Options Outstanding</t>
  </si>
  <si>
    <t>The following table summarizes information about stock options outstanding at December 31, 2015:
WEIGHTED-
WEIGHTED-
SHARES
AVERAGE
AVERAGE
SUBJECT TO
REMAINING
EXERCISE
TOTAL
OPTIONS
CONTRACTUAL
PRICE PER
INTRINSIC
OUTSTANDING
LIFE (YEARS)
SHARE
VALUE
(in thousands, except per share amounts)
$0.60 – $1.08
189
3.92
$
0.72
$
1,435
$1.20
410
6.67
1.20
2,897
$1.32 – $4.32
320
6.90
1.80
2,086
$4.44 – $5.28
632
9.16
5.04
2,046
$5.40 – $6.84
73
9.46
5.52
201
$6.96 – $10.32
272
9.46
8.40
—
$0.60 – $10.32
1,896
7.77
3.72
$
8,666
Exercisable
877
6.23
1.68
$
5,778
Vested and expected to vest
1,757
7.57
$
3.24
$
8,877</t>
  </si>
  <si>
    <t>Schedule of Stock Options Valuation Assumptions</t>
  </si>
  <si>
    <t xml:space="preserve">We estimated the fair value of each employee option grant for 2014 and 2015 and for the nine months ended September 30, 2015 and 2016 on the grant date using the Black-Scholes option pricing model with the following assumptions:
YEAR ENDED DECEMBER 31,
NINE MONTHS ENDED SEPTEMBER 30,
2014
2015
2015
2016
(unaudited)
Risk-free interest rates
1.8% – 2.0%
1.2% – 1.6%
1.2% – 1.5%
0.9% – 1.3%
Expected term
6.0 years
4.3 – 6.0 years
4.3 – 6.0 years
3.5 – 4.4 years
Expected dividends yield
None
None
None
None
Volatility
43.8% – 46.9%
41.5% – 43.4%
41.5% – 43.4%
40.8% – 51.6% </t>
  </si>
  <si>
    <t>Commitments and Contingencies (Tables)</t>
  </si>
  <si>
    <t>Future Minimum Lease Payments Under Operating and Capital Leases</t>
  </si>
  <si>
    <t>Future minimum lease payments under operating and capital leases as of December 31, 2015 were as follows:
OPERATING
CAPITAL
(in thousands)
2016
$
2,312
$
1,466
2017
2,299
1,214
2018
2,327
921
2019
2,529
483
2020
2,602
241
Thereafter
14,169
—
Total minimum lease payments
$
26,238
$
4,325
Less: Portion representing interest
(609
)
Present value of capital lease obligations
3,716
Less: Current portion of capital lease obligations
(1,190
)
Capital lease obligations net of current portion
$
2,526
Future minimum lease payments under operating and capital leases as of September 30, 2016 were as follows:
OPERATING
CAPITAL
(in thousands)
(unaudited)
2016
$
692
$
339
2017
3,101
1,275
2018
3,035
982
2019
2,907
519
2020
2,990
259
Thereafter
19,715
2
Total minimum lease payments
$
32,440
$
3,376
Less: Portion representing interest
(431
)
Present value of capital lease obligations
2,945
Less: Current portion of capital lease obligations
(1,103
)
Capital lease obligations net of current portion
$
1,842</t>
  </si>
  <si>
    <t>Segment Reporting (Tables)</t>
  </si>
  <si>
    <t>Summary of Sales by Geography</t>
  </si>
  <si>
    <t>Sales by geography were as follows:
YEAR ENDED DECEMBER 31,
NINE MONTHS ENDED SEPTEMBER 30,
2014
2015
2015
2016
(unaudited)
(in thousands)
Americas
$
21,738
$
21,568
$
17,780
$
18,719
Asia Pacific
33,898
45,096
30,073
49,923
Europe, Middle East and Africa
8,127
11,815
7,999
9,990
Total Revenue
$
63,763
$
78,479
$
55,852
$
78,632</t>
  </si>
  <si>
    <t>Summary of Significant Accounting Policies - Additional Information (Details)</t>
  </si>
  <si>
    <t>Jul. 26, 2016USD ($)$ / sharesshares</t>
  </si>
  <si>
    <t>Jun. 16, 2016</t>
  </si>
  <si>
    <t>Jun. 30, 2016USD ($)</t>
  </si>
  <si>
    <t>Sep. 30, 2016USD ($)$ / sharesshares</t>
  </si>
  <si>
    <t>Sep. 30, 2015USD ($)</t>
  </si>
  <si>
    <t>Dec. 31, 2015USD ($)$ / sharesshares</t>
  </si>
  <si>
    <t>Dec. 31, 2014USD ($)$ / sharesshares</t>
  </si>
  <si>
    <t>Jul. 20, 2016USD ($)shares</t>
  </si>
  <si>
    <t>Significant Accounting Policies [Line Items]</t>
  </si>
  <si>
    <t>Common stock, shares issued | shares</t>
  </si>
  <si>
    <t>Aggregate net proceeds from issuance of stock</t>
  </si>
  <si>
    <t>Outstanding shares of redeemable convertible preferred stock converted into common stock | shares</t>
  </si>
  <si>
    <t>Warrants automatically converted into common stock | shares</t>
  </si>
  <si>
    <t>Carrying value of warrants</t>
  </si>
  <si>
    <t>Reverse split of common stock</t>
  </si>
  <si>
    <t>On June 16, 2016, our board of directors and stockholders approved an amendment to our certificate of incorporation to effect a reverse split of shares of our authorized, issued and outstanding common stock and redeemable convertible preferred stock at a 1-for-12 ratio.</t>
  </si>
  <si>
    <t>Reverse stock split ratio</t>
  </si>
  <si>
    <t>Inventory write-downs included in cost of revenue</t>
  </si>
  <si>
    <t>Revenue from the sale of inventory previously written down</t>
  </si>
  <si>
    <t>Impairment charge for goodwill</t>
  </si>
  <si>
    <t>Foreign currency transactions, description</t>
  </si>
  <si>
    <t>Gains and losses resulting from the remeasurement of assets and liabilities, as well as, foreign currency transaction gains and losses occurring as a result of the effect of exchange rate changes on transactions denominated in currencies other than U.S. dollars are included in other income (expense), net in the period of exchange.</t>
  </si>
  <si>
    <t>Dividends paid on common stock</t>
  </si>
  <si>
    <t>Expected dividend yield</t>
  </si>
  <si>
    <t>0.00%</t>
  </si>
  <si>
    <t>Capitalized deferred offering costs</t>
  </si>
  <si>
    <t>Inventory previously written down</t>
  </si>
  <si>
    <t>Minimum</t>
  </si>
  <si>
    <t>Identifiable intangible assets amortized over their estimated useful lives</t>
  </si>
  <si>
    <t>4 years</t>
  </si>
  <si>
    <t>Support services revenue recognition period</t>
  </si>
  <si>
    <t>1 year</t>
  </si>
  <si>
    <t>Product warranty coverage period</t>
  </si>
  <si>
    <t>90 days</t>
  </si>
  <si>
    <t>Maximum</t>
  </si>
  <si>
    <t>8 years</t>
  </si>
  <si>
    <t>3 years</t>
  </si>
  <si>
    <t>Series 2 Redeemable Convertible Preferred Stock</t>
  </si>
  <si>
    <t>Stock fair market value | $ / shares</t>
  </si>
  <si>
    <t>Stock exercise price | $ / shares</t>
  </si>
  <si>
    <t>Volatility rate</t>
  </si>
  <si>
    <t>50.00%</t>
  </si>
  <si>
    <t>Warrants outstanding | shares</t>
  </si>
  <si>
    <t>Series 2 Redeemable Convertible Preferred Stock | Minimum</t>
  </si>
  <si>
    <t>Remaining contractual life of warrants</t>
  </si>
  <si>
    <t>Risk-free interest rate</t>
  </si>
  <si>
    <t>0.60%</t>
  </si>
  <si>
    <t>Series 2 Redeemable Convertible Preferred Stock | Maximum</t>
  </si>
  <si>
    <t>7 years</t>
  </si>
  <si>
    <t>2.10%</t>
  </si>
  <si>
    <t>Carrying value of redeemable convertible preferred stock</t>
  </si>
  <si>
    <t>Additional Paid-in Capital</t>
  </si>
  <si>
    <t>IPO</t>
  </si>
  <si>
    <t>Initial public offering closing date</t>
  </si>
  <si>
    <t>Jul. 26,
		2016</t>
  </si>
  <si>
    <t>Common stock, share offering price | $ / shares</t>
  </si>
  <si>
    <t>Underwriters option</t>
  </si>
  <si>
    <t>Summary of Significant Accounting Policies - Schedule of Revenue and Accounts Receivable Concentration (Details) - Customer Concentration Risk</t>
  </si>
  <si>
    <t>Revenue</t>
  </si>
  <si>
    <t>Concentration Risk [Line Items]</t>
  </si>
  <si>
    <t>Concentration risk percentage</t>
  </si>
  <si>
    <t>62.00%</t>
  </si>
  <si>
    <t>63.00%</t>
  </si>
  <si>
    <t>64.00%</t>
  </si>
  <si>
    <t>54.00%</t>
  </si>
  <si>
    <t>Revenue | Customer A</t>
  </si>
  <si>
    <t>19.00%</t>
  </si>
  <si>
    <t>14.00%</t>
  </si>
  <si>
    <t>11.00%</t>
  </si>
  <si>
    <t>Revenue | Customer B</t>
  </si>
  <si>
    <t>9.00%</t>
  </si>
  <si>
    <t>10.00%</t>
  </si>
  <si>
    <t>Revenue | Customer C</t>
  </si>
  <si>
    <t>8.00%</t>
  </si>
  <si>
    <t>Revenue | Customer D</t>
  </si>
  <si>
    <t>13.00%</t>
  </si>
  <si>
    <t>15.00%</t>
  </si>
  <si>
    <t>6.00%</t>
  </si>
  <si>
    <t>Revenue | Customer E</t>
  </si>
  <si>
    <t>16.00%</t>
  </si>
  <si>
    <t>12.00%</t>
  </si>
  <si>
    <t>67.00%</t>
  </si>
  <si>
    <t>72.00%</t>
  </si>
  <si>
    <t>55.00%</t>
  </si>
  <si>
    <t>Accounts Receivable | Customer A</t>
  </si>
  <si>
    <t>Accounts Receivable | Customer B</t>
  </si>
  <si>
    <t>7.00%</t>
  </si>
  <si>
    <t>Accounts Receivable | Customer C</t>
  </si>
  <si>
    <t>17.00%</t>
  </si>
  <si>
    <t>28.00%</t>
  </si>
  <si>
    <t>Accounts Receivable | Customer D</t>
  </si>
  <si>
    <t>20.00%</t>
  </si>
  <si>
    <t>Accounts Receivable | Customer E</t>
  </si>
  <si>
    <t>4.00%</t>
  </si>
  <si>
    <t>5.00%</t>
  </si>
  <si>
    <t>Summary of Significant Accounting Policies - Summary of Liabilities Measured at Fair Value on Recurring Basis (Details) - USD ($) $ in Thousands</t>
  </si>
  <si>
    <t>Fair Value Assets And Liabilities Measured On Recurring And Nonrecurring Basis [Line Items]</t>
  </si>
  <si>
    <t>Liabilities measured at fair value</t>
  </si>
  <si>
    <t>Convertible Preferred Stock Warrants</t>
  </si>
  <si>
    <t>Level 3 | Convertible Preferred Stock Warrants</t>
  </si>
  <si>
    <t>Summary of Significant Accounting Policies - Roll-Forward of Fair Value of Preferred Stock Warrant Liabilities Categorized as Level 3 (Details) - USD ($) $ in Thousands</t>
  </si>
  <si>
    <t>Fair Value Liabilities Measured On Recurring Basis Unobservable Input Reconciliation [Line Items]</t>
  </si>
  <si>
    <t>Remeasurement of convertible preferred stock warrants</t>
  </si>
  <si>
    <t>Exercise of preferred stock warrants</t>
  </si>
  <si>
    <t>Conversion of preferred stock warrants into common stock warrants at initial public offering</t>
  </si>
  <si>
    <t>Summary of Significant Accounting Policies - Summary of Assets Measured at Fair Value on Recurring Basis (Details) $ in Thousands</t>
  </si>
  <si>
    <t>Sep. 30, 2016USD ($)</t>
  </si>
  <si>
    <t>Assets measured at fair value</t>
  </si>
  <si>
    <t>Cash Equivalents | Level 1 | Money Market Funds</t>
  </si>
  <si>
    <t>Short-term Investments | Level 2 | U.S. Government Agency Securities</t>
  </si>
  <si>
    <t>Short-term Investments | Level 2 | Corporate Notes and Bonds</t>
  </si>
  <si>
    <t>Summary of Significant Accounting Policies - Summary of Allowance for Doubtful Accounts, Sales Returns and Price Exceptions (Details) - USD ($) $ in Thousands</t>
  </si>
  <si>
    <t>Valuation And Qualifying Accounts Disclosure [Line Items]</t>
  </si>
  <si>
    <t>BALANCE AT BEGINNING OF YEAR</t>
  </si>
  <si>
    <t>CHARGED TO COSTS AND EXPENSES</t>
  </si>
  <si>
    <t>BALANCE AT END OF YEAR</t>
  </si>
  <si>
    <t>WRITE-OFFS</t>
  </si>
  <si>
    <t>Allowance for Sales Returns and Price Exceptions</t>
  </si>
  <si>
    <t>Summary of Significant Accounting Policies - Schedule of Inventories (Details) - USD ($) $ in Thousands</t>
  </si>
  <si>
    <t>Inventory Disclosure [Abstract]</t>
  </si>
  <si>
    <t>Raw materials</t>
  </si>
  <si>
    <t>Work-in-process</t>
  </si>
  <si>
    <t>Finished goods</t>
  </si>
  <si>
    <t>Total Inventory</t>
  </si>
  <si>
    <t>Summary of Significant Accounting Policies - Reconciliation of the Numerator and Denominator used in Computing Basic and Diluted Net Loss Per Share Attributable to Common Stockholders (Details) - USD ($) $ / shares in Units, shares in Thousands, $ in Thousands</t>
  </si>
  <si>
    <t>Numerator:</t>
  </si>
  <si>
    <t>Denominator:</t>
  </si>
  <si>
    <t>Weighted-average common shares outstanding</t>
  </si>
  <si>
    <t>Weighted-average unvested shares of common stock subject to repurchase</t>
  </si>
  <si>
    <t>Weighted-average shares used to compute net loss per share attributable to common stockholders — basic and diluted</t>
  </si>
  <si>
    <t>Summary of Significant Accounting Policies - Computation of Diluted Net Loss Per Share Attributable to Common Stockholders Effect in Antidilutive (Details) - shares</t>
  </si>
  <si>
    <t>Redeemable Convertible Preferred Stock</t>
  </si>
  <si>
    <t>Antidilutive Securities Excluded From Computation Of Earnings Per Share [Line Items]</t>
  </si>
  <si>
    <t>Antidilutive securities excluded from computation of earnings per share</t>
  </si>
  <si>
    <t>Common Stock Warrants</t>
  </si>
  <si>
    <t>Redeemable Convertible Preferred Stock Warrants</t>
  </si>
  <si>
    <t>Unvested Shares of Common Stock Subject to Repurchase</t>
  </si>
  <si>
    <t>Stock Options</t>
  </si>
  <si>
    <t>Property and Equipment - Schedule of Property and Equipment (Details) - USD ($) $ in Thousands</t>
  </si>
  <si>
    <t>Property Plant And Equipment [Line Items]</t>
  </si>
  <si>
    <t>Property and equipment, gross</t>
  </si>
  <si>
    <t>Less: Accumulated depreciation</t>
  </si>
  <si>
    <t>Property and equipment, net</t>
  </si>
  <si>
    <t>Laboratory Equipment</t>
  </si>
  <si>
    <t>Property and equipment, useful lives (Years)</t>
  </si>
  <si>
    <t>Computer Equipment and Software</t>
  </si>
  <si>
    <t>Furniture and Fixtures</t>
  </si>
  <si>
    <t>Equipment Acquired Under Capital Leases</t>
  </si>
  <si>
    <t>Leasehold Improvements</t>
  </si>
  <si>
    <t>Property and equipment, useful lives</t>
  </si>
  <si>
    <t>Shorter of
lease term or
economic life</t>
  </si>
  <si>
    <t>Minimum | Furniture and Fixtures</t>
  </si>
  <si>
    <t>Minimum | Equipment Acquired Under Capital Leases</t>
  </si>
  <si>
    <t>Maximum | Furniture and Fixtures</t>
  </si>
  <si>
    <t>Maximum | Equipment Acquired Under Capital Leases</t>
  </si>
  <si>
    <t>5 years</t>
  </si>
  <si>
    <t>Property and Equipment - Additional Information (Details) - USD ($)</t>
  </si>
  <si>
    <t>Amortization of leased assets</t>
  </si>
  <si>
    <t>Property and equipment acquired under capital leases</t>
  </si>
  <si>
    <t>Capitalized internally developed software</t>
  </si>
  <si>
    <t>Net book value of internally developed software</t>
  </si>
  <si>
    <t>Intangible Assets - Schedule of Intangible Assets (Details) - USD ($) $ in Thousands</t>
  </si>
  <si>
    <t>Finite Lived Intangible Assets [Line Items]</t>
  </si>
  <si>
    <t>Intangible asset, gross</t>
  </si>
  <si>
    <t>Accumulated amortization</t>
  </si>
  <si>
    <t>Intangible assets, net</t>
  </si>
  <si>
    <t>Intangible assets useful life</t>
  </si>
  <si>
    <t>Patents</t>
  </si>
  <si>
    <t>Customer List</t>
  </si>
  <si>
    <t>Customer List | Minimum</t>
  </si>
  <si>
    <t>Customer List | Maximum</t>
  </si>
  <si>
    <t>Technology</t>
  </si>
  <si>
    <t>Intangible Assets - Additional Information (Details) - USD ($)</t>
  </si>
  <si>
    <t>Weighted-average remaining amortization period</t>
  </si>
  <si>
    <t>2 months 12 days</t>
  </si>
  <si>
    <t>Amortization expense</t>
  </si>
  <si>
    <t>Income Taxes - Additional Information (Details) - USD ($)</t>
  </si>
  <si>
    <t>Income Tax Contingency [Line Items]</t>
  </si>
  <si>
    <t>Net operating loss carryforwards, federal</t>
  </si>
  <si>
    <t>Tax credit carryforwards, federal</t>
  </si>
  <si>
    <t>Undistributed earnings from our international subsidiaries</t>
  </si>
  <si>
    <t>Tax benefit record from stock option</t>
  </si>
  <si>
    <t>Federal operating loss carryforwards, expiration year</t>
  </si>
  <si>
    <t>Federal tax credit carryforward expiration year</t>
  </si>
  <si>
    <t>Cumulative ownership change percentage</t>
  </si>
  <si>
    <t>Income Taxes - Summary of Net Deferred Tax Assets (Details) - USD ($) $ in Thousands</t>
  </si>
  <si>
    <t>Dec. 31, 2013</t>
  </si>
  <si>
    <t>Net operating loss carryforwards</t>
  </si>
  <si>
    <t>Credit carryforwards</t>
  </si>
  <si>
    <t>Capitalized research and development</t>
  </si>
  <si>
    <t>Allowances</t>
  </si>
  <si>
    <t>Deferred compensation</t>
  </si>
  <si>
    <t>Stock compensation</t>
  </si>
  <si>
    <t>Deferred tax assets</t>
  </si>
  <si>
    <t>Less: Valuation Allowance</t>
  </si>
  <si>
    <t>Deferred Tax Liability:</t>
  </si>
  <si>
    <t>Net deferred tax liability</t>
  </si>
  <si>
    <t>Income Taxes - Summary of Income Tax Expense (Details) - USD ($) $ in Thousands</t>
  </si>
  <si>
    <t>Current:</t>
  </si>
  <si>
    <t>US - State</t>
  </si>
  <si>
    <t>Foreign</t>
  </si>
  <si>
    <t>Total current</t>
  </si>
  <si>
    <t>Deferred:</t>
  </si>
  <si>
    <t>US - Federal</t>
  </si>
  <si>
    <t>Total deferred</t>
  </si>
  <si>
    <t>Total income tax expense</t>
  </si>
  <si>
    <t>Income Taxes - Reconciliation of U.S. Federal Statutory Income Tax Rate to Effective Income Tax Rate (Details)</t>
  </si>
  <si>
    <t>U.S. Statutory Rate</t>
  </si>
  <si>
    <t>34.00%</t>
  </si>
  <si>
    <t>Change in valuation allowance</t>
  </si>
  <si>
    <t>9.90%</t>
  </si>
  <si>
    <t>8.90%</t>
  </si>
  <si>
    <t>State taxes (net of federal benefit)</t>
  </si>
  <si>
    <t>3.80%</t>
  </si>
  <si>
    <t>(33.60%)</t>
  </si>
  <si>
    <t>Federal research and development credit</t>
  </si>
  <si>
    <t>(60.80%)</t>
  </si>
  <si>
    <t>(136.00%)</t>
  </si>
  <si>
    <t>Incentive stock options</t>
  </si>
  <si>
    <t>19.50%</t>
  </si>
  <si>
    <t>83.60%</t>
  </si>
  <si>
    <t>Unrecognized tax benefits</t>
  </si>
  <si>
    <t>28.80%</t>
  </si>
  <si>
    <t>Preferred stock warrant revaluation</t>
  </si>
  <si>
    <t>(22.40%)</t>
  </si>
  <si>
    <t>34.40%</t>
  </si>
  <si>
    <t>Other, net</t>
  </si>
  <si>
    <t>2.90%</t>
  </si>
  <si>
    <t>(1.00%)</t>
  </si>
  <si>
    <t>Effective income tax rate</t>
  </si>
  <si>
    <t>15.70%</t>
  </si>
  <si>
    <t>24.30%</t>
  </si>
  <si>
    <t>Income Taxes - Summary of Changes in Deferred Tax Asset Valuation Allowance (Details) - USD ($) $ in Thousands</t>
  </si>
  <si>
    <t>BALANCE AT BEGINNING OF PERIOD</t>
  </si>
  <si>
    <t>WRITE- OFFS</t>
  </si>
  <si>
    <t>BALANCE AT END OF PERIOD</t>
  </si>
  <si>
    <t>Income Taxes - Total Balance of Unrecognized Tax Benefits (Details) - USD ($) $ in Thousands</t>
  </si>
  <si>
    <t>Reconciliation of Unrecognized Tax Benefits, Excluding Amounts Pertaining to Examined Tax Returns [Roll Forward]</t>
  </si>
  <si>
    <t>Unrecognized tax benefits at beginning of the period</t>
  </si>
  <si>
    <t>Additions based on current year tax positions</t>
  </si>
  <si>
    <t>Unrecognized tax benefits at end of the period</t>
  </si>
  <si>
    <t>Debt Facilities - Senior Credit Facility - Additional Information (Details) - Silicon Valley Bank - USD ($)</t>
  </si>
  <si>
    <t>Term Borrowings</t>
  </si>
  <si>
    <t>Amount of outstanding borrowings</t>
  </si>
  <si>
    <t>Standby Letters of Credit</t>
  </si>
  <si>
    <t>Line of credit facility, maximum borrowing capacity</t>
  </si>
  <si>
    <t>Equipment Term Loan Facility</t>
  </si>
  <si>
    <t>Senior Credit Facility</t>
  </si>
  <si>
    <t>Unamortized debt issuance costs</t>
  </si>
  <si>
    <t>Credit facility, weighted average interest rate</t>
  </si>
  <si>
    <t>5.70%</t>
  </si>
  <si>
    <t>Term borrowings, extended maturity date</t>
  </si>
  <si>
    <t>2017-12</t>
  </si>
  <si>
    <t>Term loan and equipment loan borrowings outstanding, excluding unamortized debt issuance costs</t>
  </si>
  <si>
    <t>Senior Credit Facility | Term Borrowings</t>
  </si>
  <si>
    <t>5.50%</t>
  </si>
  <si>
    <t>Senior Credit Facility | Revolver Borrowings</t>
  </si>
  <si>
    <t>Line of credit facility, maturity date</t>
  </si>
  <si>
    <t>2016-12</t>
  </si>
  <si>
    <t>Line of credit facility, interest rate description</t>
  </si>
  <si>
    <t>Interest on revolver borrowings is payable monthly and accrued at a floating rate equal to the lender’s prime rate plus 2.25% at all times when our cash held at the bank plus the amount available to borrow on the revolver was less than or equal to $8.5 million, and 1.75% when our cash held at the bank plus the amount available to borrow on the revolver was greater than $8.5 million</t>
  </si>
  <si>
    <t>Interest on revolver borrowings is payable monthly and accrues at a floating rate equal to the lender’s prime rate plus 2.50% at all times when our cash held at the bank plus the amount available to borrow on the revolver is less than or equal to $8.5 million, and 2.00% when our cash held at the bank plus the amount available to borrow on the revolver is greater than $8.5 million for a period of at least 60 consecutive days (5.50% at December 31, 2015).</t>
  </si>
  <si>
    <t>Senior Credit Facility | Revolver Borrowings | Cash Held At Bank Plus Amount Available To Borrow on Revolver Is Less Than or Equal To $8.5 Million</t>
  </si>
  <si>
    <t>Line of credit facility, basis spread on variable rate</t>
  </si>
  <si>
    <t>2.25%</t>
  </si>
  <si>
    <t>2.50%</t>
  </si>
  <si>
    <t>Senior Credit Facility | Revolver Borrowings | Cash Held At Bank plus Amount Available To Borrow on Revolver Is Greater Than $8.5 Million</t>
  </si>
  <si>
    <t>1.75%</t>
  </si>
  <si>
    <t>2.00%</t>
  </si>
  <si>
    <t>Senior Credit Facility | Equipment Term Loan Facility</t>
  </si>
  <si>
    <t>2020-05</t>
  </si>
  <si>
    <t>Accrue interest at a floating rate equal to the lender’s prime rate plus 1.75%</t>
  </si>
  <si>
    <t>Line of credit facility, frequency of payments</t>
  </si>
  <si>
    <t>36 equal monthly installments</t>
  </si>
  <si>
    <t>Line of credit facility, interest rate</t>
  </si>
  <si>
    <t>5.25%</t>
  </si>
  <si>
    <t>Senior Credit Facility | Equipment Term Loan Facility | Prime Rate</t>
  </si>
  <si>
    <t>Senior Credit Facility | Equipment Term Loan Facility | Equipment Loan Prepaid On or Prior To First Anniversary of Date Such Equipment Loan Was Borrowed</t>
  </si>
  <si>
    <t>Percentage of prepayment fee</t>
  </si>
  <si>
    <t>Senior Credit Facility | Equipment Term Loan Facility | Equipment Loan Prepaid After First Anniversary of Date Such Equipment Loan Was Borrowed</t>
  </si>
  <si>
    <t>1.00%</t>
  </si>
  <si>
    <t>Debt Facilities - Scheduled Principal Maturities of Debt (Details) - USD ($) $ in Thousands</t>
  </si>
  <si>
    <t>Senior Credit Facility | Silicon Valley Bank</t>
  </si>
  <si>
    <t>Long Term Debt</t>
  </si>
  <si>
    <t>Mezzanine Credit Facility | SG Enterprises II, LLC</t>
  </si>
  <si>
    <t>Debt Facilities - Mezzanine Credit Facility - Additional Information (Details) - SG Enterprises II, LLC - USD ($)</t>
  </si>
  <si>
    <t>Mezzanine Credit Facility</t>
  </si>
  <si>
    <t>Long-term debt</t>
  </si>
  <si>
    <t>Term Borrowings | Mezzanine Credit Facility</t>
  </si>
  <si>
    <t>Interest on the term loan accrues at a fixed per year rate equal to 18.0% and is payable monthly.</t>
  </si>
  <si>
    <t>Line of credit facility, fixed interest rate</t>
  </si>
  <si>
    <t>18.00%</t>
  </si>
  <si>
    <t>Monthly installments of principal beginning in October 2017</t>
  </si>
  <si>
    <t>Minimum percentage of revenue required under credit facility</t>
  </si>
  <si>
    <t>80.00%</t>
  </si>
  <si>
    <t>Debt instrument, covenant description</t>
  </si>
  <si>
    <t>The mezzanine credit facility contains customary conditions to borrowing and affirmative and negative covenants, including covenants that restrict our and our subsidiaries’ ability to, among other things, dispose of assets, merge with or acquire other entities, incur indebtedness, grant liens on our assets, make distributions to holders of our capital stock, make investments or engage in transactions with our affiliates. The mezzanine credit facility also requires us to maintain minimum revenues of at least 80% of our board-approved annual operating plan, measured quarterly on a year-to-date basis. Substantially all of our assets other than intellectual property are pledged as collateral under the mezzanine credit facility.</t>
  </si>
  <si>
    <t>Unamortized debt discounts and issuance costs</t>
  </si>
  <si>
    <t>Redeemable Convertible Preferred Stock and Stockholders (Deficit) Equity - Additional Information (Details) $ / shares in Units, $ in Millions</t>
  </si>
  <si>
    <t>Sep. 30, 2016$ / sharesshares</t>
  </si>
  <si>
    <t>Jul. 20, 2016shares</t>
  </si>
  <si>
    <t>Dec. 31, 2014$ / sharesshares</t>
  </si>
  <si>
    <t>Redeemable Convertible Preferred Stock and Stockholders Deficit Equity [Line Items]</t>
  </si>
  <si>
    <t>Common stock, shares authorized | shares</t>
  </si>
  <si>
    <t>Common stock, voting rights</t>
  </si>
  <si>
    <t>Each holder of the common stock is entitled to one vote per common share</t>
  </si>
  <si>
    <t>Common stock, shares reserved | shares</t>
  </si>
  <si>
    <t>Redeemable convertible preferred stock, shares authorized | shares</t>
  </si>
  <si>
    <t>Preferred stock interest rate</t>
  </si>
  <si>
    <t>Percentage of redeemable preferred shares on pro-rata basis</t>
  </si>
  <si>
    <t>33.00%</t>
  </si>
  <si>
    <t>Estimated of minimum pre-money equity value after closed public offering | $</t>
  </si>
  <si>
    <t>Proceeds of minimum from issuance of preferred stock | $</t>
  </si>
  <si>
    <t>Preferred stock, conversion ratio</t>
  </si>
  <si>
    <t>Stock warrants exercise price per share</t>
  </si>
  <si>
    <t>Warrants expiry date</t>
  </si>
  <si>
    <t>Mar. 24,
		2021</t>
  </si>
  <si>
    <t>Redeemable convertible preferred stock accretion value non compounded interest percentage</t>
  </si>
  <si>
    <t>Accretion to redeemable convertible preferred stock value | $</t>
  </si>
  <si>
    <t>Series 1 Redeemable Convertible Preferred Stock</t>
  </si>
  <si>
    <t>Preferred stock, redemption price per share</t>
  </si>
  <si>
    <t>Preferred stock, dividend per share per annum</t>
  </si>
  <si>
    <t>Preferred stock, liquidation preference per share</t>
  </si>
  <si>
    <t>Preferred Stock, conversion rate per share</t>
  </si>
  <si>
    <t>Percentage of outstanding preferred stock</t>
  </si>
  <si>
    <t>70.00%</t>
  </si>
  <si>
    <t>Redeemable Convertible Preferred Stock and Stockholders (Deficit) Equity - Summary of Preferred Stock Warrants Outstanding Exercise Price (Details) - USD ($) $ in Thousands</t>
  </si>
  <si>
    <t>Fair value of preferred stock warrants</t>
  </si>
  <si>
    <t>June 2, 2010 Series 2 Preferred Stock</t>
  </si>
  <si>
    <t>Preferred stock warrants Issuance date</t>
  </si>
  <si>
    <t>Jun. 2,
		2010</t>
  </si>
  <si>
    <t>Preferred stock warrants expiration date</t>
  </si>
  <si>
    <t>Jun. 2,
		2020</t>
  </si>
  <si>
    <t>Warrants outstanding</t>
  </si>
  <si>
    <t>February 1, 2011 Series 2 Preferred Stock</t>
  </si>
  <si>
    <t>Feb. 1,
		2011</t>
  </si>
  <si>
    <t>Feb. 1,
		2021</t>
  </si>
  <si>
    <t>July 13, 2012 Series 2 Preferred Stock</t>
  </si>
  <si>
    <t>Jul. 13,
		2012</t>
  </si>
  <si>
    <t>Jul. 13,
		2022</t>
  </si>
  <si>
    <t>June 30, 2010 Series 2 Preferred Stock</t>
  </si>
  <si>
    <t>[1]</t>
  </si>
  <si>
    <t>Jun. 30,
		2010</t>
  </si>
  <si>
    <t>Jun. 30,
		2017</t>
  </si>
  <si>
    <t>These warrants will be automatically exercised on a net exercise basis if the initial per share price of common stock to the public in an initial public offering exceeds the exercise price of the warrants; otherwise, the warrants will expire. As of September 30, 2016, we had no warrants outstanding (unaudited).</t>
  </si>
  <si>
    <t>Redeemable Convertible Preferred Stock and Stockholders (Deficit) Equity - Summary of Preferred Stock Warrants Outstanding Exercise Price (Parenthetical) (Details)</t>
  </si>
  <si>
    <t>Stockholders Equity Note [Abstract]</t>
  </si>
  <si>
    <t>Stock-Based Compensation - Additional Information (Details) $ / shares in Units, $ in Millions</t>
  </si>
  <si>
    <t>Dec. 31, 2014USD ($)Employee$ / sharesshares</t>
  </si>
  <si>
    <t>Share Based Compensation Arrangement By Share Based Payment Award [Line Items]</t>
  </si>
  <si>
    <t>Common stock, shares reserved</t>
  </si>
  <si>
    <t>Number of unvested shares repurchased from terminated employees</t>
  </si>
  <si>
    <t>Stock options granted exercise price per share | $ / shares</t>
  </si>
  <si>
    <t>Stock options conversion ratio</t>
  </si>
  <si>
    <t>100.00%</t>
  </si>
  <si>
    <t>Number of employees participated | Employee</t>
  </si>
  <si>
    <t>Exchange of employee stock option for new option in shares</t>
  </si>
  <si>
    <t>Total intrinsic value of options exercised | $</t>
  </si>
  <si>
    <t>Estimated weighted-average grant-date fair value of options granted | $ / shares</t>
  </si>
  <si>
    <t>Total fair value of options vested | $</t>
  </si>
  <si>
    <t>Unrecognized stock-based compensation cost | $</t>
  </si>
  <si>
    <t>Unrecognized stock-based compensation cost, period for recognition</t>
  </si>
  <si>
    <t>2 years 9 months 18 days</t>
  </si>
  <si>
    <t>Stock-Based Compensation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Offering Costs</t>
  </si>
  <si>
    <t>Stock-Based Compensation - Summary of Unvested Shares of Common Stock Activity (Details) - $ / shares</t>
  </si>
  <si>
    <t>Number of Shares Outstanding, Balance</t>
  </si>
  <si>
    <t>Number of Shares, Issued</t>
  </si>
  <si>
    <t>Number of Shares, Vested</t>
  </si>
  <si>
    <t>Number of Shares, Repurchased</t>
  </si>
  <si>
    <t>Weighted-Average Exercise Price Per Share, Balance</t>
  </si>
  <si>
    <t>Weighted-Average Exercise Price Per Share, Issued</t>
  </si>
  <si>
    <t>Weighted-Average Exercise Price Per Share, Vested</t>
  </si>
  <si>
    <t>Weighted-average exercise price per share, Repurchased</t>
  </si>
  <si>
    <t>Stock-Based Compensation - Summary of Stock Option Activity (Details) - $ / shares</t>
  </si>
  <si>
    <t>Shares available for grant, Beginning balance</t>
  </si>
  <si>
    <t>Shares available for grant, Options Granted</t>
  </si>
  <si>
    <t>Shares available for grant, Options Forfeited or Cancelled</t>
  </si>
  <si>
    <t>Shares available for grant, Options Repurchased</t>
  </si>
  <si>
    <t>Shares available for grant, Additional Shares Reserved</t>
  </si>
  <si>
    <t>Shares available for grant, Ending balance</t>
  </si>
  <si>
    <t>Number of shares outstanding, Beginning balance</t>
  </si>
  <si>
    <t>Number of shares, Options Granted</t>
  </si>
  <si>
    <t>Number of shares, Options Exercised</t>
  </si>
  <si>
    <t>Number of shares, Options Forfeited or Cancelled</t>
  </si>
  <si>
    <t>Number of shares outstanding, Ending balance</t>
  </si>
  <si>
    <t>Weighted-Average exercise price per share outstanding, Beginning balance</t>
  </si>
  <si>
    <t>Stock options granted exercise price per share</t>
  </si>
  <si>
    <t>Weighted-Average exercise price per share, Options Exercised</t>
  </si>
  <si>
    <t>Weighted-Average exercise price per share, Options Forfeited or Cancelled</t>
  </si>
  <si>
    <t>Weighted-Average exercise price per share, Options Repurchased</t>
  </si>
  <si>
    <t>Weighted-Average exercise price per share outstanding, Ending balance</t>
  </si>
  <si>
    <t>Stock-Based Compensation - Summary of Stock Options Outstanding (Details) $ / shares in Units, shares in Thousands, $ in Thousands</t>
  </si>
  <si>
    <t>Share-based Compensation, Shares Authorized under Stock Option Plans, Exercise Price Range [Line Items]</t>
  </si>
  <si>
    <t>Shares subject to options outstanding | shares</t>
  </si>
  <si>
    <t>Weighted-Average remaining contractual life (Years)</t>
  </si>
  <si>
    <t>7 years 9 months 7 days</t>
  </si>
  <si>
    <t>Weighted-Average exercise price per share</t>
  </si>
  <si>
    <t>Total intrinsic value | $</t>
  </si>
  <si>
    <t>Shares subject to options outstanding, Exercisable | shares</t>
  </si>
  <si>
    <t>Weighted-Average remaining contractual life (Years), Exercisable</t>
  </si>
  <si>
    <t>6 years 2 months 23 days</t>
  </si>
  <si>
    <t>Weighted-Average exercise price per share, Exercisable</t>
  </si>
  <si>
    <t>Total intrinsic value, Exercisable | $</t>
  </si>
  <si>
    <t>Shares subject to options outstanding, Vested and expected to vest | shares</t>
  </si>
  <si>
    <t>Weighted-Average remaining contractual life (Years), Vested and expected to vest</t>
  </si>
  <si>
    <t>7 years 6 months 26 days</t>
  </si>
  <si>
    <t>Weighted-Average exercise price per share, Vested and expected to vest</t>
  </si>
  <si>
    <t>Total intrinsic value, Vested and expected to vest | $</t>
  </si>
  <si>
    <t>Stock options outstanding, exercise price lower range</t>
  </si>
  <si>
    <t>Stock options outstanding, exercise price upper range</t>
  </si>
  <si>
    <t>$0.60 – $1.08</t>
  </si>
  <si>
    <t>3 years 11 months 1 day</t>
  </si>
  <si>
    <t>6 years 8 months 1 day</t>
  </si>
  <si>
    <t>$1.32 – $4.32</t>
  </si>
  <si>
    <t>6 years 10 months 24 days</t>
  </si>
  <si>
    <t>$4.44 – $5.28</t>
  </si>
  <si>
    <t>9 years 1 month 28 days</t>
  </si>
  <si>
    <t>$5.40 – $6.84</t>
  </si>
  <si>
    <t>9 years 5 months 16 days</t>
  </si>
  <si>
    <t>$6.96 – $10.32</t>
  </si>
  <si>
    <t>Stock-Based Compensation - Schedule of Stock Options Valuation Assumptions (Details)</t>
  </si>
  <si>
    <t>Risk-free interest rates, minimum</t>
  </si>
  <si>
    <t>0.90%</t>
  </si>
  <si>
    <t>1.20%</t>
  </si>
  <si>
    <t>1.80%</t>
  </si>
  <si>
    <t>Risk-free interest rates, maximum</t>
  </si>
  <si>
    <t>1.30%</t>
  </si>
  <si>
    <t>1.50%</t>
  </si>
  <si>
    <t>1.60%</t>
  </si>
  <si>
    <t>Expected term</t>
  </si>
  <si>
    <t>6 years</t>
  </si>
  <si>
    <t>Volatility, minimum</t>
  </si>
  <si>
    <t>40.80%</t>
  </si>
  <si>
    <t>41.50%</t>
  </si>
  <si>
    <t>43.80%</t>
  </si>
  <si>
    <t>Volatility, maximum</t>
  </si>
  <si>
    <t>51.60%</t>
  </si>
  <si>
    <t>43.40%</t>
  </si>
  <si>
    <t>46.90%</t>
  </si>
  <si>
    <t>3 years 6 months</t>
  </si>
  <si>
    <t>4 years 3 months 18 days</t>
  </si>
  <si>
    <t>4 years 4 months 24 days</t>
  </si>
  <si>
    <t>Commitments and Contingencies - Additional Information (Details)</t>
  </si>
  <si>
    <t>1 Months Ended</t>
  </si>
  <si>
    <t>Mar. 31, 2016USD ($)ft²Option</t>
  </si>
  <si>
    <t>Sep. 30, 2016USD ($)ft²Option</t>
  </si>
  <si>
    <t>Dec. 31, 2015USD ($)</t>
  </si>
  <si>
    <t>Dec. 31, 2014USD ($)</t>
  </si>
  <si>
    <t>Operating Leased Assets [Line Items]</t>
  </si>
  <si>
    <t>Rent expense under operating leases</t>
  </si>
  <si>
    <t>Recurring agreements term with third-party manufacturer</t>
  </si>
  <si>
    <t>Inventory purchase commitment, amount</t>
  </si>
  <si>
    <t>Letters of credit outstanding</t>
  </si>
  <si>
    <t>Letters of credit , collateral description</t>
  </si>
  <si>
    <t>The letters of credit are not collateralized by cash and mature at various dates through February 2027.</t>
  </si>
  <si>
    <t>Letters of credit , maturity date</t>
  </si>
  <si>
    <t>2027-02</t>
  </si>
  <si>
    <t>Seattle</t>
  </si>
  <si>
    <t>Lease expiration date</t>
  </si>
  <si>
    <t>2026-01</t>
  </si>
  <si>
    <t>Number of renewal option | Option</t>
  </si>
  <si>
    <t>Lease renewal term</t>
  </si>
  <si>
    <t>Right to terminate lease early, beginning period</t>
  </si>
  <si>
    <t>2021-12</t>
  </si>
  <si>
    <t>2022-12</t>
  </si>
  <si>
    <t>Incentive from landlord</t>
  </si>
  <si>
    <t>Extended lease expiration date</t>
  </si>
  <si>
    <t>2026-12</t>
  </si>
  <si>
    <t>Additional incentive from landlord</t>
  </si>
  <si>
    <t>Seattle | Design Laboratory</t>
  </si>
  <si>
    <t>Office space leased | ft²</t>
  </si>
  <si>
    <t>2018-10</t>
  </si>
  <si>
    <t>2015-12</t>
  </si>
  <si>
    <t>Additional lease renewal term</t>
  </si>
  <si>
    <t>one or three year term</t>
  </si>
  <si>
    <t>Incentive amount used</t>
  </si>
  <si>
    <t>Seattle | Original Lease</t>
  </si>
  <si>
    <t>Seattle | Amended Lease</t>
  </si>
  <si>
    <t>Commitments and Contingencies - Future Minimum Lease Payments Under Operating and Capital Leases (Details) - USD ($) $ in Thousands</t>
  </si>
  <si>
    <t>Operating leases, 2016</t>
  </si>
  <si>
    <t>Operating leases, 2017</t>
  </si>
  <si>
    <t>Operating leases, 2018</t>
  </si>
  <si>
    <t>Operating leases, 2019</t>
  </si>
  <si>
    <t>Operating leases, 2020</t>
  </si>
  <si>
    <t>Operating leases, Thereafter</t>
  </si>
  <si>
    <t>Operating leases, Total minimum lease payments</t>
  </si>
  <si>
    <t>Capital leases, 2016</t>
  </si>
  <si>
    <t>Capital leases, 2017</t>
  </si>
  <si>
    <t>Capital leases, 2018</t>
  </si>
  <si>
    <t>Capital leases, 2019</t>
  </si>
  <si>
    <t>Capital leases, 2020</t>
  </si>
  <si>
    <t>Capital leases, Thereafter</t>
  </si>
  <si>
    <t>Capital leases, Total minimum lease payments</t>
  </si>
  <si>
    <t>Less: Portion representing interest</t>
  </si>
  <si>
    <t>Present value of capital lease obligations</t>
  </si>
  <si>
    <t>Less: Current portion of capital lease obligations</t>
  </si>
  <si>
    <t>Segment Reporting - Additional Information (Details) $ in Thousands</t>
  </si>
  <si>
    <t>Sep. 30, 2016USD ($)Segment</t>
  </si>
  <si>
    <t>Segment Reporting Information [Line Items]</t>
  </si>
  <si>
    <t>Number of reportable segments | Segment</t>
  </si>
  <si>
    <t>United States</t>
  </si>
  <si>
    <t>Segment Reporting - Summary of Sales by Geography (Details) - USD ($) $ in Thousands</t>
  </si>
  <si>
    <t>Total Revenue</t>
  </si>
  <si>
    <t>Americas</t>
  </si>
  <si>
    <t>Asia Pacific</t>
  </si>
  <si>
    <t>Europe, Middle East and Africa</t>
  </si>
  <si>
    <t>Restatement of Unaudited Interim Consolidated Financial Statements - Additional Information (Details) - USD ($) $ in Thousands</t>
  </si>
  <si>
    <t>Error Corrections And Prior Period Adjustments Restatement [Line Items]</t>
  </si>
  <si>
    <t>Scenario Previously Reported</t>
  </si>
  <si>
    <t>Subsequent Events - Additional Information (Details) $ in Millions</t>
  </si>
  <si>
    <t>Jan. 31, 2016USD ($)</t>
  </si>
  <si>
    <t>Revolver Borrowings</t>
  </si>
  <si>
    <t>Subsequent Event [Line Items]</t>
  </si>
  <si>
    <t>Repayment of outstanding revolver borrowings</t>
  </si>
</sst>
</file>

<file path=xl/styles.xml><?xml version="1.0" encoding="utf-8"?>
<styleSheet xmlns="http://schemas.openxmlformats.org/spreadsheetml/2006/main">
  <numFmts count="10">
    <numFmt formatCode="_(&quot;$ &quot;#,##0_);_(&quot;$ &quot;(#,##0)" numFmtId="165"/>
    <numFmt formatCode="_(&quot;Series &quot;#,##0_);_(&quot;Series &quot;(#,##0)" numFmtId="166"/>
    <numFmt formatCode="_(&quot;$ &quot;#,##0.000_);_(&quot;$ &quot;(#,##0.000)" numFmtId="167"/>
    <numFmt formatCode="_(&quot;$ &quot;#,##0.00_);_(&quot;$ &quot;(#,##0.00)" numFmtId="168"/>
    <numFmt formatCode="#,##0.0000_);(#,##0.0000)" numFmtId="169"/>
    <numFmt formatCode="_(&quot;Level &quot;#,##0_);_(&quot;Level &quot;(#,##0)" numFmtId="170"/>
    <numFmt formatCode="#,##0.000_);(#,##0.000)" numFmtId="171"/>
    <numFmt formatCode="_(&quot;$ &quot;#,##0.0_);_(&quot;$ &quot;(#,##0.0)" numFmtId="172"/>
    <numFmt formatCode="_(&quot;$ &quot;#,##0.0000_);_(&quot;$ &quot;(#,##0.0000)" numFmtId="173"/>
    <numFmt formatCode="#,##0.00000_);(#,##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114995</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v>
      </c>
      <c s="2" r="B1" t="s">
        <v>2</v>
      </c>
      <c s="2" r="C1" t="s">
        <v>18</v>
      </c>
      <c s="2" r="D1" t="s">
        <v>19</v>
      </c>
    </row>
    <row r="2" spans="1:4">
      <c s="3" r="A2" t="s">
        <v>20</v>
      </c>
    </row>
    <row r="3" spans="1:4">
      <c s="4" r="A3" t="s">
        <v>21</v>
      </c>
      <c s="7" r="B3" t="n">
        <v>47935</v>
      </c>
      <c s="7" r="C3" t="n">
        <v>10121</v>
      </c>
      <c s="7" r="D3" t="n">
        <v>6939</v>
      </c>
    </row>
    <row r="4" spans="1:4">
      <c s="4" r="A4" t="s">
        <v>22</v>
      </c>
      <c s="6" r="B4" t="n">
        <v>14063</v>
      </c>
    </row>
    <row r="5" spans="1:4">
      <c s="4" r="A5" t="s">
        <v>23</v>
      </c>
      <c s="6" r="B5" t="n">
        <v>17531</v>
      </c>
      <c s="6" r="C5" t="n">
        <v>12889</v>
      </c>
      <c s="6" r="D5" t="n">
        <v>9562</v>
      </c>
    </row>
    <row r="6" spans="1:4">
      <c s="4" r="A6" t="s">
        <v>24</v>
      </c>
      <c s="6" r="B6" t="n">
        <v>20486</v>
      </c>
      <c s="6" r="C6" t="n">
        <v>11837</v>
      </c>
      <c s="6" r="D6" t="n">
        <v>9054</v>
      </c>
    </row>
    <row r="7" spans="1:4">
      <c s="4" r="A7" t="s">
        <v>25</v>
      </c>
      <c s="6" r="B7" t="n">
        <v>1628</v>
      </c>
      <c s="6" r="C7" t="n">
        <v>1095</v>
      </c>
      <c s="6" r="D7" t="n">
        <v>725</v>
      </c>
    </row>
    <row r="8" spans="1:4">
      <c s="4" r="A8" t="s">
        <v>26</v>
      </c>
      <c s="6" r="B8" t="n">
        <v>101643</v>
      </c>
      <c s="6" r="C8" t="n">
        <v>35942</v>
      </c>
      <c s="6" r="D8" t="n">
        <v>26280</v>
      </c>
    </row>
    <row r="9" spans="1:4">
      <c s="4" r="A9" t="s">
        <v>27</v>
      </c>
      <c s="6" r="B9" t="n">
        <v>13303</v>
      </c>
      <c s="6" r="C9" t="n">
        <v>12351</v>
      </c>
      <c s="6" r="D9" t="n">
        <v>3520</v>
      </c>
    </row>
    <row r="10" spans="1:4">
      <c s="4" r="A10" t="s">
        <v>28</v>
      </c>
      <c s="6" r="C10" t="n">
        <v>637</v>
      </c>
    </row>
    <row r="11" spans="1:4">
      <c s="4" r="A11" t="s">
        <v>29</v>
      </c>
      <c s="6" r="B11" t="n">
        <v>3881</v>
      </c>
      <c s="6" r="C11" t="n">
        <v>3881</v>
      </c>
      <c s="6" r="D11" t="n">
        <v>3881</v>
      </c>
    </row>
    <row r="12" spans="1:4">
      <c s="4" r="A12" t="s">
        <v>30</v>
      </c>
      <c s="6" r="C12" t="n">
        <v>37</v>
      </c>
      <c s="6" r="D12" t="n">
        <v>136</v>
      </c>
    </row>
    <row r="13" spans="1:4">
      <c s="4" r="A13" t="s">
        <v>31</v>
      </c>
      <c s="6" r="B13" t="n">
        <v>118827</v>
      </c>
      <c s="6" r="C13" t="n">
        <v>52848</v>
      </c>
      <c s="6" r="D13" t="n">
        <v>33817</v>
      </c>
    </row>
    <row r="14" spans="1:4">
      <c s="3" r="A14" t="s">
        <v>32</v>
      </c>
    </row>
    <row r="15" spans="1:4">
      <c s="4" r="A15" t="s">
        <v>33</v>
      </c>
      <c s="6" r="B15" t="n">
        <v>3540</v>
      </c>
      <c s="6" r="C15" t="n">
        <v>3182</v>
      </c>
      <c s="6" r="D15" t="n">
        <v>2403</v>
      </c>
    </row>
    <row r="16" spans="1:4">
      <c s="4" r="A16" t="s">
        <v>34</v>
      </c>
      <c s="6" r="B16" t="n">
        <v>5374</v>
      </c>
      <c s="6" r="C16" t="n">
        <v>4038</v>
      </c>
      <c s="6" r="D16" t="n">
        <v>2793</v>
      </c>
    </row>
    <row r="17" spans="1:4">
      <c s="4" r="A17" t="s">
        <v>35</v>
      </c>
      <c s="6" r="B17" t="n">
        <v>4337</v>
      </c>
      <c s="6" r="C17" t="n">
        <v>2895</v>
      </c>
      <c s="6" r="D17" t="n">
        <v>2160</v>
      </c>
    </row>
    <row r="18" spans="1:4">
      <c s="4" r="A18" t="s">
        <v>36</v>
      </c>
      <c s="6" r="B18" t="n">
        <v>1419</v>
      </c>
      <c s="6" r="C18" t="n">
        <v>5227</v>
      </c>
      <c s="6" r="D18" t="n">
        <v>4219</v>
      </c>
    </row>
    <row r="19" spans="1:4">
      <c s="4" r="A19" t="s">
        <v>37</v>
      </c>
      <c s="6" r="B19" t="n">
        <v>1103</v>
      </c>
      <c s="6" r="C19" t="n">
        <v>1190</v>
      </c>
      <c s="6" r="D19" t="n">
        <v>604</v>
      </c>
    </row>
    <row r="20" spans="1:4">
      <c s="4" r="A20" t="s">
        <v>38</v>
      </c>
      <c s="6" r="B20" t="n">
        <v>227</v>
      </c>
      <c s="6" r="C20" t="n">
        <v>258</v>
      </c>
      <c s="6" r="D20" t="n">
        <v>529</v>
      </c>
    </row>
    <row r="21" spans="1:4">
      <c s="4" r="A21" t="s">
        <v>39</v>
      </c>
      <c s="6" r="B21" t="n">
        <v>413</v>
      </c>
      <c s="6" r="C21" t="n">
        <v>684</v>
      </c>
      <c s="6" r="D21" t="n">
        <v>1403</v>
      </c>
    </row>
    <row r="22" spans="1:4">
      <c s="4" r="A22" t="s">
        <v>40</v>
      </c>
      <c s="6" r="B22" t="n">
        <v>16413</v>
      </c>
      <c s="6" r="C22" t="n">
        <v>17474</v>
      </c>
      <c s="6" r="D22" t="n">
        <v>14111</v>
      </c>
    </row>
    <row r="23" spans="1:4">
      <c s="4" r="A23" t="s">
        <v>41</v>
      </c>
      <c s="6" r="B23" t="n">
        <v>9991</v>
      </c>
      <c s="6" r="C23" t="n">
        <v>10683</v>
      </c>
      <c s="6" r="D23" t="n">
        <v>3755</v>
      </c>
    </row>
    <row r="24" spans="1:4">
      <c s="4" r="A24" t="s">
        <v>42</v>
      </c>
      <c s="6" r="B24" t="n">
        <v>1842</v>
      </c>
      <c s="6" r="C24" t="n">
        <v>2526</v>
      </c>
      <c s="6" r="D24" t="n">
        <v>1028</v>
      </c>
    </row>
    <row r="25" spans="1:4">
      <c s="4" r="A25" t="s">
        <v>43</v>
      </c>
      <c s="6" r="B25" t="n">
        <v>747</v>
      </c>
      <c s="6" r="C25" t="n">
        <v>678</v>
      </c>
      <c s="6" r="D25" t="n">
        <v>595</v>
      </c>
    </row>
    <row r="26" spans="1:4">
      <c s="4" r="A26" t="s">
        <v>44</v>
      </c>
      <c s="6" r="C26" t="n">
        <v>2865</v>
      </c>
      <c s="6" r="D26" t="n">
        <v>3568</v>
      </c>
    </row>
    <row r="27" spans="1:4">
      <c s="4" r="A27" t="s">
        <v>45</v>
      </c>
      <c s="6" r="B27" t="n">
        <v>5094</v>
      </c>
      <c s="6" r="C27" t="n">
        <v>4984</v>
      </c>
      <c s="6" r="D27" t="n">
        <v>112</v>
      </c>
    </row>
    <row r="28" spans="1:4">
      <c s="4" r="A28" t="s">
        <v>46</v>
      </c>
      <c s="6" r="B28" t="n">
        <v>954</v>
      </c>
      <c s="6" r="C28" t="n">
        <v>710</v>
      </c>
      <c s="6" r="D28" t="n">
        <v>457</v>
      </c>
    </row>
    <row r="29" spans="1:4">
      <c s="4" r="A29" t="s">
        <v>47</v>
      </c>
      <c s="6" r="B29" t="n">
        <v>35041</v>
      </c>
      <c s="6" r="C29" t="n">
        <v>39920</v>
      </c>
      <c s="6" r="D29" t="n">
        <v>23626</v>
      </c>
    </row>
    <row r="30" spans="1:4">
      <c s="4" r="A30" t="s">
        <v>48</v>
      </c>
      <c s="4" r="B30" t="s">
        <v>49</v>
      </c>
      <c s="4" r="C30" t="s">
        <v>49</v>
      </c>
      <c s="4" r="D30" t="s">
        <v>49</v>
      </c>
    </row>
    <row r="31" spans="1:4">
      <c s="4" r="A31" t="s">
        <v>50</v>
      </c>
      <c s="6" r="C31" t="n">
        <v>97963</v>
      </c>
      <c s="6" r="D31" t="n">
        <v>86662</v>
      </c>
    </row>
    <row r="32" spans="1:4">
      <c s="3" r="A32" t="s">
        <v>51</v>
      </c>
    </row>
    <row r="33" spans="1:4">
      <c s="4" r="A33" t="s">
        <v>52</v>
      </c>
      <c s="4" r="B33" t="s">
        <v>49</v>
      </c>
      <c s="4" r="C33" t="s">
        <v>49</v>
      </c>
      <c s="4" r="D33" t="s">
        <v>49</v>
      </c>
    </row>
    <row r="34" spans="1:4">
      <c s="4" r="A34" t="s">
        <v>53</v>
      </c>
      <c s="6" r="B34" t="n">
        <v>18</v>
      </c>
      <c s="6" r="C34" t="n">
        <v>4</v>
      </c>
      <c s="6" r="D34" t="n">
        <v>4</v>
      </c>
    </row>
    <row r="35" spans="1:4">
      <c s="4" r="A35" t="s">
        <v>54</v>
      </c>
      <c s="6" r="B35" t="n">
        <v>271074</v>
      </c>
      <c s="6" r="C35" t="n">
        <v>100276</v>
      </c>
      <c s="6" r="D35" t="n">
        <v>109740</v>
      </c>
    </row>
    <row r="36" spans="1:4">
      <c s="4" r="A36" t="s">
        <v>55</v>
      </c>
      <c s="6" r="B36" t="n">
        <v>-187306</v>
      </c>
      <c s="6" r="C36" t="n">
        <v>-185315</v>
      </c>
      <c s="6" r="D36" t="n">
        <v>-186215</v>
      </c>
    </row>
    <row r="37" spans="1:4">
      <c s="4" r="A37" t="s">
        <v>56</v>
      </c>
      <c s="6" r="B37" t="n">
        <v>83786</v>
      </c>
      <c s="6" r="C37" t="n">
        <v>-85035</v>
      </c>
      <c s="6" r="D37" t="n">
        <v>-76471</v>
      </c>
    </row>
    <row r="38" spans="1:4">
      <c s="4" r="A38" t="s">
        <v>57</v>
      </c>
      <c s="7" r="B38" t="n">
        <v>118827</v>
      </c>
      <c s="6" r="C38" t="n">
        <v>52848</v>
      </c>
      <c s="6" r="D38" t="n">
        <v>33817</v>
      </c>
    </row>
    <row r="39" spans="1:4">
      <c s="8" r="A39" t="n">
        <v>1</v>
      </c>
    </row>
    <row r="40" spans="1:4">
      <c s="3" r="A40" t="s">
        <v>32</v>
      </c>
    </row>
    <row r="41" spans="1:4">
      <c s="4" r="A41" t="s">
        <v>50</v>
      </c>
      <c s="6" r="C41" t="n">
        <v>60184</v>
      </c>
      <c s="6" r="D41" t="n">
        <v>48883</v>
      </c>
    </row>
    <row r="42" spans="1:4">
      <c s="8" r="A42" t="n">
        <v>2</v>
      </c>
    </row>
    <row r="43" spans="1:4">
      <c s="3" r="A43" t="s">
        <v>32</v>
      </c>
    </row>
    <row r="44" spans="1:4">
      <c s="4" r="A44" t="s">
        <v>50</v>
      </c>
      <c s="7" r="C44" t="n">
        <v>37779</v>
      </c>
      <c s="7" r="D44" t="n">
        <v>37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80"/>
  </cols>
  <sheetData>
    <row r="1" spans="1:2">
      <c s="1" r="A1" t="s">
        <v>219</v>
      </c>
      <c s="2" r="B1" t="s">
        <v>1</v>
      </c>
    </row>
    <row r="2" spans="1:2">
      <c s="2" r="B2" t="s">
        <v>2</v>
      </c>
    </row>
    <row r="3" spans="1:2">
      <c s="3" r="A3" t="s">
        <v>184</v>
      </c>
    </row>
    <row r="4" spans="1:2">
      <c s="4" r="A4" t="s">
        <v>220</v>
      </c>
      <c s="4" r="B4" t="s">
        <v>221</v>
      </c>
    </row>
    <row r="5" spans="1:2">
      <c s="4" r="A5" t="s">
        <v>222</v>
      </c>
      <c s="4" r="B5" t="s">
        <v>223</v>
      </c>
    </row>
    <row r="6" spans="1:2">
      <c s="4" r="A6" t="s">
        <v>224</v>
      </c>
      <c s="4" r="B6" t="s">
        <v>225</v>
      </c>
    </row>
    <row r="7" spans="1:2">
      <c s="4" r="A7" t="s">
        <v>226</v>
      </c>
      <c s="4" r="B7" t="s">
        <v>227</v>
      </c>
    </row>
    <row r="8" spans="1:2">
      <c s="4" r="A8" t="s">
        <v>228</v>
      </c>
      <c s="4" r="B8" t="s">
        <v>229</v>
      </c>
    </row>
    <row r="9" spans="1:2">
      <c s="4" r="A9" t="s">
        <v>230</v>
      </c>
      <c s="4" r="B9" t="s">
        <v>231</v>
      </c>
    </row>
    <row r="10" spans="1:2">
      <c s="4" r="A10" t="s">
        <v>232</v>
      </c>
      <c s="4" r="B10" t="s">
        <v>233</v>
      </c>
    </row>
    <row r="11" spans="1:2">
      <c s="4" r="A11" t="s">
        <v>234</v>
      </c>
      <c s="4" r="B11" t="s">
        <v>235</v>
      </c>
    </row>
    <row r="12" spans="1:2">
      <c s="4" r="A12" t="s">
        <v>236</v>
      </c>
      <c s="4" r="B12" t="s">
        <v>237</v>
      </c>
    </row>
    <row r="13" spans="1:2">
      <c s="4" r="A13" t="s">
        <v>238</v>
      </c>
      <c s="4" r="B13" t="s">
        <v>239</v>
      </c>
    </row>
    <row r="14" spans="1:2">
      <c s="4" r="A14" t="s">
        <v>240</v>
      </c>
      <c s="4" r="B14" t="s">
        <v>241</v>
      </c>
    </row>
    <row r="15" spans="1:2">
      <c s="4" r="A15" t="s">
        <v>242</v>
      </c>
      <c s="4" r="B15" t="s">
        <v>243</v>
      </c>
    </row>
    <row r="16" spans="1:2">
      <c s="4" r="A16" t="s">
        <v>244</v>
      </c>
      <c s="4" r="B16" t="s">
        <v>245</v>
      </c>
    </row>
    <row r="17" spans="1:2">
      <c s="4" r="A17" t="s">
        <v>24</v>
      </c>
      <c s="4" r="B17" t="s">
        <v>246</v>
      </c>
    </row>
    <row r="18" spans="1:2">
      <c s="4" r="A18" t="s">
        <v>247</v>
      </c>
      <c s="4" r="B18" t="s">
        <v>248</v>
      </c>
    </row>
    <row r="19" spans="1:2">
      <c s="4" r="A19" t="s">
        <v>29</v>
      </c>
      <c s="4" r="B19" t="s">
        <v>249</v>
      </c>
    </row>
    <row r="20" spans="1:2">
      <c s="4" r="A20" t="s">
        <v>250</v>
      </c>
      <c s="4" r="B20" t="s">
        <v>251</v>
      </c>
    </row>
    <row r="21" spans="1:2">
      <c s="4" r="A21" t="s">
        <v>252</v>
      </c>
      <c s="4" r="B21" t="s">
        <v>253</v>
      </c>
    </row>
    <row r="22" spans="1:2">
      <c s="4" r="A22" t="s">
        <v>254</v>
      </c>
      <c s="4" r="B22" t="s">
        <v>255</v>
      </c>
    </row>
    <row r="23" spans="1:2">
      <c s="4" r="A23" t="s">
        <v>256</v>
      </c>
      <c s="4" r="B23" t="s">
        <v>257</v>
      </c>
    </row>
    <row r="24" spans="1:2">
      <c s="4" r="A24" t="s">
        <v>192</v>
      </c>
      <c s="4" r="B24" t="s">
        <v>258</v>
      </c>
    </row>
    <row r="25" spans="1:2">
      <c s="4" r="A25" t="s">
        <v>201</v>
      </c>
      <c s="4" r="B25" t="s">
        <v>259</v>
      </c>
    </row>
    <row r="26" spans="1:2">
      <c s="4" r="A26" t="s">
        <v>260</v>
      </c>
      <c s="4" r="B26" t="s">
        <v>261</v>
      </c>
    </row>
    <row r="27" spans="1:2">
      <c s="4" r="A27" t="s">
        <v>262</v>
      </c>
      <c s="4" r="B27" t="s">
        <v>263</v>
      </c>
    </row>
    <row r="28" spans="1:2">
      <c s="4" r="A28" t="s">
        <v>264</v>
      </c>
      <c s="4" r="B28" t="s">
        <v>265</v>
      </c>
    </row>
    <row r="29" spans="1:2">
      <c s="4" r="A29" t="s">
        <v>266</v>
      </c>
      <c s="4" r="B29"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184</v>
      </c>
    </row>
    <row r="4" spans="1:2">
      <c s="4" r="A4" t="s">
        <v>269</v>
      </c>
      <c s="4" r="B4" t="s">
        <v>270</v>
      </c>
    </row>
    <row r="5" spans="1:2">
      <c s="4" r="A5" t="s">
        <v>271</v>
      </c>
      <c s="4" r="B5" t="s">
        <v>272</v>
      </c>
    </row>
    <row r="6" spans="1:2">
      <c s="4" r="A6" t="s">
        <v>273</v>
      </c>
      <c s="4" r="B6" t="s">
        <v>274</v>
      </c>
    </row>
    <row r="7" spans="1:2">
      <c s="4" r="A7" t="s">
        <v>275</v>
      </c>
      <c s="4" r="B7" t="s">
        <v>276</v>
      </c>
    </row>
    <row r="8" spans="1:2">
      <c s="4" r="A8" t="s">
        <v>277</v>
      </c>
      <c s="4" r="B8" t="s">
        <v>278</v>
      </c>
    </row>
    <row r="9" spans="1:2">
      <c s="4" r="A9" t="s">
        <v>279</v>
      </c>
      <c s="4" r="B9" t="s">
        <v>280</v>
      </c>
    </row>
    <row r="10" spans="1:2">
      <c s="4" r="A10" t="s">
        <v>281</v>
      </c>
      <c s="4" r="B10" t="s">
        <v>282</v>
      </c>
    </row>
    <row r="11" spans="1:2">
      <c s="4" r="A11" t="s">
        <v>283</v>
      </c>
      <c s="4" r="B11"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5</v>
      </c>
      <c s="2" r="B1" t="s">
        <v>1</v>
      </c>
    </row>
    <row r="2" spans="1:2">
      <c s="2" r="B2" t="s">
        <v>2</v>
      </c>
    </row>
    <row r="3" spans="1:2">
      <c s="3" r="A3" t="s">
        <v>187</v>
      </c>
    </row>
    <row r="4" spans="1:2">
      <c s="4" r="A4" t="s">
        <v>286</v>
      </c>
      <c s="4" r="B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88</v>
      </c>
      <c s="2" r="B1" t="s">
        <v>1</v>
      </c>
    </row>
    <row r="2" spans="1:2">
      <c s="2" r="B2" t="s">
        <v>2</v>
      </c>
    </row>
    <row r="3" spans="1:2">
      <c s="3" r="A3" t="s">
        <v>190</v>
      </c>
    </row>
    <row r="4" spans="1:2">
      <c s="4" r="A4" t="s">
        <v>289</v>
      </c>
      <c s="4" r="B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93</v>
      </c>
    </row>
    <row r="4" spans="1:2">
      <c s="4" r="A4" t="s">
        <v>292</v>
      </c>
      <c s="4" r="B4" t="s">
        <v>293</v>
      </c>
    </row>
    <row r="5" spans="1:2">
      <c s="4" r="A5" t="s">
        <v>294</v>
      </c>
      <c s="4" r="B5" t="s">
        <v>295</v>
      </c>
    </row>
    <row r="6" spans="1:2">
      <c s="4" r="A6" t="s">
        <v>296</v>
      </c>
      <c s="4" r="B6" t="s">
        <v>297</v>
      </c>
    </row>
    <row r="7" spans="1:2">
      <c s="4" r="A7" t="s">
        <v>298</v>
      </c>
      <c s="4" r="B7" t="s">
        <v>299</v>
      </c>
    </row>
    <row r="8" spans="1:2">
      <c s="4" r="A8" t="s">
        <v>300</v>
      </c>
      <c s="4" r="B8"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r="1" spans="1:2">
      <c s="1" r="A1" t="s">
        <v>302</v>
      </c>
      <c s="2" r="B1" t="s">
        <v>1</v>
      </c>
    </row>
    <row r="2" spans="1:2">
      <c s="2" r="B2" t="s">
        <v>2</v>
      </c>
    </row>
    <row r="3" spans="1:2">
      <c s="4" r="A3" t="s">
        <v>303</v>
      </c>
    </row>
    <row r="4" spans="1:2">
      <c s="3" r="A4" t="s">
        <v>304</v>
      </c>
    </row>
    <row r="5" spans="1:2">
      <c s="4" r="A5" t="s">
        <v>305</v>
      </c>
      <c s="4" r="B5" t="s">
        <v>306</v>
      </c>
    </row>
    <row r="6" spans="1:2">
      <c s="4" r="A6" t="s">
        <v>307</v>
      </c>
    </row>
    <row r="7" spans="1:2">
      <c s="3" r="A7" t="s">
        <v>304</v>
      </c>
    </row>
    <row r="8" spans="1:2">
      <c s="4" r="A8" t="s">
        <v>305</v>
      </c>
      <c s="4" r="B8" t="s">
        <v>308</v>
      </c>
    </row>
    <row r="9" spans="1:2">
      <c s="4" r="A9" t="s">
        <v>309</v>
      </c>
    </row>
    <row r="10" spans="1:2">
      <c s="3" r="A10" t="s">
        <v>304</v>
      </c>
    </row>
    <row r="11" spans="1:2">
      <c s="4" r="A11" t="s">
        <v>305</v>
      </c>
      <c s="4" r="B11"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199</v>
      </c>
    </row>
    <row r="4" spans="1:2">
      <c s="4" r="A4" t="s">
        <v>312</v>
      </c>
      <c s="4" r="B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s="1" r="A1" t="s">
        <v>314</v>
      </c>
      <c s="2" r="B1" t="s">
        <v>1</v>
      </c>
    </row>
    <row r="2" spans="1:2">
      <c s="2" r="B2" t="s">
        <v>2</v>
      </c>
    </row>
    <row r="3" spans="1:2">
      <c s="3" r="A3" t="s">
        <v>202</v>
      </c>
    </row>
    <row r="4" spans="1:2">
      <c s="4" r="A4" t="s">
        <v>315</v>
      </c>
      <c s="4" r="B4" t="s">
        <v>316</v>
      </c>
    </row>
    <row r="5" spans="1:2">
      <c s="4" r="A5" t="s">
        <v>317</v>
      </c>
      <c s="4" r="B5" t="s">
        <v>318</v>
      </c>
    </row>
    <row r="6" spans="1:2">
      <c s="4" r="A6" t="s">
        <v>319</v>
      </c>
      <c s="4" r="B6" t="s">
        <v>320</v>
      </c>
    </row>
    <row r="7" spans="1:2">
      <c s="4" r="A7" t="s">
        <v>321</v>
      </c>
      <c s="4" r="B7" t="s">
        <v>322</v>
      </c>
    </row>
    <row r="8" spans="1:2">
      <c s="4" r="A8" t="s">
        <v>323</v>
      </c>
      <c s="4" r="B8"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25</v>
      </c>
      <c s="2" r="B1" t="s">
        <v>1</v>
      </c>
    </row>
    <row r="2" spans="1:2">
      <c s="2" r="B2" t="s">
        <v>2</v>
      </c>
    </row>
    <row r="3" spans="1:2">
      <c s="3" r="A3" t="s">
        <v>205</v>
      </c>
    </row>
    <row r="4" spans="1:2">
      <c s="4" r="A4" t="s">
        <v>326</v>
      </c>
      <c s="4" r="B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58</v>
      </c>
      <c s="2" r="B1" t="s">
        <v>2</v>
      </c>
      <c s="2" r="C1" t="s">
        <v>18</v>
      </c>
      <c s="2" r="D1" t="s">
        <v>19</v>
      </c>
    </row>
    <row r="2" spans="1:4">
      <c s="4" r="A2" t="s">
        <v>59</v>
      </c>
      <c s="7" r="B2" t="n">
        <v>285</v>
      </c>
      <c s="7" r="C2" t="n">
        <v>285</v>
      </c>
      <c s="7" r="D2" t="n">
        <v>362</v>
      </c>
    </row>
    <row r="3" spans="1:4">
      <c s="4" r="A3" t="s">
        <v>60</v>
      </c>
      <c s="7" r="B3" t="n">
        <v>9809</v>
      </c>
      <c s="7" r="C3" t="n">
        <v>8968</v>
      </c>
      <c s="7" r="D3" t="n">
        <v>9005</v>
      </c>
    </row>
    <row r="4" spans="1:4">
      <c s="4" r="A4" t="s">
        <v>61</v>
      </c>
      <c s="9" r="B4" t="n">
        <v>0.001</v>
      </c>
      <c s="9" r="C4" t="n">
        <v>0.001</v>
      </c>
      <c s="9" r="D4" t="n">
        <v>0.001</v>
      </c>
    </row>
    <row r="5" spans="1:4">
      <c s="4" r="A5" t="s">
        <v>62</v>
      </c>
      <c s="6" r="C5" t="n">
        <v>8312719</v>
      </c>
    </row>
    <row r="6" spans="1:4">
      <c s="4" r="A6" t="s">
        <v>63</v>
      </c>
      <c s="9" r="B6" t="n">
        <v>0.001</v>
      </c>
    </row>
    <row r="7" spans="1:4">
      <c s="4" r="A7" t="s">
        <v>64</v>
      </c>
      <c s="6" r="B7" t="n">
        <v>5000000</v>
      </c>
    </row>
    <row r="8" spans="1:4">
      <c s="4" r="A8" t="s">
        <v>65</v>
      </c>
      <c s="6" r="B8" t="n">
        <v>0</v>
      </c>
    </row>
    <row r="9" spans="1:4">
      <c s="4" r="A9" t="s">
        <v>66</v>
      </c>
      <c s="6" r="B9" t="n">
        <v>0</v>
      </c>
    </row>
    <row r="10" spans="1:4">
      <c s="4" r="A10" t="s">
        <v>67</v>
      </c>
      <c s="9" r="B10" t="n">
        <v>0.001</v>
      </c>
      <c s="9" r="C10" t="n">
        <v>0.001</v>
      </c>
      <c s="9" r="D10" t="n">
        <v>0.001</v>
      </c>
    </row>
    <row r="11" spans="1:4">
      <c s="4" r="A11" t="s">
        <v>68</v>
      </c>
      <c s="6" r="B11" t="n">
        <v>495000000</v>
      </c>
      <c s="6" r="C11" t="n">
        <v>15041666</v>
      </c>
      <c s="6" r="D11" t="n">
        <v>15041000</v>
      </c>
    </row>
    <row r="12" spans="1:4">
      <c s="4" r="A12" t="s">
        <v>69</v>
      </c>
      <c s="6" r="B12" t="n">
        <v>18780000</v>
      </c>
      <c s="6" r="C12" t="n">
        <v>4382000</v>
      </c>
      <c s="6" r="D12" t="n">
        <v>3727000</v>
      </c>
    </row>
    <row r="13" spans="1:4">
      <c s="4" r="A13" t="s">
        <v>70</v>
      </c>
      <c s="6" r="B13" t="n">
        <v>18780000</v>
      </c>
      <c s="6" r="C13" t="n">
        <v>4382000</v>
      </c>
      <c s="6" r="D13" t="n">
        <v>3727000</v>
      </c>
    </row>
    <row r="14" spans="1:4">
      <c s="8" r="A14" t="n">
        <v>1</v>
      </c>
    </row>
    <row r="15" spans="1:4">
      <c s="4" r="A15" t="s">
        <v>62</v>
      </c>
      <c s="6" r="B15" t="n">
        <v>0</v>
      </c>
      <c s="6" r="C15" t="n">
        <v>5334000</v>
      </c>
      <c s="6" r="D15" t="n">
        <v>5334000</v>
      </c>
    </row>
    <row r="16" spans="1:4">
      <c s="4" r="A16" t="s">
        <v>71</v>
      </c>
      <c s="6" r="B16" t="n">
        <v>0</v>
      </c>
      <c s="6" r="C16" t="n">
        <v>5334000</v>
      </c>
      <c s="6" r="D16" t="n">
        <v>5334000</v>
      </c>
    </row>
    <row r="17" spans="1:4">
      <c s="4" r="A17" t="s">
        <v>72</v>
      </c>
      <c s="6" r="B17" t="n">
        <v>0</v>
      </c>
      <c s="6" r="C17" t="n">
        <v>5334000</v>
      </c>
      <c s="6" r="D17" t="n">
        <v>5334000</v>
      </c>
    </row>
    <row r="18" spans="1:4">
      <c s="8" r="A18" t="n">
        <v>2</v>
      </c>
    </row>
    <row r="19" spans="1:4">
      <c s="4" r="A19" t="s">
        <v>62</v>
      </c>
      <c s="6" r="B19" t="n">
        <v>0</v>
      </c>
      <c s="6" r="C19" t="n">
        <v>2979000</v>
      </c>
      <c s="6" r="D19" t="n">
        <v>2979000</v>
      </c>
    </row>
    <row r="20" spans="1:4">
      <c s="4" r="A20" t="s">
        <v>71</v>
      </c>
      <c s="6" r="B20" t="n">
        <v>0</v>
      </c>
      <c s="6" r="C20" t="n">
        <v>2552000</v>
      </c>
      <c s="6" r="D20" t="n">
        <v>2552000</v>
      </c>
    </row>
    <row r="21" spans="1:4">
      <c s="4" r="A21" t="s">
        <v>72</v>
      </c>
      <c s="6" r="B21" t="n">
        <v>0</v>
      </c>
      <c s="6" r="C21" t="n">
        <v>2552000</v>
      </c>
      <c s="6" r="D21" t="n">
        <v>25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28</v>
      </c>
      <c s="2" r="B1" t="s">
        <v>1</v>
      </c>
    </row>
    <row r="2" spans="1:2">
      <c s="2" r="B2" t="s">
        <v>2</v>
      </c>
    </row>
    <row r="3" spans="1:2">
      <c s="3" r="A3" t="s">
        <v>208</v>
      </c>
    </row>
    <row r="4" spans="1:2">
      <c s="4" r="A4" t="s">
        <v>329</v>
      </c>
      <c s="4" r="B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80"/>
    <col customWidth="1" max="6" min="6" width="21"/>
    <col customWidth="1" max="7" min="7" width="37"/>
    <col customWidth="1" max="8" min="8" width="37"/>
    <col customWidth="1" max="9" min="9" width="27"/>
  </cols>
  <sheetData>
    <row r="1" spans="1:9">
      <c s="1" r="A1" t="s">
        <v>331</v>
      </c>
      <c s="2" r="B1" t="s">
        <v>332</v>
      </c>
      <c s="2" r="C1" t="s">
        <v>333</v>
      </c>
      <c s="2" r="D1" t="s">
        <v>334</v>
      </c>
      <c s="2" r="E1" t="s">
        <v>335</v>
      </c>
      <c s="2" r="F1" t="s">
        <v>336</v>
      </c>
      <c s="2" r="G1" t="s">
        <v>337</v>
      </c>
      <c s="2" r="H1" t="s">
        <v>338</v>
      </c>
      <c s="2" r="I1" t="s">
        <v>339</v>
      </c>
    </row>
    <row r="2" spans="1:9">
      <c s="3" r="A2" t="s">
        <v>340</v>
      </c>
    </row>
    <row r="3" spans="1:9">
      <c s="4" r="A3" t="s">
        <v>81</v>
      </c>
      <c s="7" r="E3" t="n">
        <v>37408000</v>
      </c>
      <c s="7" r="F3" t="n">
        <v>26889000</v>
      </c>
      <c s="7" r="G3" t="n">
        <v>37360000</v>
      </c>
      <c s="7" r="H3" t="n">
        <v>29003000</v>
      </c>
    </row>
    <row r="4" spans="1:9">
      <c s="4" r="A4" t="s">
        <v>86</v>
      </c>
      <c s="6" r="E4" t="n">
        <v>17782000</v>
      </c>
      <c s="6" r="F4" t="n">
        <v>12488000</v>
      </c>
      <c s="6" r="G4" t="n">
        <v>17579000</v>
      </c>
      <c s="6" r="H4" t="n">
        <v>14287000</v>
      </c>
    </row>
    <row r="5" spans="1:9">
      <c s="4" r="A5" t="s">
        <v>87</v>
      </c>
      <c s="6" r="E5" t="n">
        <v>15902000</v>
      </c>
      <c s="6" r="F5" t="n">
        <v>10151000</v>
      </c>
      <c s="6" r="G5" t="n">
        <v>14579000</v>
      </c>
      <c s="6" r="H5" t="n">
        <v>10825000</v>
      </c>
    </row>
    <row r="6" spans="1:9">
      <c s="4" r="A6" t="s">
        <v>88</v>
      </c>
      <c s="6" r="E6" t="n">
        <v>8214000</v>
      </c>
      <c s="6" r="F6" t="n">
        <v>5089000</v>
      </c>
      <c s="6" r="G6" t="n">
        <v>7087000</v>
      </c>
      <c s="6" r="H6" t="n">
        <v>6115000</v>
      </c>
    </row>
    <row r="7" spans="1:9">
      <c s="4" r="A7" t="s">
        <v>98</v>
      </c>
      <c s="7" r="E7" t="n">
        <v>-1776000</v>
      </c>
      <c s="6" r="F7" t="n">
        <v>82000</v>
      </c>
      <c s="7" r="G7" t="n">
        <v>900000</v>
      </c>
      <c s="7" r="H7" t="n">
        <v>297000</v>
      </c>
    </row>
    <row r="8" spans="1:9">
      <c s="4" r="A8" t="s">
        <v>341</v>
      </c>
      <c s="6" r="E8" t="n">
        <v>18780000</v>
      </c>
      <c s="6" r="G8" t="n">
        <v>4382000</v>
      </c>
      <c s="6" r="H8" t="n">
        <v>3727000</v>
      </c>
    </row>
    <row r="9" spans="1:9">
      <c s="4" r="A9" t="s">
        <v>342</v>
      </c>
      <c s="7" r="B9" t="n">
        <v>68500000</v>
      </c>
    </row>
    <row r="10" spans="1:9">
      <c s="4" r="A10" t="s">
        <v>343</v>
      </c>
      <c s="6" r="I10" t="n">
        <v>8522837</v>
      </c>
    </row>
    <row r="11" spans="1:9">
      <c s="4" r="A11" t="s">
        <v>344</v>
      </c>
      <c s="6" r="I11" t="n">
        <v>56409</v>
      </c>
    </row>
    <row r="12" spans="1:9">
      <c s="4" r="A12" t="s">
        <v>345</v>
      </c>
      <c s="7" r="E12" t="n">
        <v>0</v>
      </c>
    </row>
    <row r="13" spans="1:9">
      <c s="4" r="A13" t="s">
        <v>346</v>
      </c>
      <c s="4" r="E13" t="s">
        <v>347</v>
      </c>
    </row>
    <row r="14" spans="1:9">
      <c s="4" r="A14" t="s">
        <v>348</v>
      </c>
      <c s="11" r="C14" t="n">
        <v>0.0833</v>
      </c>
    </row>
    <row r="15" spans="1:9">
      <c s="4" r="A15" t="s">
        <v>137</v>
      </c>
      <c s="7" r="D15" t="n">
        <v>215000</v>
      </c>
    </row>
    <row r="16" spans="1:9">
      <c s="4" r="A16" t="s">
        <v>349</v>
      </c>
      <c s="7" r="G16" t="n">
        <v>191000</v>
      </c>
      <c s="7" r="H16" t="n">
        <v>538000</v>
      </c>
    </row>
    <row r="17" spans="1:9">
      <c s="4" r="A17" t="s">
        <v>350</v>
      </c>
      <c s="7" r="E17" t="n">
        <v>78302000</v>
      </c>
      <c s="7" r="F17" t="n">
        <v>55165000</v>
      </c>
      <c s="6" r="G17" t="n">
        <v>77389000</v>
      </c>
      <c s="6" r="H17" t="n">
        <v>58970000</v>
      </c>
    </row>
    <row r="18" spans="1:9">
      <c s="4" r="A18" t="s">
        <v>351</v>
      </c>
      <c s="7" r="E18" t="n">
        <v>0</v>
      </c>
      <c s="7" r="G18" t="n">
        <v>0</v>
      </c>
      <c s="7" r="H18" t="n">
        <v>0</v>
      </c>
    </row>
    <row r="19" spans="1:9">
      <c s="4" r="A19" t="s">
        <v>352</v>
      </c>
      <c s="4" r="E19" t="s">
        <v>353</v>
      </c>
    </row>
    <row r="20" spans="1:9">
      <c s="4" r="A20" t="s">
        <v>354</v>
      </c>
      <c s="7" r="E20" t="n">
        <v>0</v>
      </c>
    </row>
    <row r="21" spans="1:9">
      <c s="4" r="A21" t="s">
        <v>355</v>
      </c>
      <c s="4" r="E21" t="s">
        <v>356</v>
      </c>
      <c s="4" r="F21" t="s">
        <v>356</v>
      </c>
      <c s="4" r="G21" t="s">
        <v>356</v>
      </c>
      <c s="4" r="H21" t="s">
        <v>356</v>
      </c>
    </row>
    <row r="22" spans="1:9">
      <c s="4" r="A22" t="s">
        <v>357</v>
      </c>
      <c s="7" r="B22" t="n">
        <v>3400000</v>
      </c>
      <c s="7" r="G22" t="n">
        <v>637000</v>
      </c>
    </row>
    <row r="23" spans="1:9">
      <c s="4" r="A23" t="s">
        <v>358</v>
      </c>
    </row>
    <row r="24" spans="1:9">
      <c s="3" r="A24" t="s">
        <v>340</v>
      </c>
    </row>
    <row r="25" spans="1:9">
      <c s="4" r="A25" t="s">
        <v>350</v>
      </c>
      <c s="7" r="G25" t="n">
        <v>492000</v>
      </c>
      <c s="7" r="H25" t="n">
        <v>0</v>
      </c>
    </row>
    <row r="26" spans="1:9">
      <c s="4" r="A26" t="s">
        <v>359</v>
      </c>
    </row>
    <row r="27" spans="1:9">
      <c s="3" r="A27" t="s">
        <v>340</v>
      </c>
    </row>
    <row r="28" spans="1:9">
      <c s="4" r="A28" t="s">
        <v>360</v>
      </c>
      <c s="4" r="E28" t="s">
        <v>361</v>
      </c>
    </row>
    <row r="29" spans="1:9">
      <c s="4" r="A29" t="s">
        <v>362</v>
      </c>
      <c s="4" r="E29" t="s">
        <v>363</v>
      </c>
    </row>
    <row r="30" spans="1:9">
      <c s="4" r="A30" t="s">
        <v>364</v>
      </c>
      <c s="4" r="E30" t="s">
        <v>365</v>
      </c>
    </row>
    <row r="31" spans="1:9">
      <c s="4" r="A31" t="s">
        <v>366</v>
      </c>
    </row>
    <row r="32" spans="1:9">
      <c s="3" r="A32" t="s">
        <v>340</v>
      </c>
    </row>
    <row r="33" spans="1:9">
      <c s="4" r="A33" t="s">
        <v>360</v>
      </c>
      <c s="4" r="E33" t="s">
        <v>367</v>
      </c>
    </row>
    <row r="34" spans="1:9">
      <c s="4" r="A34" t="s">
        <v>362</v>
      </c>
      <c s="4" r="E34" t="s">
        <v>368</v>
      </c>
    </row>
    <row r="35" spans="1:9">
      <c s="4" r="A35" t="s">
        <v>364</v>
      </c>
      <c s="4" r="E35" t="s">
        <v>363</v>
      </c>
    </row>
    <row r="36" spans="1:9">
      <c s="4" r="A36" t="s">
        <v>369</v>
      </c>
    </row>
    <row r="37" spans="1:9">
      <c s="3" r="A37" t="s">
        <v>340</v>
      </c>
    </row>
    <row r="38" spans="1:9">
      <c s="4" r="A38" t="s">
        <v>343</v>
      </c>
      <c s="6" r="G38" t="n">
        <v>1</v>
      </c>
    </row>
    <row r="39" spans="1:9">
      <c s="4" r="A39" t="s">
        <v>348</v>
      </c>
      <c s="12" r="G39" t="n">
        <v>0.8</v>
      </c>
    </row>
    <row r="40" spans="1:9">
      <c s="4" r="A40" t="s">
        <v>370</v>
      </c>
      <c s="10" r="G40" t="n">
        <v>19.2</v>
      </c>
      <c s="10" r="H40" t="n">
        <v>21.48</v>
      </c>
    </row>
    <row r="41" spans="1:9">
      <c s="4" r="A41" t="s">
        <v>371</v>
      </c>
      <c s="9" r="E41" t="n">
        <v>9.318</v>
      </c>
    </row>
    <row r="42" spans="1:9">
      <c s="4" r="A42" t="s">
        <v>372</v>
      </c>
      <c s="4" r="E42" t="s">
        <v>373</v>
      </c>
    </row>
    <row r="43" spans="1:9">
      <c s="4" r="A43" t="s">
        <v>374</v>
      </c>
      <c s="6" r="E43" t="n">
        <v>0</v>
      </c>
    </row>
    <row r="44" spans="1:9">
      <c s="4" r="A44" t="s">
        <v>375</v>
      </c>
    </row>
    <row r="45" spans="1:9">
      <c s="3" r="A45" t="s">
        <v>340</v>
      </c>
    </row>
    <row r="46" spans="1:9">
      <c s="4" r="A46" t="s">
        <v>376</v>
      </c>
      <c s="4" r="E46" t="s">
        <v>363</v>
      </c>
    </row>
    <row r="47" spans="1:9">
      <c s="4" r="A47" t="s">
        <v>377</v>
      </c>
      <c s="4" r="E47" t="s">
        <v>378</v>
      </c>
    </row>
    <row r="48" spans="1:9">
      <c s="4" r="A48" t="s">
        <v>379</v>
      </c>
    </row>
    <row r="49" spans="1:9">
      <c s="3" r="A49" t="s">
        <v>340</v>
      </c>
    </row>
    <row r="50" spans="1:9">
      <c s="4" r="A50" t="s">
        <v>376</v>
      </c>
      <c s="4" r="E50" t="s">
        <v>380</v>
      </c>
    </row>
    <row r="51" spans="1:9">
      <c s="4" r="A51" t="s">
        <v>377</v>
      </c>
      <c s="4" r="E51" t="s">
        <v>381</v>
      </c>
    </row>
    <row r="52" spans="1:9">
      <c s="4" r="A52" t="s">
        <v>115</v>
      </c>
    </row>
    <row r="53" spans="1:9">
      <c s="3" r="A53" t="s">
        <v>340</v>
      </c>
    </row>
    <row r="54" spans="1:9">
      <c s="4" r="A54" t="s">
        <v>382</v>
      </c>
      <c s="7" r="I54" t="n">
        <v>106100000</v>
      </c>
    </row>
    <row r="55" spans="1:9">
      <c s="4" r="A55" t="s">
        <v>374</v>
      </c>
      <c s="6" r="G55" t="n">
        <v>25000</v>
      </c>
    </row>
    <row r="56" spans="1:9">
      <c s="4" r="A56" t="s">
        <v>383</v>
      </c>
    </row>
    <row r="57" spans="1:9">
      <c s="3" r="A57" t="s">
        <v>340</v>
      </c>
    </row>
    <row r="58" spans="1:9">
      <c s="4" r="A58" t="s">
        <v>345</v>
      </c>
      <c s="7" r="I58" t="n">
        <v>505000</v>
      </c>
    </row>
    <row r="59" spans="1:9">
      <c s="4" r="A59" t="s">
        <v>137</v>
      </c>
      <c s="7" r="E59" t="n">
        <v>215000</v>
      </c>
    </row>
    <row r="60" spans="1:9">
      <c s="4" r="A60" t="s">
        <v>384</v>
      </c>
    </row>
    <row r="61" spans="1:9">
      <c s="3" r="A61" t="s">
        <v>340</v>
      </c>
    </row>
    <row r="62" spans="1:9">
      <c s="4" r="A62" t="s">
        <v>385</v>
      </c>
      <c s="4" r="E62" t="s">
        <v>386</v>
      </c>
    </row>
    <row r="63" spans="1:9">
      <c s="4" r="A63" t="s">
        <v>387</v>
      </c>
      <c s="7" r="B63" t="n">
        <v>14</v>
      </c>
    </row>
    <row r="64" spans="1:9">
      <c s="4" r="A64" t="s">
        <v>388</v>
      </c>
    </row>
    <row r="65" spans="1:9">
      <c s="3" r="A65" t="s">
        <v>340</v>
      </c>
    </row>
    <row r="66" spans="1:9">
      <c s="4" r="A66" t="s">
        <v>341</v>
      </c>
      <c s="6" r="B66" t="n">
        <v>720000</v>
      </c>
    </row>
    <row r="67" spans="1:9">
      <c s="4" r="A67" t="s">
        <v>224</v>
      </c>
    </row>
    <row r="68" spans="1:9">
      <c s="3" r="A68" t="s">
        <v>340</v>
      </c>
    </row>
    <row r="69" spans="1:9">
      <c s="4" r="A69" t="s">
        <v>81</v>
      </c>
      <c s="7" r="F69" t="n">
        <v>72000</v>
      </c>
      <c s="7" r="G69" t="n">
        <v>128000</v>
      </c>
      <c s="7" r="H69" t="n">
        <v>89000</v>
      </c>
    </row>
    <row r="70" spans="1:9">
      <c s="4" r="A70" t="s">
        <v>86</v>
      </c>
      <c s="6" r="F70" t="n">
        <v>324000</v>
      </c>
      <c s="6" r="G70" t="n">
        <v>574000</v>
      </c>
      <c s="6" r="H70" t="n">
        <v>398000</v>
      </c>
    </row>
    <row r="71" spans="1:9">
      <c s="4" r="A71" t="s">
        <v>87</v>
      </c>
      <c s="6" r="F71" t="n">
        <v>134000</v>
      </c>
      <c s="6" r="G71" t="n">
        <v>236000</v>
      </c>
      <c s="6" r="H71" t="n">
        <v>163000</v>
      </c>
    </row>
    <row r="72" spans="1:9">
      <c s="4" r="A72" t="s">
        <v>88</v>
      </c>
      <c s="6" r="F72" t="n">
        <v>-530000</v>
      </c>
      <c s="6" r="G72" t="n">
        <v>-938000</v>
      </c>
      <c s="6" r="H72" t="n">
        <v>-650000</v>
      </c>
    </row>
    <row r="73" spans="1:9">
      <c s="4" r="A73" t="s">
        <v>98</v>
      </c>
      <c s="7" r="F73" t="n">
        <v>0</v>
      </c>
      <c s="7" r="G73" t="n">
        <v>0</v>
      </c>
      <c s="7" r="H73"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89</v>
      </c>
      <c s="2" r="B1" t="s">
        <v>1</v>
      </c>
      <c s="2" r="D1" t="s">
        <v>74</v>
      </c>
    </row>
    <row r="2" spans="1:5">
      <c s="2" r="B2" t="s">
        <v>2</v>
      </c>
      <c s="2" r="C2" t="s">
        <v>75</v>
      </c>
      <c s="2" r="D2" t="s">
        <v>18</v>
      </c>
      <c s="2" r="E2" t="s">
        <v>19</v>
      </c>
    </row>
    <row r="3" spans="1:5">
      <c s="4" r="A3" t="s">
        <v>390</v>
      </c>
    </row>
    <row r="4" spans="1:5">
      <c s="3" r="A4" t="s">
        <v>391</v>
      </c>
    </row>
    <row r="5" spans="1:5">
      <c s="4" r="A5" t="s">
        <v>392</v>
      </c>
      <c s="4" r="B5" t="s">
        <v>393</v>
      </c>
      <c s="4" r="C5" t="s">
        <v>394</v>
      </c>
      <c s="4" r="D5" t="s">
        <v>395</v>
      </c>
      <c s="4" r="E5" t="s">
        <v>396</v>
      </c>
    </row>
    <row r="6" spans="1:5">
      <c s="4" r="A6" t="s">
        <v>397</v>
      </c>
    </row>
    <row r="7" spans="1:5">
      <c s="3" r="A7" t="s">
        <v>391</v>
      </c>
    </row>
    <row r="8" spans="1:5">
      <c s="4" r="A8" t="s">
        <v>392</v>
      </c>
      <c s="4" r="B8" t="s">
        <v>398</v>
      </c>
      <c s="4" r="C8" t="s">
        <v>399</v>
      </c>
      <c s="4" r="D8" t="s">
        <v>399</v>
      </c>
      <c s="4" r="E8" t="s">
        <v>400</v>
      </c>
    </row>
    <row r="9" spans="1:5">
      <c s="4" r="A9" t="s">
        <v>401</v>
      </c>
    </row>
    <row r="10" spans="1:5">
      <c s="3" r="A10" t="s">
        <v>391</v>
      </c>
    </row>
    <row r="11" spans="1:5">
      <c s="4" r="A11" t="s">
        <v>392</v>
      </c>
      <c s="4" r="B11" t="s">
        <v>402</v>
      </c>
      <c s="4" r="C11" t="s">
        <v>402</v>
      </c>
      <c s="4" r="D11" t="s">
        <v>403</v>
      </c>
      <c s="4" r="E11" t="s">
        <v>400</v>
      </c>
    </row>
    <row r="12" spans="1:5">
      <c s="4" r="A12" t="s">
        <v>404</v>
      </c>
    </row>
    <row r="13" spans="1:5">
      <c s="3" r="A13" t="s">
        <v>391</v>
      </c>
    </row>
    <row r="14" spans="1:5">
      <c s="4" r="A14" t="s">
        <v>392</v>
      </c>
      <c s="4" r="B14" t="s">
        <v>400</v>
      </c>
      <c s="4" r="C14" t="s">
        <v>405</v>
      </c>
      <c s="4" r="D14" t="s">
        <v>402</v>
      </c>
      <c s="4" r="E14" t="s">
        <v>399</v>
      </c>
    </row>
    <row r="15" spans="1:5">
      <c s="4" r="A15" t="s">
        <v>406</v>
      </c>
    </row>
    <row r="16" spans="1:5">
      <c s="3" r="A16" t="s">
        <v>391</v>
      </c>
    </row>
    <row r="17" spans="1:5">
      <c s="4" r="A17" t="s">
        <v>392</v>
      </c>
      <c s="4" r="B17" t="s">
        <v>403</v>
      </c>
      <c s="4" r="C17" t="s">
        <v>407</v>
      </c>
      <c s="4" r="D17" t="s">
        <v>408</v>
      </c>
      <c s="4" r="E17" t="s">
        <v>409</v>
      </c>
    </row>
    <row r="18" spans="1:5">
      <c s="4" r="A18" t="s">
        <v>410</v>
      </c>
    </row>
    <row r="19" spans="1:5">
      <c s="3" r="A19" t="s">
        <v>391</v>
      </c>
    </row>
    <row r="20" spans="1:5">
      <c s="4" r="A20" t="s">
        <v>392</v>
      </c>
      <c s="4" r="B20" t="s">
        <v>407</v>
      </c>
      <c s="4" r="C20" t="s">
        <v>398</v>
      </c>
      <c s="4" r="D20" t="s">
        <v>411</v>
      </c>
      <c s="4" r="E20" t="s">
        <v>412</v>
      </c>
    </row>
    <row r="21" spans="1:5">
      <c s="4" r="A21" t="s">
        <v>244</v>
      </c>
    </row>
    <row r="22" spans="1:5">
      <c s="3" r="A22" t="s">
        <v>391</v>
      </c>
    </row>
    <row r="23" spans="1:5">
      <c s="4" r="A23" t="s">
        <v>392</v>
      </c>
      <c s="4" r="B23" t="s">
        <v>413</v>
      </c>
      <c s="4" r="C23" t="s">
        <v>414</v>
      </c>
      <c s="4" r="D23" t="s">
        <v>393</v>
      </c>
      <c s="4" r="E23" t="s">
        <v>415</v>
      </c>
    </row>
    <row r="24" spans="1:5">
      <c s="4" r="A24" t="s">
        <v>416</v>
      </c>
    </row>
    <row r="25" spans="1:5">
      <c s="3" r="A25" t="s">
        <v>391</v>
      </c>
    </row>
    <row r="26" spans="1:5">
      <c s="4" r="A26" t="s">
        <v>392</v>
      </c>
      <c s="4" r="B26" t="s">
        <v>398</v>
      </c>
      <c s="4" r="C26" t="s">
        <v>412</v>
      </c>
      <c s="4" r="D26" t="s">
        <v>408</v>
      </c>
      <c s="4" r="E26" t="s">
        <v>399</v>
      </c>
    </row>
    <row r="27" spans="1:5">
      <c s="4" r="A27" t="s">
        <v>417</v>
      </c>
    </row>
    <row r="28" spans="1:5">
      <c s="3" r="A28" t="s">
        <v>391</v>
      </c>
    </row>
    <row r="29" spans="1:5">
      <c s="4" r="A29" t="s">
        <v>392</v>
      </c>
      <c s="4" r="B29" t="s">
        <v>403</v>
      </c>
      <c s="4" r="C29" t="s">
        <v>418</v>
      </c>
      <c s="4" r="D29" t="s">
        <v>400</v>
      </c>
      <c s="4" r="E29" t="s">
        <v>411</v>
      </c>
    </row>
    <row r="30" spans="1:5">
      <c s="4" r="A30" t="s">
        <v>419</v>
      </c>
    </row>
    <row r="31" spans="1:5">
      <c s="3" r="A31" t="s">
        <v>391</v>
      </c>
    </row>
    <row r="32" spans="1:5">
      <c s="4" r="A32" t="s">
        <v>392</v>
      </c>
      <c s="4" r="B32" t="s">
        <v>420</v>
      </c>
      <c s="4" r="C32" t="s">
        <v>421</v>
      </c>
      <c s="4" r="D32" t="s">
        <v>412</v>
      </c>
      <c s="4" r="E32" t="s">
        <v>403</v>
      </c>
    </row>
    <row r="33" spans="1:5">
      <c s="4" r="A33" t="s">
        <v>422</v>
      </c>
    </row>
    <row r="34" spans="1:5">
      <c s="3" r="A34" t="s">
        <v>391</v>
      </c>
    </row>
    <row r="35" spans="1:5">
      <c s="4" r="A35" t="s">
        <v>392</v>
      </c>
      <c s="4" r="B35" t="s">
        <v>412</v>
      </c>
      <c s="4" r="C35" t="s">
        <v>403</v>
      </c>
      <c s="4" r="D35" t="s">
        <v>423</v>
      </c>
      <c s="4" r="E35" t="s">
        <v>403</v>
      </c>
    </row>
    <row r="36" spans="1:5">
      <c s="4" r="A36" t="s">
        <v>424</v>
      </c>
    </row>
    <row r="37" spans="1:5">
      <c s="3" r="A37" t="s">
        <v>391</v>
      </c>
    </row>
    <row r="38" spans="1:5">
      <c s="4" r="A38" t="s">
        <v>392</v>
      </c>
      <c s="4" r="B38" t="s">
        <v>402</v>
      </c>
      <c s="4" r="C38" t="s">
        <v>408</v>
      </c>
      <c s="4" r="D38" t="s">
        <v>425</v>
      </c>
      <c s="4" r="E38" t="s">
        <v>4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18</v>
      </c>
      <c s="2" r="C1" t="s">
        <v>19</v>
      </c>
    </row>
    <row r="2" spans="1:3">
      <c s="3" r="A2" t="s">
        <v>428</v>
      </c>
    </row>
    <row r="3" spans="1:3">
      <c s="4" r="A3" t="s">
        <v>429</v>
      </c>
      <c s="7" r="B3" t="n">
        <v>2865</v>
      </c>
      <c s="7" r="C3" t="n">
        <v>3568</v>
      </c>
    </row>
    <row r="4" spans="1:3">
      <c s="4" r="A4" t="s">
        <v>430</v>
      </c>
    </row>
    <row r="5" spans="1:3">
      <c s="3" r="A5" t="s">
        <v>428</v>
      </c>
    </row>
    <row r="6" spans="1:3">
      <c s="4" r="A6" t="s">
        <v>429</v>
      </c>
      <c s="6" r="B6" t="n">
        <v>2865</v>
      </c>
      <c s="6" r="C6" t="n">
        <v>3568</v>
      </c>
    </row>
    <row r="7" spans="1:3">
      <c s="13" r="A7" t="n">
        <v>3</v>
      </c>
    </row>
    <row r="8" spans="1:3">
      <c s="3" r="A8" t="s">
        <v>428</v>
      </c>
    </row>
    <row r="9" spans="1:3">
      <c s="4" r="A9" t="s">
        <v>429</v>
      </c>
      <c s="6" r="B9" t="n">
        <v>2865</v>
      </c>
      <c s="6" r="C9" t="n">
        <v>3568</v>
      </c>
    </row>
    <row r="10" spans="1:3">
      <c s="4" r="A10" t="s">
        <v>431</v>
      </c>
    </row>
    <row r="11" spans="1:3">
      <c s="3" r="A11" t="s">
        <v>428</v>
      </c>
    </row>
    <row r="12" spans="1:3">
      <c s="4" r="A12" t="s">
        <v>429</v>
      </c>
      <c s="7" r="B12" t="n">
        <v>2865</v>
      </c>
      <c s="7" r="C12" t="n">
        <v>35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32</v>
      </c>
      <c s="2" r="B1" t="s">
        <v>1</v>
      </c>
      <c s="2" r="D1" t="s">
        <v>74</v>
      </c>
    </row>
    <row r="2" spans="1:5">
      <c s="2" r="B2" t="s">
        <v>2</v>
      </c>
      <c s="2" r="C2" t="s">
        <v>75</v>
      </c>
      <c s="2" r="D2" t="s">
        <v>18</v>
      </c>
      <c s="2" r="E2" t="s">
        <v>19</v>
      </c>
    </row>
    <row r="3" spans="1:5">
      <c s="3" r="A3" t="s">
        <v>433</v>
      </c>
    </row>
    <row r="4" spans="1:5">
      <c s="4" r="A4" t="s">
        <v>434</v>
      </c>
      <c s="7" r="B4" t="n">
        <v>559</v>
      </c>
      <c s="7" r="C4" t="n">
        <v>-177</v>
      </c>
      <c s="7" r="D4" t="n">
        <v>703</v>
      </c>
      <c s="7" r="E4" t="n">
        <v>-398</v>
      </c>
    </row>
    <row r="5" spans="1:5">
      <c s="4" r="A5" t="s">
        <v>430</v>
      </c>
    </row>
    <row r="6" spans="1:5">
      <c s="3" r="A6" t="s">
        <v>433</v>
      </c>
    </row>
    <row r="7" spans="1:5">
      <c s="4" r="A7" t="s">
        <v>104</v>
      </c>
      <c s="6" r="B7" t="n">
        <v>2865</v>
      </c>
      <c s="7" r="C7" t="n">
        <v>3568</v>
      </c>
      <c s="6" r="D7" t="n">
        <v>3568</v>
      </c>
    </row>
    <row r="8" spans="1:5">
      <c s="4" r="A8" t="s">
        <v>434</v>
      </c>
      <c s="6" r="B8" t="n">
        <v>-559</v>
      </c>
      <c s="6" r="D8" t="n">
        <v>-703</v>
      </c>
    </row>
    <row r="9" spans="1:5">
      <c s="4" r="A9" t="s">
        <v>435</v>
      </c>
      <c s="6" r="B9" t="n">
        <v>-1801</v>
      </c>
    </row>
    <row r="10" spans="1:5">
      <c s="4" r="A10" t="s">
        <v>436</v>
      </c>
      <c s="7" r="B10" t="n">
        <v>-505</v>
      </c>
    </row>
    <row r="11" spans="1:5">
      <c s="4" r="A11" t="s">
        <v>107</v>
      </c>
      <c s="7" r="D11" t="n">
        <v>2865</v>
      </c>
      <c s="7" r="E11" t="n">
        <v>356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37</v>
      </c>
      <c s="2" r="B1" t="s">
        <v>438</v>
      </c>
    </row>
    <row r="2" spans="1:2">
      <c s="13" r="A2" t="n">
        <v>1</v>
      </c>
    </row>
    <row r="3" spans="1:2">
      <c s="3" r="A3" t="s">
        <v>428</v>
      </c>
    </row>
    <row r="4" spans="1:2">
      <c s="4" r="A4" t="s">
        <v>439</v>
      </c>
      <c s="7" r="B4" t="n">
        <v>35883</v>
      </c>
    </row>
    <row r="5" spans="1:2">
      <c s="13" r="A5" t="n">
        <v>2</v>
      </c>
    </row>
    <row r="6" spans="1:2">
      <c s="3" r="A6" t="s">
        <v>428</v>
      </c>
    </row>
    <row r="7" spans="1:2">
      <c s="4" r="A7" t="s">
        <v>439</v>
      </c>
      <c s="6" r="B7" t="n">
        <v>14063</v>
      </c>
    </row>
    <row r="8" spans="1:2">
      <c s="4" r="A8" t="s">
        <v>440</v>
      </c>
    </row>
    <row r="9" spans="1:2">
      <c s="3" r="A9" t="s">
        <v>428</v>
      </c>
    </row>
    <row r="10" spans="1:2">
      <c s="4" r="A10" t="s">
        <v>439</v>
      </c>
      <c s="6" r="B10" t="n">
        <v>35883</v>
      </c>
    </row>
    <row r="11" spans="1:2">
      <c s="4" r="A11" t="s">
        <v>441</v>
      </c>
    </row>
    <row r="12" spans="1:2">
      <c s="3" r="A12" t="s">
        <v>428</v>
      </c>
    </row>
    <row r="13" spans="1:2">
      <c s="4" r="A13" t="s">
        <v>439</v>
      </c>
      <c s="6" r="B13" t="n">
        <v>5006</v>
      </c>
    </row>
    <row r="14" spans="1:2">
      <c s="4" r="A14" t="s">
        <v>442</v>
      </c>
    </row>
    <row r="15" spans="1:2">
      <c s="3" r="A15" t="s">
        <v>428</v>
      </c>
    </row>
    <row r="16" spans="1:2">
      <c s="4" r="A16" t="s">
        <v>439</v>
      </c>
      <c s="7" r="B16" t="n">
        <v>90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3</v>
      </c>
      <c s="2" r="B1" t="s">
        <v>74</v>
      </c>
    </row>
    <row r="2" spans="1:3">
      <c s="2" r="B2" t="s">
        <v>18</v>
      </c>
      <c s="2" r="C2" t="s">
        <v>19</v>
      </c>
    </row>
    <row r="3" spans="1:3">
      <c s="3" r="A3" t="s">
        <v>444</v>
      </c>
    </row>
    <row r="4" spans="1:3">
      <c s="4" r="A4" t="s">
        <v>445</v>
      </c>
      <c s="7" r="B4" t="n">
        <v>50</v>
      </c>
      <c s="7" r="C4" t="n">
        <v>58</v>
      </c>
    </row>
    <row r="5" spans="1:3">
      <c s="4" r="A5" t="s">
        <v>446</v>
      </c>
      <c s="6" r="B5" t="n">
        <v>15</v>
      </c>
      <c s="6" r="C5" t="n">
        <v>-8</v>
      </c>
    </row>
    <row r="6" spans="1:3">
      <c s="4" r="A6" t="s">
        <v>447</v>
      </c>
      <c s="6" r="B6" t="n">
        <v>65</v>
      </c>
      <c s="6" r="C6" t="n">
        <v>50</v>
      </c>
    </row>
    <row r="7" spans="1:3">
      <c s="4" r="A7" t="s">
        <v>446</v>
      </c>
      <c s="6" r="B7" t="n">
        <v>106</v>
      </c>
      <c s="6" r="C7" t="n">
        <v>35</v>
      </c>
    </row>
    <row r="8" spans="1:3">
      <c s="4" r="A8" t="s">
        <v>448</v>
      </c>
      <c s="6" r="B8" t="n">
        <v>0</v>
      </c>
      <c s="6" r="C8" t="n">
        <v>0</v>
      </c>
    </row>
    <row r="9" spans="1:3">
      <c s="4" r="A9" t="s">
        <v>449</v>
      </c>
    </row>
    <row r="10" spans="1:3">
      <c s="3" r="A10" t="s">
        <v>444</v>
      </c>
    </row>
    <row r="11" spans="1:3">
      <c s="4" r="A11" t="s">
        <v>445</v>
      </c>
      <c s="6" r="B11" t="n">
        <v>312</v>
      </c>
      <c s="6" r="C11" t="n">
        <v>347</v>
      </c>
    </row>
    <row r="12" spans="1:3">
      <c s="4" r="A12" t="s">
        <v>446</v>
      </c>
      <c s="6" r="B12" t="n">
        <v>393</v>
      </c>
      <c s="6" r="C12" t="n">
        <v>450</v>
      </c>
    </row>
    <row r="13" spans="1:3">
      <c s="4" r="A13" t="s">
        <v>448</v>
      </c>
      <c s="6" r="B13" t="n">
        <v>-485</v>
      </c>
      <c s="6" r="C13" t="n">
        <v>-485</v>
      </c>
    </row>
    <row r="14" spans="1:3">
      <c s="4" r="A14" t="s">
        <v>447</v>
      </c>
      <c s="7" r="B14" t="n">
        <v>220</v>
      </c>
      <c s="7" r="C14" t="n">
        <v>3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0</v>
      </c>
      <c s="2" r="B1" t="s">
        <v>2</v>
      </c>
      <c s="2" r="C1" t="s">
        <v>18</v>
      </c>
      <c s="2" r="D1" t="s">
        <v>19</v>
      </c>
    </row>
    <row r="2" spans="1:4">
      <c s="3" r="A2" t="s">
        <v>451</v>
      </c>
    </row>
    <row r="3" spans="1:4">
      <c s="4" r="A3" t="s">
        <v>452</v>
      </c>
      <c s="7" r="B3" t="n">
        <v>1839</v>
      </c>
      <c s="7" r="C3" t="n">
        <v>852</v>
      </c>
      <c s="7" r="D3" t="n">
        <v>752</v>
      </c>
    </row>
    <row r="4" spans="1:4">
      <c s="4" r="A4" t="s">
        <v>453</v>
      </c>
      <c s="6" r="B4" t="n">
        <v>5543</v>
      </c>
      <c s="6" r="C4" t="n">
        <v>3269</v>
      </c>
      <c s="6" r="D4" t="n">
        <v>2584</v>
      </c>
    </row>
    <row r="5" spans="1:4">
      <c s="4" r="A5" t="s">
        <v>454</v>
      </c>
      <c s="6" r="B5" t="n">
        <v>13104</v>
      </c>
      <c s="6" r="C5" t="n">
        <v>7716</v>
      </c>
      <c s="6" r="D5" t="n">
        <v>5718</v>
      </c>
    </row>
    <row r="6" spans="1:4">
      <c s="4" r="A6" t="s">
        <v>455</v>
      </c>
      <c s="7" r="B6" t="n">
        <v>20486</v>
      </c>
      <c s="7" r="C6" t="n">
        <v>11837</v>
      </c>
      <c s="7" r="D6" t="n">
        <v>90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56</v>
      </c>
      <c s="2" r="B1" t="s">
        <v>1</v>
      </c>
      <c s="2" r="D1" t="s">
        <v>74</v>
      </c>
    </row>
    <row r="2" spans="1:5">
      <c s="2" r="B2" t="s">
        <v>2</v>
      </c>
      <c s="2" r="C2" t="s">
        <v>75</v>
      </c>
      <c s="2" r="D2" t="s">
        <v>18</v>
      </c>
      <c s="2" r="E2" t="s">
        <v>19</v>
      </c>
    </row>
    <row r="3" spans="1:5">
      <c s="3" r="A3" t="s">
        <v>457</v>
      </c>
    </row>
    <row r="4" spans="1:5">
      <c s="4" r="A4" t="s">
        <v>98</v>
      </c>
      <c s="7" r="B4" t="n">
        <v>-1776</v>
      </c>
      <c s="7" r="C4" t="n">
        <v>82</v>
      </c>
      <c s="7" r="D4" t="n">
        <v>900</v>
      </c>
      <c s="7" r="E4" t="n">
        <v>297</v>
      </c>
    </row>
    <row r="5" spans="1:5">
      <c s="4" r="A5" t="s">
        <v>99</v>
      </c>
      <c s="6" r="B5" t="n">
        <v>-6258</v>
      </c>
      <c s="6" r="C5" t="n">
        <v>-8476</v>
      </c>
      <c s="6" r="D5" t="n">
        <v>-11301</v>
      </c>
      <c s="6" r="E5" t="n">
        <v>-11301</v>
      </c>
    </row>
    <row r="6" spans="1:5">
      <c s="4" r="A6" t="s">
        <v>100</v>
      </c>
      <c s="7" r="B6" t="n">
        <v>-8034</v>
      </c>
      <c s="7" r="C6" t="n">
        <v>-8394</v>
      </c>
      <c s="7" r="D6" t="n">
        <v>-10401</v>
      </c>
      <c s="7" r="E6" t="n">
        <v>-11004</v>
      </c>
    </row>
    <row r="7" spans="1:5">
      <c s="3" r="A7" t="s">
        <v>458</v>
      </c>
    </row>
    <row r="8" spans="1:5">
      <c s="4" r="A8" t="s">
        <v>459</v>
      </c>
      <c s="6" r="B8" t="n">
        <v>8117</v>
      </c>
      <c s="6" r="C8" t="n">
        <v>3997</v>
      </c>
      <c s="6" r="D8" t="n">
        <v>4067</v>
      </c>
      <c s="6" r="E8" t="n">
        <v>3489</v>
      </c>
    </row>
    <row r="9" spans="1:5">
      <c s="4" r="A9" t="s">
        <v>460</v>
      </c>
      <c s="6" r="B9" t="n">
        <v>-126</v>
      </c>
      <c s="6" r="C9" t="n">
        <v>-184</v>
      </c>
      <c s="6" r="D9" t="n">
        <v>-174</v>
      </c>
      <c s="6" r="E9" t="n">
        <v>-151</v>
      </c>
    </row>
    <row r="10" spans="1:5">
      <c s="4" r="A10" t="s">
        <v>461</v>
      </c>
      <c s="6" r="B10" t="n">
        <v>7991</v>
      </c>
      <c s="6" r="C10" t="n">
        <v>3813</v>
      </c>
      <c s="6" r="D10" t="n">
        <v>3893</v>
      </c>
      <c s="6" r="E10" t="n">
        <v>3338</v>
      </c>
    </row>
    <row r="11" spans="1:5">
      <c s="4" r="A11" t="s">
        <v>101</v>
      </c>
      <c s="10" r="B11" t="n">
        <v>-1.01</v>
      </c>
      <c s="10" r="C11" t="n">
        <v>-2.2</v>
      </c>
      <c s="10" r="D11" t="n">
        <v>-2.67</v>
      </c>
      <c s="10" r="E11" t="n">
        <v>-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62</v>
      </c>
      <c s="2" r="B1" t="s">
        <v>1</v>
      </c>
      <c s="2" r="D1" t="s">
        <v>74</v>
      </c>
    </row>
    <row r="2" spans="1:5">
      <c s="2" r="B2" t="s">
        <v>2</v>
      </c>
      <c s="2" r="C2" t="s">
        <v>75</v>
      </c>
      <c s="2" r="D2" t="s">
        <v>18</v>
      </c>
      <c s="2" r="E2" t="s">
        <v>19</v>
      </c>
    </row>
    <row r="3" spans="1:5">
      <c s="4" r="A3" t="s">
        <v>463</v>
      </c>
    </row>
    <row r="4" spans="1:5">
      <c s="3" r="A4" t="s">
        <v>464</v>
      </c>
    </row>
    <row r="5" spans="1:5">
      <c s="4" r="A5" t="s">
        <v>465</v>
      </c>
      <c s="6" r="C5" t="n">
        <v>7885</v>
      </c>
      <c s="6" r="D5" t="n">
        <v>7885</v>
      </c>
      <c s="6" r="E5" t="n">
        <v>7885</v>
      </c>
    </row>
    <row r="6" spans="1:5">
      <c s="4" r="A6" t="s">
        <v>466</v>
      </c>
    </row>
    <row r="7" spans="1:5">
      <c s="3" r="A7" t="s">
        <v>464</v>
      </c>
    </row>
    <row r="8" spans="1:5">
      <c s="4" r="A8" t="s">
        <v>465</v>
      </c>
      <c s="6" r="C8" t="n">
        <v>25</v>
      </c>
      <c s="6" r="D8" t="n">
        <v>25</v>
      </c>
      <c s="6" r="E8" t="n">
        <v>25</v>
      </c>
    </row>
    <row r="9" spans="1:5">
      <c s="4" r="A9" t="s">
        <v>467</v>
      </c>
    </row>
    <row r="10" spans="1:5">
      <c s="3" r="A10" t="s">
        <v>464</v>
      </c>
    </row>
    <row r="11" spans="1:5">
      <c s="4" r="A11" t="s">
        <v>465</v>
      </c>
      <c s="6" r="C11" t="n">
        <v>264</v>
      </c>
      <c s="6" r="D11" t="n">
        <v>264</v>
      </c>
      <c s="6" r="E11" t="n">
        <v>264</v>
      </c>
    </row>
    <row r="12" spans="1:5">
      <c s="4" r="A12" t="s">
        <v>468</v>
      </c>
    </row>
    <row r="13" spans="1:5">
      <c s="3" r="A13" t="s">
        <v>464</v>
      </c>
    </row>
    <row r="14" spans="1:5">
      <c s="4" r="A14" t="s">
        <v>465</v>
      </c>
      <c s="6" r="B14" t="n">
        <v>141</v>
      </c>
      <c s="6" r="C14" t="n">
        <v>154</v>
      </c>
      <c s="6" r="D14" t="n">
        <v>136</v>
      </c>
      <c s="6" r="E14" t="n">
        <v>216</v>
      </c>
    </row>
    <row r="15" spans="1:5">
      <c s="4" r="A15" t="s">
        <v>469</v>
      </c>
    </row>
    <row r="16" spans="1:5">
      <c s="3" r="A16" t="s">
        <v>464</v>
      </c>
    </row>
    <row r="17" spans="1:5">
      <c s="4" r="A17" t="s">
        <v>465</v>
      </c>
      <c s="6" r="B17" t="n">
        <v>2272</v>
      </c>
      <c s="6" r="C17" t="n">
        <v>2158</v>
      </c>
      <c s="6" r="D17" t="n">
        <v>1896</v>
      </c>
      <c s="6" r="E17" t="n">
        <v>20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73</v>
      </c>
      <c s="2" r="B1" t="s">
        <v>1</v>
      </c>
      <c s="2" r="D1" t="s">
        <v>74</v>
      </c>
    </row>
    <row r="2" spans="1:5">
      <c s="2" r="B2" t="s">
        <v>2</v>
      </c>
      <c s="2" r="C2" t="s">
        <v>75</v>
      </c>
      <c s="2" r="D2" t="s">
        <v>18</v>
      </c>
      <c s="2" r="E2" t="s">
        <v>19</v>
      </c>
    </row>
    <row r="3" spans="1:5">
      <c s="3" r="A3" t="s">
        <v>76</v>
      </c>
    </row>
    <row r="4" spans="1:5">
      <c s="4" r="A4" t="s">
        <v>77</v>
      </c>
      <c s="7" r="B4" t="n">
        <v>78302</v>
      </c>
      <c s="7" r="C4" t="n">
        <v>55165</v>
      </c>
      <c s="7" r="D4" t="n">
        <v>77389</v>
      </c>
      <c s="7" r="E4" t="n">
        <v>58970</v>
      </c>
    </row>
    <row r="5" spans="1:5">
      <c s="4" r="A5" t="s">
        <v>78</v>
      </c>
      <c s="6" r="B5" t="n">
        <v>330</v>
      </c>
      <c s="6" r="C5" t="n">
        <v>687</v>
      </c>
      <c s="6" r="D5" t="n">
        <v>1090</v>
      </c>
      <c s="6" r="E5" t="n">
        <v>4793</v>
      </c>
    </row>
    <row r="6" spans="1:5">
      <c s="4" r="A6" t="s">
        <v>79</v>
      </c>
      <c s="6" r="B6" t="n">
        <v>78632</v>
      </c>
      <c s="6" r="C6" t="n">
        <v>55852</v>
      </c>
      <c s="6" r="D6" t="n">
        <v>78479</v>
      </c>
      <c s="6" r="E6" t="n">
        <v>63763</v>
      </c>
    </row>
    <row r="7" spans="1:5">
      <c s="3" r="A7" t="s">
        <v>80</v>
      </c>
    </row>
    <row r="8" spans="1:5">
      <c s="4" r="A8" t="s">
        <v>81</v>
      </c>
      <c s="6" r="B8" t="n">
        <v>37408</v>
      </c>
      <c s="6" r="C8" t="n">
        <v>26889</v>
      </c>
      <c s="6" r="D8" t="n">
        <v>37360</v>
      </c>
      <c s="6" r="E8" t="n">
        <v>29003</v>
      </c>
    </row>
    <row r="9" spans="1:5">
      <c s="4" r="A9" t="s">
        <v>82</v>
      </c>
      <c s="6" r="B9" t="n">
        <v>159</v>
      </c>
      <c s="6" r="C9" t="n">
        <v>156</v>
      </c>
      <c s="6" r="D9" t="n">
        <v>273</v>
      </c>
      <c s="6" r="E9" t="n">
        <v>1118</v>
      </c>
    </row>
    <row r="10" spans="1:5">
      <c s="4" r="A10" t="s">
        <v>83</v>
      </c>
      <c s="6" r="B10" t="n">
        <v>37567</v>
      </c>
      <c s="6" r="C10" t="n">
        <v>27045</v>
      </c>
      <c s="6" r="D10" t="n">
        <v>37633</v>
      </c>
      <c s="6" r="E10" t="n">
        <v>30121</v>
      </c>
    </row>
    <row r="11" spans="1:5">
      <c s="4" r="A11" t="s">
        <v>84</v>
      </c>
      <c s="6" r="B11" t="n">
        <v>41065</v>
      </c>
      <c s="6" r="C11" t="n">
        <v>28807</v>
      </c>
      <c s="6" r="D11" t="n">
        <v>40846</v>
      </c>
      <c s="6" r="E11" t="n">
        <v>33642</v>
      </c>
    </row>
    <row r="12" spans="1:5">
      <c s="3" r="A12" t="s">
        <v>85</v>
      </c>
    </row>
    <row r="13" spans="1:5">
      <c s="4" r="A13" t="s">
        <v>86</v>
      </c>
      <c s="6" r="B13" t="n">
        <v>17782</v>
      </c>
      <c s="6" r="C13" t="n">
        <v>12488</v>
      </c>
      <c s="6" r="D13" t="n">
        <v>17579</v>
      </c>
      <c s="6" r="E13" t="n">
        <v>14287</v>
      </c>
    </row>
    <row r="14" spans="1:5">
      <c s="4" r="A14" t="s">
        <v>87</v>
      </c>
      <c s="6" r="B14" t="n">
        <v>15902</v>
      </c>
      <c s="6" r="C14" t="n">
        <v>10151</v>
      </c>
      <c s="6" r="D14" t="n">
        <v>14579</v>
      </c>
      <c s="6" r="E14" t="n">
        <v>10825</v>
      </c>
    </row>
    <row r="15" spans="1:5">
      <c s="4" r="A15" t="s">
        <v>88</v>
      </c>
      <c s="6" r="B15" t="n">
        <v>8214</v>
      </c>
      <c s="6" r="C15" t="n">
        <v>5089</v>
      </c>
      <c s="6" r="D15" t="n">
        <v>7087</v>
      </c>
      <c s="6" r="E15" t="n">
        <v>6115</v>
      </c>
    </row>
    <row r="16" spans="1:5">
      <c s="4" r="A16" t="s">
        <v>89</v>
      </c>
      <c s="6" r="E16" t="n">
        <v>1959</v>
      </c>
    </row>
    <row r="17" spans="1:5">
      <c s="4" r="A17" t="s">
        <v>90</v>
      </c>
      <c s="6" r="B17" t="n">
        <v>41898</v>
      </c>
      <c s="6" r="C17" t="n">
        <v>27728</v>
      </c>
      <c s="6" r="D17" t="n">
        <v>39245</v>
      </c>
      <c s="6" r="E17" t="n">
        <v>33186</v>
      </c>
    </row>
    <row r="18" spans="1:5">
      <c s="4" r="A18" t="s">
        <v>91</v>
      </c>
      <c s="6" r="B18" t="n">
        <v>-833</v>
      </c>
      <c s="6" r="C18" t="n">
        <v>1079</v>
      </c>
      <c s="6" r="D18" t="n">
        <v>1601</v>
      </c>
      <c s="6" r="E18" t="n">
        <v>456</v>
      </c>
    </row>
    <row r="19" spans="1:5">
      <c s="3" r="A19" t="s">
        <v>92</v>
      </c>
    </row>
    <row r="20" spans="1:5">
      <c s="4" r="A20" t="s">
        <v>93</v>
      </c>
      <c s="6" r="B20" t="n">
        <v>-1322</v>
      </c>
      <c s="6" r="C20" t="n">
        <v>-742</v>
      </c>
      <c s="6" r="D20" t="n">
        <v>-1208</v>
      </c>
      <c s="6" r="E20" t="n">
        <v>-901</v>
      </c>
    </row>
    <row r="21" spans="1:5">
      <c s="4" r="A21" t="s">
        <v>94</v>
      </c>
      <c s="6" r="B21" t="n">
        <v>477</v>
      </c>
      <c s="6" r="C21" t="n">
        <v>-177</v>
      </c>
      <c s="6" r="D21" t="n">
        <v>673</v>
      </c>
      <c s="6" r="E21" t="n">
        <v>838</v>
      </c>
    </row>
    <row r="22" spans="1:5">
      <c s="4" r="A22" t="s">
        <v>95</v>
      </c>
      <c s="6" r="B22" t="n">
        <v>-845</v>
      </c>
      <c s="6" r="C22" t="n">
        <v>-919</v>
      </c>
      <c s="6" r="D22" t="n">
        <v>-535</v>
      </c>
      <c s="6" r="E22" t="n">
        <v>-63</v>
      </c>
    </row>
    <row r="23" spans="1:5">
      <c s="4" r="A23" t="s">
        <v>96</v>
      </c>
      <c s="6" r="B23" t="n">
        <v>-1678</v>
      </c>
      <c s="6" r="C23" t="n">
        <v>160</v>
      </c>
      <c s="6" r="D23" t="n">
        <v>1066</v>
      </c>
      <c s="6" r="E23" t="n">
        <v>393</v>
      </c>
    </row>
    <row r="24" spans="1:5">
      <c s="4" r="A24" t="s">
        <v>97</v>
      </c>
      <c s="6" r="B24" t="n">
        <v>-98</v>
      </c>
      <c s="6" r="C24" t="n">
        <v>-78</v>
      </c>
      <c s="6" r="D24" t="n">
        <v>-166</v>
      </c>
      <c s="6" r="E24" t="n">
        <v>-96</v>
      </c>
    </row>
    <row r="25" spans="1:5">
      <c s="4" r="A25" t="s">
        <v>98</v>
      </c>
      <c s="6" r="B25" t="n">
        <v>-1776</v>
      </c>
      <c s="6" r="C25" t="n">
        <v>82</v>
      </c>
      <c s="6" r="D25" t="n">
        <v>900</v>
      </c>
      <c s="6" r="E25" t="n">
        <v>297</v>
      </c>
    </row>
    <row r="26" spans="1:5">
      <c s="4" r="A26" t="s">
        <v>99</v>
      </c>
      <c s="6" r="B26" t="n">
        <v>-6258</v>
      </c>
      <c s="6" r="C26" t="n">
        <v>-8476</v>
      </c>
      <c s="6" r="D26" t="n">
        <v>-11301</v>
      </c>
      <c s="6" r="E26" t="n">
        <v>-11301</v>
      </c>
    </row>
    <row r="27" spans="1:5">
      <c s="4" r="A27" t="s">
        <v>100</v>
      </c>
      <c s="7" r="B27" t="n">
        <v>-8034</v>
      </c>
      <c s="7" r="C27" t="n">
        <v>-8394</v>
      </c>
      <c s="7" r="D27" t="n">
        <v>-10401</v>
      </c>
      <c s="7" r="E27" t="n">
        <v>-11004</v>
      </c>
    </row>
    <row r="28" spans="1:5">
      <c s="4" r="A28" t="s">
        <v>101</v>
      </c>
      <c s="10" r="B28" t="n">
        <v>-1.01</v>
      </c>
      <c s="10" r="C28" t="n">
        <v>-2.2</v>
      </c>
      <c s="10" r="D28" t="n">
        <v>-2.67</v>
      </c>
      <c s="10" r="E28" t="n">
        <v>-3.3</v>
      </c>
    </row>
    <row r="29" spans="1:5">
      <c s="4" r="A29" t="s">
        <v>102</v>
      </c>
      <c s="6" r="B29" t="n">
        <v>7991</v>
      </c>
      <c s="6" r="C29" t="n">
        <v>3813</v>
      </c>
      <c s="6" r="D29" t="n">
        <v>3893</v>
      </c>
      <c s="6" r="E29" t="n">
        <v>3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s="1" r="A1" t="s">
        <v>470</v>
      </c>
      <c s="2" r="B1" t="s">
        <v>1</v>
      </c>
    </row>
    <row r="2" spans="1:4">
      <c s="2" r="B2" t="s">
        <v>2</v>
      </c>
      <c s="2" r="C2" t="s">
        <v>18</v>
      </c>
      <c s="2" r="D2" t="s">
        <v>19</v>
      </c>
    </row>
    <row r="3" spans="1:4">
      <c s="3" r="A3" t="s">
        <v>471</v>
      </c>
    </row>
    <row r="4" spans="1:4">
      <c s="4" r="A4" t="s">
        <v>472</v>
      </c>
      <c s="7" r="C4" t="n">
        <v>21319</v>
      </c>
      <c s="7" r="D4" t="n">
        <v>12525</v>
      </c>
    </row>
    <row r="5" spans="1:4">
      <c s="4" r="A5" t="s">
        <v>473</v>
      </c>
      <c s="7" r="B5" t="n">
        <v>-9809</v>
      </c>
      <c s="6" r="C5" t="n">
        <v>-8968</v>
      </c>
      <c s="6" r="D5" t="n">
        <v>-9005</v>
      </c>
    </row>
    <row r="6" spans="1:4">
      <c s="4" r="A6" t="s">
        <v>474</v>
      </c>
      <c s="7" r="B6" t="n">
        <v>13303</v>
      </c>
      <c s="6" r="C6" t="n">
        <v>12351</v>
      </c>
      <c s="6" r="D6" t="n">
        <v>3520</v>
      </c>
    </row>
    <row r="7" spans="1:4">
      <c s="4" r="A7" t="s">
        <v>475</v>
      </c>
    </row>
    <row r="8" spans="1:4">
      <c s="3" r="A8" t="s">
        <v>471</v>
      </c>
    </row>
    <row r="9" spans="1:4">
      <c s="4" r="A9" t="s">
        <v>476</v>
      </c>
      <c s="4" r="B9" t="s">
        <v>368</v>
      </c>
    </row>
    <row r="10" spans="1:4">
      <c s="4" r="A10" t="s">
        <v>472</v>
      </c>
      <c s="6" r="C10" t="n">
        <v>4670</v>
      </c>
      <c s="6" r="D10" t="n">
        <v>4415</v>
      </c>
    </row>
    <row r="11" spans="1:4">
      <c s="4" r="A11" t="s">
        <v>477</v>
      </c>
    </row>
    <row r="12" spans="1:4">
      <c s="3" r="A12" t="s">
        <v>471</v>
      </c>
    </row>
    <row r="13" spans="1:4">
      <c s="4" r="A13" t="s">
        <v>476</v>
      </c>
      <c s="4" r="B13" t="s">
        <v>368</v>
      </c>
    </row>
    <row r="14" spans="1:4">
      <c s="4" r="A14" t="s">
        <v>472</v>
      </c>
      <c s="6" r="C14" t="n">
        <v>2703</v>
      </c>
      <c s="6" r="D14" t="n">
        <v>2465</v>
      </c>
    </row>
    <row r="15" spans="1:4">
      <c s="4" r="A15" t="s">
        <v>478</v>
      </c>
    </row>
    <row r="16" spans="1:4">
      <c s="3" r="A16" t="s">
        <v>471</v>
      </c>
    </row>
    <row r="17" spans="1:4">
      <c s="4" r="A17" t="s">
        <v>472</v>
      </c>
      <c s="6" r="C17" t="n">
        <v>193</v>
      </c>
      <c s="6" r="D17" t="n">
        <v>678</v>
      </c>
    </row>
    <row r="18" spans="1:4">
      <c s="4" r="A18" t="s">
        <v>479</v>
      </c>
    </row>
    <row r="19" spans="1:4">
      <c s="3" r="A19" t="s">
        <v>471</v>
      </c>
    </row>
    <row r="20" spans="1:4">
      <c s="4" r="A20" t="s">
        <v>472</v>
      </c>
      <c s="6" r="C20" t="n">
        <v>6165</v>
      </c>
      <c s="6" r="D20" t="n">
        <v>3181</v>
      </c>
    </row>
    <row r="21" spans="1:4">
      <c s="4" r="A21" t="s">
        <v>480</v>
      </c>
    </row>
    <row r="22" spans="1:4">
      <c s="3" r="A22" t="s">
        <v>471</v>
      </c>
    </row>
    <row r="23" spans="1:4">
      <c s="4" r="A23" t="s">
        <v>472</v>
      </c>
      <c s="7" r="C23" t="n">
        <v>7588</v>
      </c>
      <c s="7" r="D23" t="n">
        <v>1786</v>
      </c>
    </row>
    <row r="24" spans="1:4">
      <c s="4" r="A24" t="s">
        <v>481</v>
      </c>
      <c s="4" r="B24" t="s">
        <v>482</v>
      </c>
    </row>
    <row r="25" spans="1:4">
      <c s="4" r="A25" t="s">
        <v>483</v>
      </c>
    </row>
    <row r="26" spans="1:4">
      <c s="3" r="A26" t="s">
        <v>471</v>
      </c>
    </row>
    <row r="27" spans="1:4">
      <c s="4" r="A27" t="s">
        <v>476</v>
      </c>
      <c s="4" r="B27" t="s">
        <v>368</v>
      </c>
    </row>
    <row r="28" spans="1:4">
      <c s="4" r="A28" t="s">
        <v>484</v>
      </c>
    </row>
    <row r="29" spans="1:4">
      <c s="3" r="A29" t="s">
        <v>471</v>
      </c>
    </row>
    <row r="30" spans="1:4">
      <c s="4" r="A30" t="s">
        <v>476</v>
      </c>
      <c s="4" r="B30" t="s">
        <v>368</v>
      </c>
    </row>
    <row r="31" spans="1:4">
      <c s="4" r="A31" t="s">
        <v>485</v>
      </c>
    </row>
    <row r="32" spans="1:4">
      <c s="3" r="A32" t="s">
        <v>471</v>
      </c>
    </row>
    <row r="33" spans="1:4">
      <c s="4" r="A33" t="s">
        <v>476</v>
      </c>
      <c s="4" r="B33" t="s">
        <v>380</v>
      </c>
    </row>
    <row r="34" spans="1:4">
      <c s="4" r="A34" t="s">
        <v>486</v>
      </c>
    </row>
    <row r="35" spans="1:4">
      <c s="3" r="A35" t="s">
        <v>471</v>
      </c>
    </row>
    <row r="36" spans="1:4">
      <c s="4" r="A36" t="s">
        <v>476</v>
      </c>
      <c s="4" r="B36" t="s">
        <v>4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488</v>
      </c>
      <c s="2" r="B1" t="s">
        <v>74</v>
      </c>
    </row>
    <row r="2" spans="1:3">
      <c s="2" r="B2" t="s">
        <v>18</v>
      </c>
      <c s="2" r="C2" t="s">
        <v>19</v>
      </c>
    </row>
    <row r="3" spans="1:3">
      <c s="3" r="A3" t="s">
        <v>187</v>
      </c>
    </row>
    <row r="4" spans="1:3">
      <c s="4" r="A4" t="s">
        <v>489</v>
      </c>
      <c s="7" r="B4" t="n">
        <v>1900000</v>
      </c>
      <c s="7" r="C4" t="n">
        <v>1300000</v>
      </c>
    </row>
    <row r="5" spans="1:3">
      <c s="4" r="A5" t="s">
        <v>490</v>
      </c>
      <c s="6" r="B5" t="n">
        <v>3500000</v>
      </c>
      <c s="6" r="C5" t="n">
        <v>1500000</v>
      </c>
    </row>
    <row r="6" spans="1:3">
      <c s="4" r="A6" t="s">
        <v>491</v>
      </c>
      <c s="6" r="B6" t="n">
        <v>113000</v>
      </c>
      <c s="6" r="C6" t="n">
        <v>169000</v>
      </c>
    </row>
    <row r="7" spans="1:3">
      <c s="4" r="A7" t="s">
        <v>492</v>
      </c>
      <c s="7" r="B7" t="n">
        <v>364000</v>
      </c>
      <c s="7" r="C7" t="n">
        <v>59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93</v>
      </c>
      <c s="2" r="B1" t="s">
        <v>1</v>
      </c>
    </row>
    <row r="2" spans="1:4">
      <c s="2" r="B2" t="s">
        <v>2</v>
      </c>
      <c s="2" r="C2" t="s">
        <v>18</v>
      </c>
      <c s="2" r="D2" t="s">
        <v>19</v>
      </c>
    </row>
    <row r="3" spans="1:4">
      <c s="3" r="A3" t="s">
        <v>494</v>
      </c>
    </row>
    <row r="4" spans="1:4">
      <c s="4" r="A4" t="s">
        <v>495</v>
      </c>
      <c s="7" r="C4" t="n">
        <v>1700</v>
      </c>
      <c s="7" r="D4" t="n">
        <v>1700</v>
      </c>
    </row>
    <row r="5" spans="1:4">
      <c s="4" r="A5" t="s">
        <v>496</v>
      </c>
      <c s="6" r="C5" t="n">
        <v>-1663</v>
      </c>
      <c s="6" r="D5" t="n">
        <v>-1564</v>
      </c>
    </row>
    <row r="6" spans="1:4">
      <c s="4" r="A6" t="s">
        <v>497</v>
      </c>
      <c s="6" r="C6" t="n">
        <v>37</v>
      </c>
      <c s="6" r="D6" t="n">
        <v>136</v>
      </c>
    </row>
    <row r="7" spans="1:4">
      <c s="4" r="A7" t="s">
        <v>359</v>
      </c>
    </row>
    <row r="8" spans="1:4">
      <c s="3" r="A8" t="s">
        <v>494</v>
      </c>
    </row>
    <row r="9" spans="1:4">
      <c s="4" r="A9" t="s">
        <v>498</v>
      </c>
      <c s="4" r="B9" t="s">
        <v>361</v>
      </c>
    </row>
    <row r="10" spans="1:4">
      <c s="4" r="A10" t="s">
        <v>366</v>
      </c>
    </row>
    <row r="11" spans="1:4">
      <c s="3" r="A11" t="s">
        <v>494</v>
      </c>
    </row>
    <row r="12" spans="1:4">
      <c s="4" r="A12" t="s">
        <v>498</v>
      </c>
      <c s="4" r="B12" t="s">
        <v>367</v>
      </c>
    </row>
    <row r="13" spans="1:4">
      <c s="4" r="A13" t="s">
        <v>499</v>
      </c>
    </row>
    <row r="14" spans="1:4">
      <c s="3" r="A14" t="s">
        <v>494</v>
      </c>
    </row>
    <row r="15" spans="1:4">
      <c s="4" r="A15" t="s">
        <v>498</v>
      </c>
      <c s="4" r="B15" t="s">
        <v>380</v>
      </c>
    </row>
    <row r="16" spans="1:4">
      <c s="4" r="A16" t="s">
        <v>495</v>
      </c>
      <c s="6" r="C16" t="n">
        <v>150</v>
      </c>
      <c s="6" r="D16" t="n">
        <v>150</v>
      </c>
    </row>
    <row r="17" spans="1:4">
      <c s="4" r="A17" t="s">
        <v>496</v>
      </c>
      <c s="6" r="C17" t="n">
        <v>-150</v>
      </c>
      <c s="6" r="D17" t="n">
        <v>-139</v>
      </c>
    </row>
    <row r="18" spans="1:4">
      <c s="4" r="A18" t="s">
        <v>497</v>
      </c>
      <c s="6" r="D18" t="n">
        <v>11</v>
      </c>
    </row>
    <row r="19" spans="1:4">
      <c s="4" r="A19" t="s">
        <v>500</v>
      </c>
    </row>
    <row r="20" spans="1:4">
      <c s="3" r="A20" t="s">
        <v>494</v>
      </c>
    </row>
    <row r="21" spans="1:4">
      <c s="4" r="A21" t="s">
        <v>495</v>
      </c>
      <c s="6" r="C21" t="n">
        <v>700</v>
      </c>
      <c s="6" r="D21" t="n">
        <v>700</v>
      </c>
    </row>
    <row r="22" spans="1:4">
      <c s="4" r="A22" t="s">
        <v>496</v>
      </c>
      <c s="6" r="C22" t="n">
        <v>-663</v>
      </c>
      <c s="6" r="D22" t="n">
        <v>-575</v>
      </c>
    </row>
    <row r="23" spans="1:4">
      <c s="4" r="A23" t="s">
        <v>497</v>
      </c>
      <c s="6" r="C23" t="n">
        <v>37</v>
      </c>
      <c s="6" r="D23" t="n">
        <v>125</v>
      </c>
    </row>
    <row r="24" spans="1:4">
      <c s="4" r="A24" t="s">
        <v>501</v>
      </c>
    </row>
    <row r="25" spans="1:4">
      <c s="3" r="A25" t="s">
        <v>494</v>
      </c>
    </row>
    <row r="26" spans="1:4">
      <c s="4" r="A26" t="s">
        <v>498</v>
      </c>
      <c s="4" r="B26" t="s">
        <v>380</v>
      </c>
    </row>
    <row r="27" spans="1:4">
      <c s="4" r="A27" t="s">
        <v>502</v>
      </c>
    </row>
    <row r="28" spans="1:4">
      <c s="3" r="A28" t="s">
        <v>494</v>
      </c>
    </row>
    <row r="29" spans="1:4">
      <c s="4" r="A29" t="s">
        <v>498</v>
      </c>
      <c s="4" r="B29" t="s">
        <v>367</v>
      </c>
    </row>
    <row r="30" spans="1:4">
      <c s="4" r="A30" t="s">
        <v>503</v>
      </c>
    </row>
    <row r="31" spans="1:4">
      <c s="3" r="A31" t="s">
        <v>494</v>
      </c>
    </row>
    <row r="32" spans="1:4">
      <c s="4" r="A32" t="s">
        <v>498</v>
      </c>
      <c s="4" r="B32" t="s">
        <v>361</v>
      </c>
    </row>
    <row r="33" spans="1:4">
      <c s="4" r="A33" t="s">
        <v>495</v>
      </c>
      <c s="6" r="C33" t="n">
        <v>850</v>
      </c>
      <c s="6" r="D33" t="n">
        <v>850</v>
      </c>
    </row>
    <row r="34" spans="1:4">
      <c s="4" r="A34" t="s">
        <v>496</v>
      </c>
      <c s="7" r="C34" t="n">
        <v>-850</v>
      </c>
      <c s="7" r="D34" t="n">
        <v>-8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7"/>
    <col customWidth="1" max="3" min="3" width="14"/>
  </cols>
  <sheetData>
    <row r="1" spans="1:3">
      <c s="1" r="A1" t="s">
        <v>504</v>
      </c>
      <c s="2" r="B1" t="s">
        <v>74</v>
      </c>
    </row>
    <row r="2" spans="1:3">
      <c s="2" r="B2" t="s">
        <v>18</v>
      </c>
      <c s="2" r="C2" t="s">
        <v>19</v>
      </c>
    </row>
    <row r="3" spans="1:3">
      <c s="3" r="A3" t="s">
        <v>190</v>
      </c>
    </row>
    <row r="4" spans="1:3">
      <c s="4" r="A4" t="s">
        <v>505</v>
      </c>
      <c s="4" r="B4" t="s">
        <v>506</v>
      </c>
    </row>
    <row r="5" spans="1:3">
      <c s="4" r="A5" t="s">
        <v>507</v>
      </c>
      <c s="7" r="B5" t="n">
        <v>99000</v>
      </c>
      <c s="7" r="C5" t="n">
        <v>1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508</v>
      </c>
      <c s="2" r="B1" t="s">
        <v>74</v>
      </c>
    </row>
    <row r="2" spans="1:3">
      <c s="2" r="B2" t="s">
        <v>18</v>
      </c>
      <c s="2" r="C2" t="s">
        <v>19</v>
      </c>
    </row>
    <row r="3" spans="1:3">
      <c s="3" r="A3" t="s">
        <v>509</v>
      </c>
    </row>
    <row r="4" spans="1:3">
      <c s="4" r="A4" t="s">
        <v>510</v>
      </c>
      <c s="7" r="B4" t="n">
        <v>97000000</v>
      </c>
    </row>
    <row r="5" spans="1:3">
      <c s="4" r="A5" t="s">
        <v>511</v>
      </c>
      <c s="6" r="B5" t="n">
        <v>7500000</v>
      </c>
    </row>
    <row r="6" spans="1:3">
      <c s="4" r="A6" t="s">
        <v>512</v>
      </c>
      <c s="6" r="B6" t="n">
        <v>287000</v>
      </c>
    </row>
    <row r="7" spans="1:3">
      <c s="4" r="A7" t="s">
        <v>513</v>
      </c>
      <c s="7" r="B7" t="n">
        <v>0</v>
      </c>
      <c s="7" r="C7" t="n">
        <v>0</v>
      </c>
    </row>
    <row r="8" spans="1:3">
      <c s="4" r="A8" t="s">
        <v>359</v>
      </c>
    </row>
    <row r="9" spans="1:3">
      <c s="3" r="A9" t="s">
        <v>509</v>
      </c>
    </row>
    <row r="10" spans="1:3">
      <c s="4" r="A10" t="s">
        <v>514</v>
      </c>
      <c s="6" r="B10" t="n">
        <v>2023</v>
      </c>
    </row>
    <row r="11" spans="1:3">
      <c s="4" r="A11" t="s">
        <v>515</v>
      </c>
      <c s="6" r="B11" t="n">
        <v>2020</v>
      </c>
    </row>
    <row r="12" spans="1:3">
      <c s="4" r="A12" t="s">
        <v>516</v>
      </c>
      <c s="4" r="B12" t="s">
        <v>373</v>
      </c>
    </row>
    <row r="13" spans="1:3">
      <c s="4" r="A13" t="s">
        <v>366</v>
      </c>
    </row>
    <row r="14" spans="1:3">
      <c s="3" r="A14" t="s">
        <v>509</v>
      </c>
    </row>
    <row r="15" spans="1:3">
      <c s="4" r="A15" t="s">
        <v>514</v>
      </c>
      <c s="6" r="B15" t="n">
        <v>2035</v>
      </c>
    </row>
    <row r="16" spans="1:3">
      <c s="4" r="A16" t="s">
        <v>515</v>
      </c>
      <c s="6" r="B16" t="n">
        <v>20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17</v>
      </c>
      <c s="2" r="B1" t="s">
        <v>18</v>
      </c>
      <c s="2" r="C1" t="s">
        <v>19</v>
      </c>
      <c s="2" r="D1" t="s">
        <v>518</v>
      </c>
    </row>
    <row r="2" spans="1:4">
      <c s="3" r="A2" t="s">
        <v>193</v>
      </c>
    </row>
    <row r="3" spans="1:4">
      <c s="4" r="A3" t="s">
        <v>519</v>
      </c>
      <c s="7" r="B3" t="n">
        <v>33783</v>
      </c>
      <c s="7" r="C3" t="n">
        <v>33287</v>
      </c>
    </row>
    <row r="4" spans="1:4">
      <c s="4" r="A4" t="s">
        <v>520</v>
      </c>
      <c s="6" r="B4" t="n">
        <v>5693</v>
      </c>
      <c s="6" r="C4" t="n">
        <v>5197</v>
      </c>
    </row>
    <row r="5" spans="1:4">
      <c s="4" r="A5" t="s">
        <v>143</v>
      </c>
      <c s="6" r="B5" t="n">
        <v>594</v>
      </c>
      <c s="6" r="C5" t="n">
        <v>586</v>
      </c>
    </row>
    <row r="6" spans="1:4">
      <c s="4" r="A6" t="s">
        <v>521</v>
      </c>
      <c s="6" r="B6" t="n">
        <v>8164</v>
      </c>
      <c s="6" r="C6" t="n">
        <v>9320</v>
      </c>
    </row>
    <row r="7" spans="1:4">
      <c s="4" r="A7" t="s">
        <v>150</v>
      </c>
      <c s="6" r="B7" t="n">
        <v>223</v>
      </c>
      <c s="6" r="C7" t="n">
        <v>220</v>
      </c>
    </row>
    <row r="8" spans="1:4">
      <c s="4" r="A8" t="s">
        <v>522</v>
      </c>
      <c s="6" r="B8" t="n">
        <v>261</v>
      </c>
      <c s="6" r="C8" t="n">
        <v>503</v>
      </c>
    </row>
    <row r="9" spans="1:4">
      <c s="4" r="A9" t="s">
        <v>523</v>
      </c>
      <c s="6" r="B9" t="n">
        <v>760</v>
      </c>
      <c s="6" r="C9" t="n">
        <v>473</v>
      </c>
    </row>
    <row r="10" spans="1:4">
      <c s="4" r="A10" t="s">
        <v>149</v>
      </c>
      <c s="6" r="B10" t="n">
        <v>253</v>
      </c>
      <c s="6" r="C10" t="n">
        <v>157</v>
      </c>
    </row>
    <row r="11" spans="1:4">
      <c s="4" r="A11" t="s">
        <v>524</v>
      </c>
      <c s="6" r="B11" t="n">
        <v>323</v>
      </c>
      <c s="6" r="C11" t="n">
        <v>205</v>
      </c>
    </row>
    <row r="12" spans="1:4">
      <c s="4" r="A12" t="s">
        <v>525</v>
      </c>
      <c s="6" r="B12" t="n">
        <v>50054</v>
      </c>
      <c s="6" r="C12" t="n">
        <v>49948</v>
      </c>
    </row>
    <row r="13" spans="1:4">
      <c s="4" r="A13" t="s">
        <v>526</v>
      </c>
      <c s="6" r="B13" t="n">
        <v>-50054</v>
      </c>
      <c s="6" r="C13" t="n">
        <v>-49948</v>
      </c>
      <c s="7" r="D13" t="n">
        <v>-49913</v>
      </c>
    </row>
    <row r="14" spans="1:4">
      <c s="3" r="A14" t="s">
        <v>527</v>
      </c>
    </row>
    <row r="15" spans="1:4">
      <c s="4" r="A15" t="s">
        <v>29</v>
      </c>
      <c s="6" r="B15" t="n">
        <v>-676</v>
      </c>
      <c s="6" r="C15" t="n">
        <v>-595</v>
      </c>
    </row>
    <row r="16" spans="1:4">
      <c s="4" r="A16" t="s">
        <v>528</v>
      </c>
      <c s="7" r="B16" t="n">
        <v>-676</v>
      </c>
      <c s="7" r="C16" t="n">
        <v>-5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29</v>
      </c>
      <c s="2" r="B1" t="s">
        <v>1</v>
      </c>
      <c s="2" r="D1" t="s">
        <v>74</v>
      </c>
    </row>
    <row r="2" spans="1:5">
      <c s="2" r="B2" t="s">
        <v>2</v>
      </c>
      <c s="2" r="C2" t="s">
        <v>75</v>
      </c>
      <c s="2" r="D2" t="s">
        <v>18</v>
      </c>
      <c s="2" r="E2" t="s">
        <v>19</v>
      </c>
    </row>
    <row r="3" spans="1:5">
      <c s="3" r="A3" t="s">
        <v>530</v>
      </c>
    </row>
    <row r="4" spans="1:5">
      <c s="4" r="A4" t="s">
        <v>531</v>
      </c>
      <c s="7" r="D4" t="n">
        <v>-56</v>
      </c>
    </row>
    <row r="5" spans="1:5">
      <c s="4" r="A5" t="s">
        <v>532</v>
      </c>
      <c s="6" r="D5" t="n">
        <v>-22</v>
      </c>
      <c s="7" r="E5" t="n">
        <v>-5</v>
      </c>
    </row>
    <row r="6" spans="1:5">
      <c s="4" r="A6" t="s">
        <v>533</v>
      </c>
      <c s="6" r="D6" t="n">
        <v>-78</v>
      </c>
      <c s="6" r="E6" t="n">
        <v>-5</v>
      </c>
    </row>
    <row r="7" spans="1:5">
      <c s="3" r="A7" t="s">
        <v>534</v>
      </c>
    </row>
    <row r="8" spans="1:5">
      <c s="4" r="A8" t="s">
        <v>535</v>
      </c>
      <c s="6" r="D8" t="n">
        <v>-88</v>
      </c>
      <c s="6" r="E8" t="n">
        <v>-91</v>
      </c>
    </row>
    <row r="9" spans="1:5">
      <c s="4" r="A9" t="s">
        <v>536</v>
      </c>
      <c s="6" r="D9" t="n">
        <v>-88</v>
      </c>
      <c s="6" r="E9" t="n">
        <v>-91</v>
      </c>
    </row>
    <row r="10" spans="1:5">
      <c s="4" r="A10" t="s">
        <v>537</v>
      </c>
      <c s="7" r="B10" t="n">
        <v>-98</v>
      </c>
      <c s="7" r="C10" t="n">
        <v>-78</v>
      </c>
      <c s="7" r="D10" t="n">
        <v>-166</v>
      </c>
      <c s="7" r="E10" t="n">
        <v>-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8</v>
      </c>
      <c s="2" r="B1" t="s">
        <v>74</v>
      </c>
    </row>
    <row r="2" spans="1:3">
      <c s="2" r="B2" t="s">
        <v>18</v>
      </c>
      <c s="2" r="C2" t="s">
        <v>19</v>
      </c>
    </row>
    <row r="3" spans="1:3">
      <c s="3" r="A3" t="s">
        <v>193</v>
      </c>
    </row>
    <row r="4" spans="1:3">
      <c s="4" r="A4" t="s">
        <v>539</v>
      </c>
      <c s="4" r="B4" t="s">
        <v>540</v>
      </c>
      <c s="4" r="C4" t="s">
        <v>540</v>
      </c>
    </row>
    <row r="5" spans="1:3">
      <c s="4" r="A5" t="s">
        <v>541</v>
      </c>
      <c s="4" r="B5" t="s">
        <v>542</v>
      </c>
      <c s="4" r="C5" t="s">
        <v>543</v>
      </c>
    </row>
    <row r="6" spans="1:3">
      <c s="4" r="A6" t="s">
        <v>544</v>
      </c>
      <c s="4" r="B6" t="s">
        <v>545</v>
      </c>
      <c s="4" r="C6" t="s">
        <v>546</v>
      </c>
    </row>
    <row r="7" spans="1:3">
      <c s="4" r="A7" t="s">
        <v>547</v>
      </c>
      <c s="4" r="B7" t="s">
        <v>548</v>
      </c>
      <c s="4" r="C7" t="s">
        <v>549</v>
      </c>
    </row>
    <row r="8" spans="1:3">
      <c s="4" r="A8" t="s">
        <v>550</v>
      </c>
      <c s="4" r="B8" t="s">
        <v>551</v>
      </c>
      <c s="4" r="C8" t="s">
        <v>552</v>
      </c>
    </row>
    <row r="9" spans="1:3">
      <c s="4" r="A9" t="s">
        <v>553</v>
      </c>
      <c s="4" r="B9" t="s">
        <v>554</v>
      </c>
      <c s="4" r="C9" t="s">
        <v>540</v>
      </c>
    </row>
    <row r="10" spans="1:3">
      <c s="4" r="A10" t="s">
        <v>555</v>
      </c>
      <c s="4" r="B10" t="s">
        <v>556</v>
      </c>
      <c s="4" r="C10" t="s">
        <v>557</v>
      </c>
    </row>
    <row r="11" spans="1:3">
      <c s="4" r="A11" t="s">
        <v>558</v>
      </c>
      <c s="4" r="B11" t="s">
        <v>559</v>
      </c>
      <c s="4" r="C11" t="s">
        <v>560</v>
      </c>
    </row>
    <row r="12" spans="1:3">
      <c s="4" r="A12" t="s">
        <v>561</v>
      </c>
      <c s="4" r="B12" t="s">
        <v>562</v>
      </c>
      <c s="4" r="C12" t="s">
        <v>5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4</v>
      </c>
      <c s="2" r="B1" t="s">
        <v>74</v>
      </c>
    </row>
    <row r="2" spans="1:3">
      <c s="2" r="B2" t="s">
        <v>18</v>
      </c>
      <c s="2" r="C2" t="s">
        <v>19</v>
      </c>
    </row>
    <row r="3" spans="1:3">
      <c s="3" r="A3" t="s">
        <v>193</v>
      </c>
    </row>
    <row r="4" spans="1:3">
      <c s="4" r="A4" t="s">
        <v>565</v>
      </c>
      <c s="7" r="B4" t="n">
        <v>49948</v>
      </c>
      <c s="7" r="C4" t="n">
        <v>49913</v>
      </c>
    </row>
    <row r="5" spans="1:3">
      <c s="4" r="A5" t="s">
        <v>446</v>
      </c>
      <c s="6" r="B5" t="n">
        <v>106</v>
      </c>
      <c s="6" r="C5" t="n">
        <v>35</v>
      </c>
    </row>
    <row r="6" spans="1:3">
      <c s="4" r="A6" t="s">
        <v>566</v>
      </c>
      <c s="6" r="B6" t="n">
        <v>0</v>
      </c>
      <c s="6" r="C6" t="n">
        <v>0</v>
      </c>
    </row>
    <row r="7" spans="1:3">
      <c s="4" r="A7" t="s">
        <v>567</v>
      </c>
      <c s="7" r="B7" t="n">
        <v>50054</v>
      </c>
      <c s="7" r="C7" t="n">
        <v>499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8</v>
      </c>
      <c s="2" r="B1" t="s">
        <v>74</v>
      </c>
    </row>
    <row r="2" spans="1:3">
      <c s="2" r="B2" t="s">
        <v>18</v>
      </c>
      <c s="2" r="C2" t="s">
        <v>19</v>
      </c>
    </row>
    <row r="3" spans="1:3">
      <c s="3" r="A3" t="s">
        <v>569</v>
      </c>
    </row>
    <row r="4" spans="1:3">
      <c s="4" r="A4" t="s">
        <v>570</v>
      </c>
      <c s="7" r="B4" t="n">
        <v>1732</v>
      </c>
      <c s="7" r="C4" t="n">
        <v>1599</v>
      </c>
    </row>
    <row r="5" spans="1:3">
      <c s="4" r="A5" t="s">
        <v>571</v>
      </c>
      <c s="6" r="B5" t="n">
        <v>146</v>
      </c>
      <c s="6" r="C5" t="n">
        <v>133</v>
      </c>
    </row>
    <row r="6" spans="1:3">
      <c s="4" r="A6" t="s">
        <v>572</v>
      </c>
      <c s="7" r="B6" t="n">
        <v>1878</v>
      </c>
      <c s="7" r="C6" t="n">
        <v>17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3</v>
      </c>
      <c s="2" r="B1" t="s">
        <v>1</v>
      </c>
      <c s="2" r="C1" t="s">
        <v>74</v>
      </c>
    </row>
    <row r="2" spans="1:4">
      <c s="2" r="B2" t="s">
        <v>2</v>
      </c>
      <c s="2" r="C2" t="s">
        <v>18</v>
      </c>
      <c s="2" r="D2" t="s">
        <v>19</v>
      </c>
    </row>
    <row r="3" spans="1:4">
      <c s="4" r="A3" t="s">
        <v>104</v>
      </c>
      <c s="7" r="B3" t="n">
        <v>97963</v>
      </c>
      <c s="7" r="C3" t="n">
        <v>86662</v>
      </c>
      <c s="7" r="D3" t="n">
        <v>75361</v>
      </c>
    </row>
    <row r="4" spans="1:4">
      <c s="4" r="A4" t="s">
        <v>105</v>
      </c>
      <c s="6" r="B4" t="n">
        <v>6258</v>
      </c>
      <c s="6" r="C4" t="n">
        <v>11301</v>
      </c>
      <c s="6" r="D4" t="n">
        <v>11301</v>
      </c>
    </row>
    <row r="5" spans="1:4">
      <c s="4" r="A5" t="s">
        <v>106</v>
      </c>
      <c s="6" r="B5" t="n">
        <v>1863</v>
      </c>
    </row>
    <row r="6" spans="1:4">
      <c s="4" r="A6" t="s">
        <v>107</v>
      </c>
      <c s="6" r="C6" t="n">
        <v>97963</v>
      </c>
      <c s="6" r="D6" t="n">
        <v>86662</v>
      </c>
    </row>
    <row r="7" spans="1:4">
      <c s="4" r="A7" t="s">
        <v>108</v>
      </c>
      <c s="6" r="B7" t="n">
        <v>-106084</v>
      </c>
    </row>
    <row r="8" spans="1:4">
      <c s="8" r="A8" t="n">
        <v>1</v>
      </c>
    </row>
    <row r="9" spans="1:4">
      <c s="4" r="A9" t="s">
        <v>104</v>
      </c>
      <c s="7" r="B9" t="n">
        <v>60184</v>
      </c>
      <c s="7" r="C9" t="n">
        <v>48883</v>
      </c>
      <c s="7" r="D9" t="n">
        <v>37582</v>
      </c>
    </row>
    <row r="10" spans="1:4">
      <c s="4" r="A10" t="s">
        <v>109</v>
      </c>
      <c s="6" r="B10" t="n">
        <v>5334</v>
      </c>
      <c s="6" r="C10" t="n">
        <v>5334</v>
      </c>
      <c s="6" r="D10" t="n">
        <v>5334</v>
      </c>
    </row>
    <row r="11" spans="1:4">
      <c s="4" r="A11" t="s">
        <v>105</v>
      </c>
      <c s="7" r="B11" t="n">
        <v>6258</v>
      </c>
      <c s="7" r="C11" t="n">
        <v>11301</v>
      </c>
      <c s="7" r="D11" t="n">
        <v>11301</v>
      </c>
    </row>
    <row r="12" spans="1:4">
      <c s="4" r="A12" t="s">
        <v>110</v>
      </c>
      <c s="6" r="B12" t="n">
        <v>-5334</v>
      </c>
    </row>
    <row r="13" spans="1:4">
      <c s="4" r="A13" t="s">
        <v>107</v>
      </c>
      <c s="7" r="C13" t="n">
        <v>60184</v>
      </c>
      <c s="7" r="D13" t="n">
        <v>48883</v>
      </c>
    </row>
    <row r="14" spans="1:4">
      <c s="4" r="A14" t="s">
        <v>111</v>
      </c>
      <c s="6" r="B14" t="n">
        <v>0</v>
      </c>
      <c s="6" r="C14" t="n">
        <v>5334</v>
      </c>
      <c s="6" r="D14" t="n">
        <v>5334</v>
      </c>
    </row>
    <row r="15" spans="1:4">
      <c s="4" r="A15" t="s">
        <v>108</v>
      </c>
      <c s="7" r="B15" t="n">
        <v>-66442</v>
      </c>
    </row>
    <row r="16" spans="1:4">
      <c s="8" r="A16" t="n">
        <v>2</v>
      </c>
    </row>
    <row r="17" spans="1:4">
      <c s="4" r="A17" t="s">
        <v>104</v>
      </c>
      <c s="7" r="B17" t="n">
        <v>37779</v>
      </c>
      <c s="7" r="C17" t="n">
        <v>37779</v>
      </c>
      <c s="7" r="D17" t="n">
        <v>37779</v>
      </c>
    </row>
    <row r="18" spans="1:4">
      <c s="4" r="A18" t="s">
        <v>109</v>
      </c>
      <c s="6" r="B18" t="n">
        <v>2552</v>
      </c>
      <c s="6" r="C18" t="n">
        <v>2552</v>
      </c>
      <c s="6" r="D18" t="n">
        <v>2552</v>
      </c>
    </row>
    <row r="19" spans="1:4">
      <c s="4" r="A19" t="s">
        <v>106</v>
      </c>
      <c s="7" r="B19" t="n">
        <v>1863</v>
      </c>
    </row>
    <row r="20" spans="1:4">
      <c s="4" r="A20" t="s">
        <v>112</v>
      </c>
      <c s="6" r="B20" t="n">
        <v>106</v>
      </c>
    </row>
    <row r="21" spans="1:4">
      <c s="4" r="A21" t="s">
        <v>110</v>
      </c>
      <c s="6" r="B21" t="n">
        <v>-2658</v>
      </c>
    </row>
    <row r="22" spans="1:4">
      <c s="4" r="A22" t="s">
        <v>107</v>
      </c>
      <c s="7" r="C22" t="n">
        <v>37779</v>
      </c>
      <c s="7" r="D22" t="n">
        <v>37779</v>
      </c>
    </row>
    <row r="23" spans="1:4">
      <c s="4" r="A23" t="s">
        <v>111</v>
      </c>
      <c s="6" r="B23" t="n">
        <v>0</v>
      </c>
      <c s="6" r="C23" t="n">
        <v>2552</v>
      </c>
      <c s="6" r="D23" t="n">
        <v>2552</v>
      </c>
    </row>
    <row r="24" spans="1:4">
      <c s="4" r="A24" t="s">
        <v>108</v>
      </c>
      <c s="7" r="B24" t="n">
        <v>-39642</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573</v>
      </c>
      <c s="2" r="B1" t="s">
        <v>1</v>
      </c>
      <c s="2" r="C1" t="s">
        <v>74</v>
      </c>
    </row>
    <row r="2" spans="1:3">
      <c s="2" r="B2" t="s">
        <v>2</v>
      </c>
      <c s="2" r="C2" t="s">
        <v>18</v>
      </c>
    </row>
    <row r="3" spans="1:3">
      <c s="4" r="A3" t="s">
        <v>574</v>
      </c>
    </row>
    <row r="4" spans="1:3">
      <c s="3" r="A4" t="s">
        <v>304</v>
      </c>
    </row>
    <row r="5" spans="1:3">
      <c s="4" r="A5" t="s">
        <v>575</v>
      </c>
      <c s="7" r="B5" t="n">
        <v>10500000</v>
      </c>
    </row>
    <row r="6" spans="1:3">
      <c s="4" r="A6" t="s">
        <v>576</v>
      </c>
    </row>
    <row r="7" spans="1:3">
      <c s="3" r="A7" t="s">
        <v>304</v>
      </c>
    </row>
    <row r="8" spans="1:3">
      <c s="4" r="A8" t="s">
        <v>577</v>
      </c>
      <c s="6" r="B8" t="n">
        <v>5000000</v>
      </c>
    </row>
    <row r="9" spans="1:3">
      <c s="4" r="A9" t="s">
        <v>578</v>
      </c>
    </row>
    <row r="10" spans="1:3">
      <c s="3" r="A10" t="s">
        <v>304</v>
      </c>
    </row>
    <row r="11" spans="1:3">
      <c s="4" r="A11" t="s">
        <v>577</v>
      </c>
      <c s="6" r="B11" t="n">
        <v>2000000</v>
      </c>
    </row>
    <row r="12" spans="1:3">
      <c s="4" r="A12" t="s">
        <v>579</v>
      </c>
    </row>
    <row r="13" spans="1:3">
      <c s="3" r="A13" t="s">
        <v>304</v>
      </c>
    </row>
    <row r="14" spans="1:3">
      <c s="4" r="A14" t="s">
        <v>580</v>
      </c>
      <c s="7" r="B14" t="n">
        <v>172000</v>
      </c>
    </row>
    <row r="15" spans="1:3">
      <c s="4" r="A15" t="s">
        <v>581</v>
      </c>
      <c s="4" r="B15" t="s">
        <v>582</v>
      </c>
    </row>
    <row r="16" spans="1:3">
      <c s="4" r="A16" t="s">
        <v>583</v>
      </c>
      <c s="4" r="B16" t="s">
        <v>584</v>
      </c>
    </row>
    <row r="17" spans="1:3">
      <c s="4" r="A17" t="s">
        <v>585</v>
      </c>
      <c s="7" r="B17" t="n">
        <v>11600000</v>
      </c>
    </row>
    <row r="18" spans="1:3">
      <c s="4" r="A18" t="s">
        <v>586</v>
      </c>
    </row>
    <row r="19" spans="1:3">
      <c s="3" r="A19" t="s">
        <v>304</v>
      </c>
    </row>
    <row r="20" spans="1:3">
      <c s="4" r="A20" t="s">
        <v>575</v>
      </c>
      <c s="7" r="C20" t="n">
        <v>9300000</v>
      </c>
    </row>
    <row r="21" spans="1:3">
      <c s="4" r="A21" t="s">
        <v>580</v>
      </c>
      <c s="7" r="C21" t="n">
        <v>142000</v>
      </c>
    </row>
    <row r="22" spans="1:3">
      <c s="4" r="A22" t="s">
        <v>581</v>
      </c>
      <c s="4" r="C22" t="s">
        <v>587</v>
      </c>
    </row>
    <row r="23" spans="1:3">
      <c s="4" r="A23" t="s">
        <v>588</v>
      </c>
    </row>
    <row r="24" spans="1:3">
      <c s="3" r="A24" t="s">
        <v>304</v>
      </c>
    </row>
    <row r="25" spans="1:3">
      <c s="4" r="A25" t="s">
        <v>589</v>
      </c>
      <c s="4" r="C25" t="s">
        <v>590</v>
      </c>
    </row>
    <row r="26" spans="1:3">
      <c s="4" r="A26" t="s">
        <v>577</v>
      </c>
      <c s="7" r="B26" t="n">
        <v>15000000</v>
      </c>
      <c s="7" r="C26" t="n">
        <v>15000000</v>
      </c>
    </row>
    <row r="27" spans="1:3">
      <c s="4" r="A27" t="s">
        <v>591</v>
      </c>
      <c s="4" r="B27" t="s">
        <v>592</v>
      </c>
      <c s="4" r="C27" t="s">
        <v>593</v>
      </c>
    </row>
    <row r="28" spans="1:3">
      <c s="4" r="A28" t="s">
        <v>575</v>
      </c>
      <c s="7" r="B28" t="n">
        <v>0</v>
      </c>
      <c s="7" r="C28" t="n">
        <v>1900000</v>
      </c>
    </row>
    <row r="29" spans="1:3">
      <c s="4" r="A29" t="s">
        <v>580</v>
      </c>
      <c s="7" r="C29" t="n">
        <v>53000</v>
      </c>
    </row>
    <row r="30" spans="1:3">
      <c s="4" r="A30" t="s">
        <v>594</v>
      </c>
    </row>
    <row r="31" spans="1:3">
      <c s="3" r="A31" t="s">
        <v>304</v>
      </c>
    </row>
    <row r="32" spans="1:3">
      <c s="4" r="A32" t="s">
        <v>595</v>
      </c>
      <c s="4" r="B32" t="s">
        <v>596</v>
      </c>
      <c s="4" r="C32" t="s">
        <v>597</v>
      </c>
    </row>
    <row r="33" spans="1:3">
      <c s="4" r="A33" t="s">
        <v>598</v>
      </c>
    </row>
    <row r="34" spans="1:3">
      <c s="3" r="A34" t="s">
        <v>304</v>
      </c>
    </row>
    <row r="35" spans="1:3">
      <c s="4" r="A35" t="s">
        <v>595</v>
      </c>
      <c s="4" r="B35" t="s">
        <v>599</v>
      </c>
      <c s="4" r="C35" t="s">
        <v>600</v>
      </c>
    </row>
    <row r="36" spans="1:3">
      <c s="4" r="A36" t="s">
        <v>601</v>
      </c>
    </row>
    <row r="37" spans="1:3">
      <c s="3" r="A37" t="s">
        <v>304</v>
      </c>
    </row>
    <row r="38" spans="1:3">
      <c s="4" r="A38" t="s">
        <v>589</v>
      </c>
      <c s="4" r="B38" t="s">
        <v>602</v>
      </c>
    </row>
    <row r="39" spans="1:3">
      <c s="4" r="A39" t="s">
        <v>591</v>
      </c>
      <c s="4" r="B39" t="s">
        <v>603</v>
      </c>
    </row>
    <row r="40" spans="1:3">
      <c s="4" r="A40" t="s">
        <v>575</v>
      </c>
      <c s="7" r="B40" t="n">
        <v>1100000</v>
      </c>
    </row>
    <row r="41" spans="1:3">
      <c s="4" r="A41" t="s">
        <v>604</v>
      </c>
      <c s="4" r="B41" t="s">
        <v>605</v>
      </c>
    </row>
    <row r="42" spans="1:3">
      <c s="4" r="A42" t="s">
        <v>606</v>
      </c>
      <c s="4" r="B42" t="s">
        <v>607</v>
      </c>
    </row>
    <row r="43" spans="1:3">
      <c s="4" r="A43" t="s">
        <v>608</v>
      </c>
    </row>
    <row r="44" spans="1:3">
      <c s="3" r="A44" t="s">
        <v>304</v>
      </c>
    </row>
    <row r="45" spans="1:3">
      <c s="4" r="A45" t="s">
        <v>595</v>
      </c>
      <c s="4" r="B45" t="s">
        <v>599</v>
      </c>
    </row>
    <row r="46" spans="1:3">
      <c s="4" r="A46" t="s">
        <v>609</v>
      </c>
    </row>
    <row r="47" spans="1:3">
      <c s="3" r="A47" t="s">
        <v>304</v>
      </c>
    </row>
    <row r="48" spans="1:3">
      <c s="4" r="A48" t="s">
        <v>610</v>
      </c>
      <c s="4" r="B48" t="s">
        <v>600</v>
      </c>
    </row>
    <row r="49" spans="1:3">
      <c s="4" r="A49" t="s">
        <v>611</v>
      </c>
    </row>
    <row r="50" spans="1:3">
      <c s="3" r="A50" t="s">
        <v>304</v>
      </c>
    </row>
    <row r="51" spans="1:3">
      <c s="4" r="A51" t="s">
        <v>610</v>
      </c>
      <c s="4" r="B51" t="s">
        <v>6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3</v>
      </c>
      <c s="2" r="B1" t="s">
        <v>2</v>
      </c>
      <c s="2" r="C1" t="s">
        <v>18</v>
      </c>
    </row>
    <row r="2" spans="1:3">
      <c s="4" r="A2" t="s">
        <v>614</v>
      </c>
    </row>
    <row r="3" spans="1:3">
      <c s="3" r="A3" t="s">
        <v>304</v>
      </c>
    </row>
    <row r="4" spans="1:3">
      <c s="6" r="A4" t="n">
        <v>2016</v>
      </c>
      <c s="7" r="B4" t="n">
        <v>90</v>
      </c>
      <c s="7" r="C4" t="n">
        <v>3500</v>
      </c>
    </row>
    <row r="5" spans="1:3">
      <c s="6" r="A5" t="n">
        <v>2017</v>
      </c>
      <c s="6" r="B5" t="n">
        <v>2402</v>
      </c>
      <c s="6" r="C5" t="n">
        <v>3500</v>
      </c>
    </row>
    <row r="6" spans="1:3">
      <c s="6" r="A6" t="n">
        <v>2018</v>
      </c>
      <c s="6" r="B6" t="n">
        <v>3861</v>
      </c>
      <c s="6" r="C6" t="n">
        <v>2333</v>
      </c>
    </row>
    <row r="7" spans="1:3">
      <c s="6" r="A7" t="n">
        <v>2019</v>
      </c>
      <c s="6" r="B7" t="n">
        <v>3770</v>
      </c>
    </row>
    <row r="8" spans="1:3">
      <c s="6" r="A8" t="n">
        <v>2020</v>
      </c>
      <c s="6" r="B8" t="n">
        <v>1459</v>
      </c>
    </row>
    <row r="9" spans="1:3">
      <c s="4" r="A9" t="s">
        <v>615</v>
      </c>
      <c s="7" r="B9" t="n">
        <v>11582</v>
      </c>
      <c s="6" r="C9" t="n">
        <v>9333</v>
      </c>
    </row>
    <row r="10" spans="1:3">
      <c s="4" r="A10" t="s">
        <v>616</v>
      </c>
    </row>
    <row r="11" spans="1:3">
      <c s="3" r="A11" t="s">
        <v>304</v>
      </c>
    </row>
    <row r="12" spans="1:3">
      <c s="6" r="A12" t="n">
        <v>2017</v>
      </c>
      <c s="6" r="C12" t="n">
        <v>416</v>
      </c>
    </row>
    <row r="13" spans="1:3">
      <c s="6" r="A13" t="n">
        <v>2018</v>
      </c>
      <c s="6" r="C13" t="n">
        <v>1667</v>
      </c>
    </row>
    <row r="14" spans="1:3">
      <c s="6" r="A14" t="n">
        <v>2019</v>
      </c>
      <c s="6" r="C14" t="n">
        <v>1667</v>
      </c>
    </row>
    <row r="15" spans="1:3">
      <c s="6" r="A15" t="n">
        <v>2020</v>
      </c>
      <c s="6" r="C15" t="n">
        <v>1250</v>
      </c>
    </row>
    <row r="16" spans="1:3">
      <c s="4" r="A16" t="s">
        <v>615</v>
      </c>
      <c s="7" r="C16" t="n">
        <v>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r="1" spans="1:4">
      <c s="1" r="A1" t="s">
        <v>617</v>
      </c>
      <c s="2" r="B1" t="s">
        <v>1</v>
      </c>
      <c s="2" r="C1" t="s">
        <v>74</v>
      </c>
    </row>
    <row r="2" spans="1:4">
      <c s="2" r="B2" t="s">
        <v>2</v>
      </c>
      <c s="2" r="C2" t="s">
        <v>18</v>
      </c>
      <c s="2" r="D2" t="s">
        <v>75</v>
      </c>
    </row>
    <row r="3" spans="1:4">
      <c s="4" r="A3" t="s">
        <v>618</v>
      </c>
    </row>
    <row r="4" spans="1:4">
      <c s="3" r="A4" t="s">
        <v>304</v>
      </c>
    </row>
    <row r="5" spans="1:4">
      <c s="4" r="A5" t="s">
        <v>619</v>
      </c>
      <c s="7" r="C5" t="n">
        <v>5000000</v>
      </c>
    </row>
    <row r="6" spans="1:4">
      <c s="4" r="A6" t="s">
        <v>620</v>
      </c>
    </row>
    <row r="7" spans="1:4">
      <c s="3" r="A7" t="s">
        <v>304</v>
      </c>
    </row>
    <row r="8" spans="1:4">
      <c s="4" r="A8" t="s">
        <v>577</v>
      </c>
      <c s="7" r="D8" t="n">
        <v>5000000</v>
      </c>
    </row>
    <row r="9" spans="1:4">
      <c s="4" r="A9" t="s">
        <v>591</v>
      </c>
      <c s="4" r="C9" t="s">
        <v>621</v>
      </c>
    </row>
    <row r="10" spans="1:4">
      <c s="4" r="A10" t="s">
        <v>622</v>
      </c>
      <c s="4" r="C10" t="s">
        <v>623</v>
      </c>
    </row>
    <row r="11" spans="1:4">
      <c s="4" r="A11" t="s">
        <v>624</v>
      </c>
      <c s="7" r="C11" t="n">
        <v>138889000</v>
      </c>
    </row>
    <row r="12" spans="1:4">
      <c s="4" r="A12" t="s">
        <v>618</v>
      </c>
    </row>
    <row r="13" spans="1:4">
      <c s="3" r="A13" t="s">
        <v>304</v>
      </c>
    </row>
    <row r="14" spans="1:4">
      <c s="4" r="A14" t="s">
        <v>625</v>
      </c>
      <c s="4" r="C14" t="s">
        <v>626</v>
      </c>
    </row>
    <row r="15" spans="1:4">
      <c s="4" r="A15" t="s">
        <v>627</v>
      </c>
      <c s="4" r="B15" t="s">
        <v>628</v>
      </c>
    </row>
    <row r="16" spans="1:4">
      <c s="4" r="A16" t="s">
        <v>619</v>
      </c>
      <c s="7" r="C16" t="n">
        <v>5000000</v>
      </c>
    </row>
    <row r="17" spans="1:4">
      <c s="4" r="A17" t="s">
        <v>629</v>
      </c>
      <c s="7" r="C17" t="n">
        <v>12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73"/>
    <col customWidth="1" max="4" min="4" width="37"/>
    <col customWidth="1" max="5" min="5" width="20"/>
    <col customWidth="1" max="6" min="6" width="30"/>
  </cols>
  <sheetData>
    <row r="1" spans="1:6">
      <c s="1" r="A1" t="s">
        <v>630</v>
      </c>
      <c s="2" r="B1" t="s">
        <v>333</v>
      </c>
      <c s="2" r="C1" t="s">
        <v>631</v>
      </c>
      <c s="2" r="D1" t="s">
        <v>337</v>
      </c>
      <c s="2" r="E1" t="s">
        <v>632</v>
      </c>
      <c s="2" r="F1" t="s">
        <v>633</v>
      </c>
    </row>
    <row r="2" spans="1:6">
      <c s="3" r="A2" t="s">
        <v>634</v>
      </c>
    </row>
    <row r="3" spans="1:6">
      <c s="4" r="A3" t="s">
        <v>635</v>
      </c>
      <c s="6" r="C3" t="n">
        <v>495000000</v>
      </c>
      <c s="6" r="D3" t="n">
        <v>15041666</v>
      </c>
      <c s="6" r="F3" t="n">
        <v>15041000</v>
      </c>
    </row>
    <row r="4" spans="1:6">
      <c s="4" r="A4" t="s">
        <v>67</v>
      </c>
      <c s="9" r="C4" t="n">
        <v>0.001</v>
      </c>
      <c s="9" r="D4" t="n">
        <v>0.001</v>
      </c>
      <c s="9" r="F4" t="n">
        <v>0.001</v>
      </c>
    </row>
    <row r="5" spans="1:6">
      <c s="4" r="A5" t="s">
        <v>636</v>
      </c>
      <c s="4" r="C5" t="s">
        <v>637</v>
      </c>
    </row>
    <row r="6" spans="1:6">
      <c s="4" r="A6" t="s">
        <v>638</v>
      </c>
      <c s="6" r="D6" t="n">
        <v>10070299</v>
      </c>
    </row>
    <row r="7" spans="1:6">
      <c s="4" r="A7" t="s">
        <v>639</v>
      </c>
      <c s="6" r="D7" t="n">
        <v>8312719</v>
      </c>
    </row>
    <row r="8" spans="1:6">
      <c s="4" r="A8" t="s">
        <v>61</v>
      </c>
      <c s="9" r="C8" t="n">
        <v>0.001</v>
      </c>
      <c s="9" r="D8" t="n">
        <v>0.001</v>
      </c>
      <c s="14" r="F8" t="n">
        <v>0.001</v>
      </c>
    </row>
    <row r="9" spans="1:6">
      <c s="4" r="A9" t="s">
        <v>640</v>
      </c>
      <c s="4" r="D9" t="s">
        <v>418</v>
      </c>
    </row>
    <row r="10" spans="1:6">
      <c s="4" r="A10" t="s">
        <v>641</v>
      </c>
      <c s="4" r="D10" t="s">
        <v>642</v>
      </c>
    </row>
    <row r="11" spans="1:6">
      <c s="4" r="A11" t="s">
        <v>343</v>
      </c>
      <c s="6" r="E11" t="n">
        <v>8522837</v>
      </c>
    </row>
    <row r="12" spans="1:6">
      <c s="4" r="A12" t="s">
        <v>643</v>
      </c>
      <c s="7" r="D12" t="n">
        <v>300</v>
      </c>
    </row>
    <row r="13" spans="1:6">
      <c s="4" r="A13" t="s">
        <v>644</v>
      </c>
      <c s="7" r="D13" t="n">
        <v>50</v>
      </c>
    </row>
    <row r="14" spans="1:6">
      <c s="4" r="A14" t="s">
        <v>645</v>
      </c>
      <c s="11" r="B14" t="n">
        <v>0.0833</v>
      </c>
    </row>
    <row r="15" spans="1:6">
      <c s="4" r="A15" t="s">
        <v>115</v>
      </c>
    </row>
    <row r="16" spans="1:6">
      <c s="3" r="A16" t="s">
        <v>634</v>
      </c>
    </row>
    <row r="17" spans="1:6">
      <c s="4" r="A17" t="s">
        <v>374</v>
      </c>
      <c s="6" r="D17" t="n">
        <v>25000</v>
      </c>
    </row>
    <row r="18" spans="1:6">
      <c s="4" r="A18" t="s">
        <v>646</v>
      </c>
      <c s="10" r="D18" t="n">
        <v>2.52</v>
      </c>
    </row>
    <row r="19" spans="1:6">
      <c s="4" r="A19" t="s">
        <v>647</v>
      </c>
      <c s="4" r="D19" t="s">
        <v>648</v>
      </c>
    </row>
    <row r="20" spans="1:6">
      <c s="4" r="A20" t="s">
        <v>463</v>
      </c>
    </row>
    <row r="21" spans="1:6">
      <c s="3" r="A21" t="s">
        <v>634</v>
      </c>
    </row>
    <row r="22" spans="1:6">
      <c s="4" r="A22" t="s">
        <v>649</v>
      </c>
      <c s="4" r="D22" t="s">
        <v>418</v>
      </c>
    </row>
    <row r="23" spans="1:6">
      <c s="4" r="A23" t="s">
        <v>650</v>
      </c>
      <c s="15" r="D23" t="n">
        <v>11.3</v>
      </c>
    </row>
    <row r="24" spans="1:6">
      <c s="4" r="A24" t="s">
        <v>651</v>
      </c>
    </row>
    <row r="25" spans="1:6">
      <c s="3" r="A25" t="s">
        <v>634</v>
      </c>
    </row>
    <row r="26" spans="1:6">
      <c s="4" r="A26" t="s">
        <v>639</v>
      </c>
      <c s="6" r="D26" t="n">
        <v>5333553</v>
      </c>
    </row>
    <row r="27" spans="1:6">
      <c s="4" r="A27" t="s">
        <v>652</v>
      </c>
      <c s="16" r="D27" t="n">
        <v>10.7808</v>
      </c>
    </row>
    <row r="28" spans="1:6">
      <c s="4" r="A28" t="s">
        <v>653</v>
      </c>
      <c s="17" r="D28" t="n">
        <v>1.07808</v>
      </c>
    </row>
    <row r="29" spans="1:6">
      <c s="4" r="A29" t="s">
        <v>654</v>
      </c>
      <c s="16" r="D29" t="n">
        <v>10.7808</v>
      </c>
    </row>
    <row r="30" spans="1:6">
      <c s="4" r="A30" t="s">
        <v>343</v>
      </c>
      <c s="6" r="D30" t="n">
        <v>1</v>
      </c>
    </row>
    <row r="31" spans="1:6">
      <c s="4" r="A31" t="s">
        <v>655</v>
      </c>
      <c s="11" r="F31" t="n">
        <v>10.7808</v>
      </c>
    </row>
    <row r="32" spans="1:6">
      <c s="4" r="A32" t="s">
        <v>645</v>
      </c>
      <c s="6" r="D32" t="n">
        <v>1</v>
      </c>
    </row>
    <row r="33" spans="1:6">
      <c s="4" r="A33" t="s">
        <v>369</v>
      </c>
    </row>
    <row r="34" spans="1:6">
      <c s="3" r="A34" t="s">
        <v>634</v>
      </c>
    </row>
    <row r="35" spans="1:6">
      <c s="4" r="A35" t="s">
        <v>374</v>
      </c>
      <c s="6" r="C35" t="n">
        <v>0</v>
      </c>
    </row>
    <row r="36" spans="1:6">
      <c s="4" r="A36" t="s">
        <v>646</v>
      </c>
      <c s="9" r="D36" t="n">
        <v>9.318</v>
      </c>
    </row>
    <row r="37" spans="1:6">
      <c s="4" r="A37" t="s">
        <v>639</v>
      </c>
      <c s="6" r="D37" t="n">
        <v>2979166</v>
      </c>
    </row>
    <row r="38" spans="1:6">
      <c s="4" r="A38" t="s">
        <v>656</v>
      </c>
      <c s="4" r="D38" t="s">
        <v>657</v>
      </c>
    </row>
    <row r="39" spans="1:6">
      <c s="4" r="A39" t="s">
        <v>652</v>
      </c>
      <c s="9" r="D39" t="n">
        <v>9.318</v>
      </c>
    </row>
    <row r="40" spans="1:6">
      <c s="4" r="A40" t="s">
        <v>653</v>
      </c>
      <c s="11" r="D40" t="n">
        <v>0.9318</v>
      </c>
    </row>
    <row r="41" spans="1:6">
      <c s="4" r="A41" t="s">
        <v>654</v>
      </c>
      <c s="16" r="D41" t="n">
        <v>25.6248</v>
      </c>
    </row>
    <row r="42" spans="1:6">
      <c s="4" r="A42" t="s">
        <v>343</v>
      </c>
      <c s="6" r="D42" t="n">
        <v>1</v>
      </c>
    </row>
    <row r="43" spans="1:6">
      <c s="4" r="A43" t="s">
        <v>655</v>
      </c>
      <c s="9" r="F43" t="n">
        <v>9.318</v>
      </c>
    </row>
    <row r="44" spans="1:6">
      <c s="4" r="A44" t="s">
        <v>645</v>
      </c>
      <c s="12" r="D44" t="n">
        <v>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658</v>
      </c>
      <c s="2" r="C1" t="s">
        <v>74</v>
      </c>
    </row>
    <row r="2" spans="1:4">
      <c s="2" r="C2" t="s">
        <v>18</v>
      </c>
      <c s="2" r="D2" t="s">
        <v>19</v>
      </c>
    </row>
    <row r="3" spans="1:4">
      <c s="3" r="A3" t="s">
        <v>634</v>
      </c>
    </row>
    <row r="4" spans="1:4">
      <c s="4" r="A4" t="s">
        <v>659</v>
      </c>
      <c s="7" r="C4" t="n">
        <v>2865</v>
      </c>
      <c s="7" r="D4" t="n">
        <v>3568</v>
      </c>
    </row>
    <row r="5" spans="1:4">
      <c s="4" r="A5" t="s">
        <v>660</v>
      </c>
    </row>
    <row r="6" spans="1:4">
      <c s="3" r="A6" t="s">
        <v>634</v>
      </c>
    </row>
    <row r="7" spans="1:4">
      <c s="4" r="A7" t="s">
        <v>661</v>
      </c>
      <c s="4" r="C7" t="s">
        <v>662</v>
      </c>
    </row>
    <row r="8" spans="1:4">
      <c s="4" r="A8" t="s">
        <v>663</v>
      </c>
      <c s="4" r="C8" t="s">
        <v>664</v>
      </c>
    </row>
    <row r="9" spans="1:4">
      <c s="4" r="A9" t="s">
        <v>665</v>
      </c>
      <c s="6" r="C9" t="n">
        <v>2004</v>
      </c>
    </row>
    <row r="10" spans="1:4">
      <c s="4" r="A10" t="s">
        <v>659</v>
      </c>
      <c s="7" r="C10" t="n">
        <v>24</v>
      </c>
      <c s="6" r="D10" t="n">
        <v>29</v>
      </c>
    </row>
    <row r="11" spans="1:4">
      <c s="4" r="A11" t="s">
        <v>666</v>
      </c>
    </row>
    <row r="12" spans="1:4">
      <c s="3" r="A12" t="s">
        <v>634</v>
      </c>
    </row>
    <row r="13" spans="1:4">
      <c s="4" r="A13" t="s">
        <v>661</v>
      </c>
      <c s="4" r="C13" t="s">
        <v>667</v>
      </c>
    </row>
    <row r="14" spans="1:4">
      <c s="4" r="A14" t="s">
        <v>663</v>
      </c>
      <c s="4" r="C14" t="s">
        <v>668</v>
      </c>
    </row>
    <row r="15" spans="1:4">
      <c s="4" r="A15" t="s">
        <v>665</v>
      </c>
      <c s="6" r="C15" t="n">
        <v>1458</v>
      </c>
    </row>
    <row r="16" spans="1:4">
      <c s="4" r="A16" t="s">
        <v>659</v>
      </c>
      <c s="7" r="C16" t="n">
        <v>18</v>
      </c>
      <c s="6" r="D16" t="n">
        <v>22</v>
      </c>
    </row>
    <row r="17" spans="1:4">
      <c s="4" r="A17" t="s">
        <v>669</v>
      </c>
    </row>
    <row r="18" spans="1:4">
      <c s="3" r="A18" t="s">
        <v>634</v>
      </c>
    </row>
    <row r="19" spans="1:4">
      <c s="4" r="A19" t="s">
        <v>661</v>
      </c>
      <c s="4" r="C19" t="s">
        <v>670</v>
      </c>
    </row>
    <row r="20" spans="1:4">
      <c s="4" r="A20" t="s">
        <v>663</v>
      </c>
      <c s="4" r="C20" t="s">
        <v>671</v>
      </c>
    </row>
    <row r="21" spans="1:4">
      <c s="4" r="A21" t="s">
        <v>665</v>
      </c>
      <c s="6" r="C21" t="n">
        <v>41666</v>
      </c>
    </row>
    <row r="22" spans="1:4">
      <c s="4" r="A22" t="s">
        <v>659</v>
      </c>
      <c s="7" r="C22" t="n">
        <v>548</v>
      </c>
      <c s="6" r="D22" t="n">
        <v>652</v>
      </c>
    </row>
    <row r="23" spans="1:4">
      <c s="4" r="A23" t="s">
        <v>672</v>
      </c>
    </row>
    <row r="24" spans="1:4">
      <c s="3" r="A24" t="s">
        <v>634</v>
      </c>
    </row>
    <row r="25" spans="1:4">
      <c s="4" r="A25" t="s">
        <v>661</v>
      </c>
      <c s="4" r="B25" t="s">
        <v>673</v>
      </c>
      <c s="4" r="C25" t="s">
        <v>674</v>
      </c>
    </row>
    <row r="26" spans="1:4">
      <c s="4" r="A26" t="s">
        <v>663</v>
      </c>
      <c s="4" r="B26" t="s">
        <v>673</v>
      </c>
      <c s="4" r="C26" t="s">
        <v>675</v>
      </c>
    </row>
    <row r="27" spans="1:4">
      <c s="4" r="A27" t="s">
        <v>665</v>
      </c>
      <c s="4" r="B27" t="s">
        <v>673</v>
      </c>
      <c s="6" r="C27" t="n">
        <v>218523</v>
      </c>
    </row>
    <row r="28" spans="1:4">
      <c s="4" r="A28" t="s">
        <v>659</v>
      </c>
      <c s="4" r="B28" t="s">
        <v>673</v>
      </c>
      <c s="7" r="C28" t="n">
        <v>2275</v>
      </c>
      <c s="6" r="D28" t="n">
        <v>2865</v>
      </c>
    </row>
    <row r="29" spans="1:4">
      <c s="4" r="A29" t="s">
        <v>369</v>
      </c>
    </row>
    <row r="30" spans="1:4">
      <c s="3" r="A30" t="s">
        <v>634</v>
      </c>
    </row>
    <row r="31" spans="1:4">
      <c s="4" r="A31" t="s">
        <v>665</v>
      </c>
      <c s="6" r="C31" t="n">
        <v>263651</v>
      </c>
    </row>
    <row r="32" spans="1:4">
      <c s="4" r="A32" t="s">
        <v>659</v>
      </c>
      <c s="7" r="C32" t="n">
        <v>2865</v>
      </c>
      <c s="7" r="D32" t="n">
        <v>3568</v>
      </c>
    </row>
    <row r="33" spans="1:4">
      <c r="A33" t="n"/>
    </row>
    <row r="34" spans="1:4">
      <c s="4" r="A34" t="s">
        <v>673</v>
      </c>
      <c s="4" r="B34" t="s">
        <v>676</v>
      </c>
    </row>
  </sheetData>
  <mergeCells count="3">
    <mergeCell ref="A1:B2"/>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77</v>
      </c>
      <c s="2" r="B1" t="s">
        <v>438</v>
      </c>
    </row>
    <row r="2" spans="1:2">
      <c s="3" r="A2" t="s">
        <v>678</v>
      </c>
    </row>
    <row r="3" spans="1:2">
      <c s="4" r="A3" t="s">
        <v>665</v>
      </c>
      <c s="7" r="B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5"/>
  </cols>
  <sheetData>
    <row r="1" spans="1:4">
      <c s="1" r="A1" t="s">
        <v>679</v>
      </c>
      <c s="2" r="B1" t="s">
        <v>1</v>
      </c>
      <c s="2" r="C1" t="s">
        <v>74</v>
      </c>
    </row>
    <row r="2" spans="1:4">
      <c s="2" r="B2" t="s">
        <v>335</v>
      </c>
      <c s="2" r="C2" t="s">
        <v>337</v>
      </c>
      <c s="2" r="D2" t="s">
        <v>680</v>
      </c>
    </row>
    <row r="3" spans="1:4">
      <c s="3" r="A3" t="s">
        <v>681</v>
      </c>
    </row>
    <row r="4" spans="1:4">
      <c s="4" r="A4" t="s">
        <v>682</v>
      </c>
      <c s="6" r="C4" t="n">
        <v>10070299</v>
      </c>
    </row>
    <row r="5" spans="1:4">
      <c s="4" r="A5" t="s">
        <v>683</v>
      </c>
      <c s="6" r="C5" t="n">
        <v>2020</v>
      </c>
      <c s="6" r="D5" t="n">
        <v>1770</v>
      </c>
    </row>
    <row r="6" spans="1:4">
      <c s="4" r="A6" t="s">
        <v>684</v>
      </c>
      <c s="10" r="B6" t="n">
        <v>19.62</v>
      </c>
      <c s="10" r="C6" t="n">
        <v>6.24</v>
      </c>
      <c s="10" r="D6" t="n">
        <v>5.04</v>
      </c>
    </row>
    <row r="7" spans="1:4">
      <c s="4" r="A7" t="s">
        <v>685</v>
      </c>
      <c s="4" r="D7" t="s">
        <v>686</v>
      </c>
    </row>
    <row r="8" spans="1:4">
      <c s="4" r="A8" t="s">
        <v>687</v>
      </c>
      <c s="6" r="D8" t="n">
        <v>81</v>
      </c>
    </row>
    <row r="9" spans="1:4">
      <c s="4" r="A9" t="s">
        <v>688</v>
      </c>
      <c s="6" r="D9" t="n">
        <v>237385</v>
      </c>
    </row>
    <row r="10" spans="1:4">
      <c s="4" r="A10" t="s">
        <v>689</v>
      </c>
      <c s="15" r="B10" t="n">
        <v>1.1</v>
      </c>
      <c s="15" r="C10" t="n">
        <v>3.8</v>
      </c>
      <c s="15" r="D10" t="n">
        <v>1.9</v>
      </c>
    </row>
    <row r="11" spans="1:4">
      <c s="4" r="A11" t="s">
        <v>690</v>
      </c>
      <c s="10" r="B11" t="n">
        <v>19.62</v>
      </c>
      <c s="10" r="C11" t="n">
        <v>3.12</v>
      </c>
      <c s="10" r="D11" t="n">
        <v>4.08</v>
      </c>
    </row>
    <row r="12" spans="1:4">
      <c s="4" r="A12" t="s">
        <v>691</v>
      </c>
      <c s="15" r="C12" t="n">
        <v>1.3</v>
      </c>
      <c s="15" r="D12" t="n">
        <v>1.8</v>
      </c>
    </row>
    <row r="13" spans="1:4">
      <c s="4" r="A13" t="s">
        <v>692</v>
      </c>
      <c s="7" r="B13" t="n">
        <v>7</v>
      </c>
      <c s="15" r="C13" t="n">
        <v>2.9</v>
      </c>
    </row>
    <row r="14" spans="1:4">
      <c s="4" r="A14" t="s">
        <v>693</v>
      </c>
      <c s="4" r="B14" t="s">
        <v>694</v>
      </c>
      <c s="4" r="C14" t="s">
        <v>694</v>
      </c>
    </row>
    <row r="15" spans="1:4">
      <c s="4" r="A15" t="s">
        <v>469</v>
      </c>
    </row>
    <row r="16" spans="1:4">
      <c s="3" r="A16" t="s">
        <v>681</v>
      </c>
    </row>
    <row r="17" spans="1:4">
      <c s="4" r="A17" t="s">
        <v>682</v>
      </c>
      <c s="6" r="B17" t="n">
        <v>3536156</v>
      </c>
      <c s="6" r="C17" t="n">
        <v>260687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95</v>
      </c>
      <c s="2" r="B1" t="s">
        <v>1</v>
      </c>
      <c s="2" r="D1" t="s">
        <v>74</v>
      </c>
    </row>
    <row r="2" spans="1:5">
      <c s="2" r="B2" t="s">
        <v>2</v>
      </c>
      <c s="2" r="C2" t="s">
        <v>75</v>
      </c>
      <c s="2" r="D2" t="s">
        <v>18</v>
      </c>
      <c s="2" r="E2" t="s">
        <v>19</v>
      </c>
    </row>
    <row r="3" spans="1:5">
      <c s="3" r="A3" t="s">
        <v>696</v>
      </c>
    </row>
    <row r="4" spans="1:5">
      <c s="4" r="A4" t="s">
        <v>697</v>
      </c>
      <c s="7" r="B4" t="n">
        <v>1417</v>
      </c>
      <c s="7" r="C4" t="n">
        <v>885</v>
      </c>
      <c s="7" r="D4" t="n">
        <v>1178</v>
      </c>
      <c s="7" r="E4" t="n">
        <v>1175</v>
      </c>
    </row>
    <row r="5" spans="1:5">
      <c s="4" r="A5" t="s">
        <v>698</v>
      </c>
    </row>
    <row r="6" spans="1:5">
      <c s="3" r="A6" t="s">
        <v>696</v>
      </c>
    </row>
    <row r="7" spans="1:5">
      <c s="4" r="A7" t="s">
        <v>697</v>
      </c>
      <c s="6" r="B7" t="n">
        <v>39</v>
      </c>
      <c s="6" r="C7" t="n">
        <v>26</v>
      </c>
      <c s="6" r="D7" t="n">
        <v>31</v>
      </c>
      <c s="6" r="E7" t="n">
        <v>49</v>
      </c>
    </row>
    <row r="8" spans="1:5">
      <c s="4" r="A8" t="s">
        <v>699</v>
      </c>
    </row>
    <row r="9" spans="1:5">
      <c s="3" r="A9" t="s">
        <v>696</v>
      </c>
    </row>
    <row r="10" spans="1:5">
      <c s="4" r="A10" t="s">
        <v>697</v>
      </c>
      <c s="6" r="B10" t="n">
        <v>416</v>
      </c>
      <c s="6" r="C10" t="n">
        <v>241</v>
      </c>
      <c s="6" r="D10" t="n">
        <v>305</v>
      </c>
      <c s="6" r="E10" t="n">
        <v>362</v>
      </c>
    </row>
    <row r="11" spans="1:5">
      <c s="4" r="A11" t="s">
        <v>700</v>
      </c>
    </row>
    <row r="12" spans="1:5">
      <c s="3" r="A12" t="s">
        <v>696</v>
      </c>
    </row>
    <row r="13" spans="1:5">
      <c s="4" r="A13" t="s">
        <v>697</v>
      </c>
      <c s="6" r="B13" t="n">
        <v>754</v>
      </c>
      <c s="6" r="C13" t="n">
        <v>507</v>
      </c>
      <c s="6" r="D13" t="n">
        <v>692</v>
      </c>
      <c s="6" r="E13" t="n">
        <v>413</v>
      </c>
    </row>
    <row r="14" spans="1:5">
      <c s="4" r="A14" t="s">
        <v>701</v>
      </c>
    </row>
    <row r="15" spans="1:5">
      <c s="3" r="A15" t="s">
        <v>696</v>
      </c>
    </row>
    <row r="16" spans="1:5">
      <c s="4" r="A16" t="s">
        <v>697</v>
      </c>
      <c s="7" r="B16" t="n">
        <v>208</v>
      </c>
      <c s="7" r="C16" t="n">
        <v>111</v>
      </c>
      <c s="7" r="D16" t="n">
        <v>150</v>
      </c>
      <c s="6" r="E16" t="n">
        <v>313</v>
      </c>
    </row>
    <row r="17" spans="1:5">
      <c s="4" r="A17" t="s">
        <v>702</v>
      </c>
    </row>
    <row r="18" spans="1:5">
      <c s="3" r="A18" t="s">
        <v>696</v>
      </c>
    </row>
    <row r="19" spans="1:5">
      <c s="4" r="A19" t="s">
        <v>697</v>
      </c>
      <c s="7" r="E19" t="n">
        <v>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03</v>
      </c>
      <c s="2" r="B1" t="s">
        <v>1</v>
      </c>
      <c s="2" r="C1" t="s">
        <v>74</v>
      </c>
    </row>
    <row r="2" spans="1:4">
      <c s="2" r="B2" t="s">
        <v>2</v>
      </c>
      <c s="2" r="C2" t="s">
        <v>18</v>
      </c>
      <c s="2" r="D2" t="s">
        <v>19</v>
      </c>
    </row>
    <row r="3" spans="1:4">
      <c s="3" r="A3" t="s">
        <v>202</v>
      </c>
    </row>
    <row r="4" spans="1:4">
      <c s="4" r="A4" t="s">
        <v>704</v>
      </c>
      <c s="6" r="B4" t="n">
        <v>136000</v>
      </c>
      <c s="6" r="C4" t="n">
        <v>216000</v>
      </c>
    </row>
    <row r="5" spans="1:4">
      <c s="4" r="A5" t="s">
        <v>705</v>
      </c>
      <c s="6" r="B5" t="n">
        <v>58000</v>
      </c>
      <c s="6" r="C5" t="n">
        <v>2000</v>
      </c>
    </row>
    <row r="6" spans="1:4">
      <c s="4" r="A6" t="s">
        <v>706</v>
      </c>
      <c s="6" r="B6" t="n">
        <v>-54000</v>
      </c>
      <c s="6" r="C6" t="n">
        <v>-80000</v>
      </c>
    </row>
    <row r="7" spans="1:4">
      <c s="4" r="A7" t="s">
        <v>707</v>
      </c>
      <c s="6" r="C7" t="n">
        <v>-2020</v>
      </c>
      <c s="6" r="D7" t="n">
        <v>-1770</v>
      </c>
    </row>
    <row r="8" spans="1:4">
      <c s="4" r="A8" t="s">
        <v>704</v>
      </c>
      <c s="6" r="B8" t="n">
        <v>140000</v>
      </c>
      <c s="6" r="C8" t="n">
        <v>136000</v>
      </c>
      <c s="6" r="D8" t="n">
        <v>216000</v>
      </c>
    </row>
    <row r="9" spans="1:4">
      <c s="4" r="A9" t="s">
        <v>708</v>
      </c>
      <c s="10" r="B9" t="n">
        <v>1.76</v>
      </c>
      <c s="10" r="C9" t="n">
        <v>1.68</v>
      </c>
    </row>
    <row r="10" spans="1:4">
      <c s="4" r="A10" t="s">
        <v>709</v>
      </c>
      <c s="12" r="B10" t="n">
        <v>5.33</v>
      </c>
      <c s="12" r="C10" t="n">
        <v>5.18</v>
      </c>
    </row>
    <row r="11" spans="1:4">
      <c s="4" r="A11" t="s">
        <v>710</v>
      </c>
      <c s="12" r="B11" t="n">
        <v>1.7</v>
      </c>
      <c s="12" r="C11" t="n">
        <v>1.49</v>
      </c>
    </row>
    <row r="12" spans="1:4">
      <c s="4" r="A12" t="s">
        <v>711</v>
      </c>
      <c s="12" r="C12" t="n">
        <v>1.33</v>
      </c>
    </row>
    <row r="13" spans="1:4">
      <c s="4" r="A13" t="s">
        <v>708</v>
      </c>
      <c s="10" r="B13" t="n">
        <v>3.26</v>
      </c>
      <c s="10" r="C13" t="n">
        <v>1.76</v>
      </c>
      <c s="10" r="D13" t="n">
        <v>1.6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12</v>
      </c>
      <c s="2" r="B1" t="s">
        <v>1</v>
      </c>
      <c s="2" r="C1" t="s">
        <v>74</v>
      </c>
    </row>
    <row r="2" spans="1:4">
      <c s="2" r="B2" t="s">
        <v>2</v>
      </c>
      <c s="2" r="C2" t="s">
        <v>18</v>
      </c>
      <c s="2" r="D2" t="s">
        <v>19</v>
      </c>
    </row>
    <row r="3" spans="1:4">
      <c s="3" r="A3" t="s">
        <v>202</v>
      </c>
    </row>
    <row r="4" spans="1:4">
      <c s="4" r="A4" t="s">
        <v>713</v>
      </c>
      <c s="6" r="B4" t="n">
        <v>212000</v>
      </c>
      <c s="6" r="C4" t="n">
        <v>86000</v>
      </c>
    </row>
    <row r="5" spans="1:4">
      <c s="4" r="A5" t="s">
        <v>714</v>
      </c>
      <c s="6" r="B5" t="n">
        <v>-582000</v>
      </c>
      <c s="6" r="C5" t="n">
        <v>-696000</v>
      </c>
    </row>
    <row r="6" spans="1:4">
      <c s="4" r="A6" t="s">
        <v>715</v>
      </c>
      <c s="6" r="B6" t="n">
        <v>73000</v>
      </c>
      <c s="6" r="C6" t="n">
        <v>153000</v>
      </c>
    </row>
    <row r="7" spans="1:4">
      <c s="4" r="A7" t="s">
        <v>716</v>
      </c>
      <c s="6" r="C7" t="n">
        <v>2000</v>
      </c>
    </row>
    <row r="8" spans="1:4">
      <c s="4" r="A8" t="s">
        <v>717</v>
      </c>
      <c s="6" r="B8" t="n">
        <v>1596000</v>
      </c>
      <c s="6" r="C8" t="n">
        <v>667000</v>
      </c>
    </row>
    <row r="9" spans="1:4">
      <c s="4" r="A9" t="s">
        <v>718</v>
      </c>
      <c s="6" r="B9" t="n">
        <v>1299000</v>
      </c>
      <c s="6" r="C9" t="n">
        <v>212000</v>
      </c>
      <c s="6" r="D9" t="n">
        <v>86000</v>
      </c>
    </row>
    <row r="10" spans="1:4">
      <c s="4" r="A10" t="s">
        <v>719</v>
      </c>
      <c s="6" r="B10" t="n">
        <v>1896000</v>
      </c>
      <c s="6" r="C10" t="n">
        <v>2007000</v>
      </c>
    </row>
    <row r="11" spans="1:4">
      <c s="4" r="A11" t="s">
        <v>720</v>
      </c>
      <c s="6" r="B11" t="n">
        <v>582000</v>
      </c>
      <c s="6" r="C11" t="n">
        <v>696000</v>
      </c>
    </row>
    <row r="12" spans="1:4">
      <c s="4" r="A12" t="s">
        <v>721</v>
      </c>
      <c s="6" r="B12" t="n">
        <v>-168000</v>
      </c>
      <c s="6" r="C12" t="n">
        <v>-656000</v>
      </c>
    </row>
    <row r="13" spans="1:4">
      <c s="4" r="A13" t="s">
        <v>722</v>
      </c>
      <c s="6" r="B13" t="n">
        <v>-73000</v>
      </c>
      <c s="6" r="C13" t="n">
        <v>-150000</v>
      </c>
    </row>
    <row r="14" spans="1:4">
      <c s="4" r="A14" t="s">
        <v>723</v>
      </c>
      <c s="6" r="B14" t="n">
        <v>2237000</v>
      </c>
      <c s="6" r="C14" t="n">
        <v>1896000</v>
      </c>
      <c s="6" r="D14" t="n">
        <v>2007000</v>
      </c>
    </row>
    <row r="15" spans="1:4">
      <c s="4" r="A15" t="s">
        <v>724</v>
      </c>
      <c s="10" r="B15" t="n">
        <v>3.72</v>
      </c>
      <c s="10" r="C15" t="n">
        <v>1.92</v>
      </c>
    </row>
    <row r="16" spans="1:4">
      <c s="4" r="A16" t="s">
        <v>725</v>
      </c>
      <c s="12" r="B16" t="n">
        <v>19.62</v>
      </c>
      <c s="12" r="C16" t="n">
        <v>6.24</v>
      </c>
      <c s="10" r="D16" t="n">
        <v>5.04</v>
      </c>
    </row>
    <row r="17" spans="1:4">
      <c s="4" r="A17" t="s">
        <v>726</v>
      </c>
      <c s="12" r="B17" t="n">
        <v>3.3</v>
      </c>
      <c s="12" r="C17" t="n">
        <v>0.84</v>
      </c>
    </row>
    <row r="18" spans="1:4">
      <c s="4" r="A18" t="s">
        <v>727</v>
      </c>
      <c s="12" r="B18" t="n">
        <v>5.64</v>
      </c>
      <c s="12" r="C18" t="n">
        <v>3.48</v>
      </c>
    </row>
    <row r="19" spans="1:4">
      <c s="4" r="A19" t="s">
        <v>728</v>
      </c>
      <c s="12" r="C19" t="n">
        <v>1.32</v>
      </c>
    </row>
    <row r="20" spans="1:4">
      <c s="4" r="A20" t="s">
        <v>729</v>
      </c>
      <c s="10" r="B20" t="n">
        <v>7.84</v>
      </c>
      <c s="10" r="C20" t="n">
        <v>3.72</v>
      </c>
      <c s="10" r="D20" t="n">
        <v>1.9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s="1" r="A1" t="s">
        <v>113</v>
      </c>
      <c s="2" r="B1" t="s">
        <v>114</v>
      </c>
      <c s="2" r="C1" t="s">
        <v>115</v>
      </c>
      <c s="2" r="D1" t="s">
        <v>116</v>
      </c>
      <c s="2" r="E1" t="s">
        <v>117</v>
      </c>
    </row>
    <row r="2" spans="1:5">
      <c s="4" r="A2" t="s">
        <v>118</v>
      </c>
      <c s="7" r="B2" t="n">
        <v>-67028</v>
      </c>
      <c s="7" r="C2" t="n">
        <v>3</v>
      </c>
      <c s="7" r="D2" t="n">
        <v>119481</v>
      </c>
      <c s="7" r="E2" t="n">
        <v>-186512</v>
      </c>
    </row>
    <row r="3" spans="1:5">
      <c s="4" r="A3" t="s">
        <v>119</v>
      </c>
      <c s="6" r="C3" t="n">
        <v>3224000</v>
      </c>
    </row>
    <row r="4" spans="1:5">
      <c s="4" r="A4" t="s">
        <v>120</v>
      </c>
      <c s="6" r="C4" t="n">
        <v>231000</v>
      </c>
    </row>
    <row r="5" spans="1:5">
      <c s="4" r="A5" t="s">
        <v>121</v>
      </c>
      <c s="6" r="B5" t="n">
        <v>332</v>
      </c>
      <c s="7" r="C5" t="n">
        <v>1</v>
      </c>
      <c s="6" r="D5" t="n">
        <v>331</v>
      </c>
    </row>
    <row r="6" spans="1:5">
      <c s="4" r="A6" t="s">
        <v>122</v>
      </c>
      <c s="6" r="C6" t="n">
        <v>275000</v>
      </c>
    </row>
    <row r="7" spans="1:5">
      <c s="4" r="A7" t="s">
        <v>123</v>
      </c>
      <c s="6" r="B7" t="n">
        <v>54</v>
      </c>
      <c s="6" r="D7" t="n">
        <v>54</v>
      </c>
    </row>
    <row r="8" spans="1:5">
      <c s="4" r="A8" t="s">
        <v>124</v>
      </c>
      <c s="6" r="C8" t="n">
        <v>-2000</v>
      </c>
    </row>
    <row r="9" spans="1:5">
      <c s="4" r="A9" t="s">
        <v>125</v>
      </c>
      <c s="6" r="B9" t="n">
        <v>1175</v>
      </c>
      <c s="6" r="D9" t="n">
        <v>1175</v>
      </c>
    </row>
    <row r="10" spans="1:5">
      <c s="4" r="A10" t="s">
        <v>126</v>
      </c>
      <c s="6" r="B10" t="n">
        <v>-11301</v>
      </c>
      <c s="6" r="D10" t="n">
        <v>-11301</v>
      </c>
    </row>
    <row r="11" spans="1:5">
      <c s="4" r="A11" t="s">
        <v>98</v>
      </c>
      <c s="6" r="B11" t="n">
        <v>297</v>
      </c>
      <c s="6" r="E11" t="n">
        <v>297</v>
      </c>
    </row>
    <row r="12" spans="1:5">
      <c s="4" r="A12" t="s">
        <v>127</v>
      </c>
      <c s="6" r="B12" t="n">
        <v>-76471</v>
      </c>
      <c s="7" r="C12" t="n">
        <v>4</v>
      </c>
      <c s="6" r="D12" t="n">
        <v>109740</v>
      </c>
      <c s="6" r="E12" t="n">
        <v>-186215</v>
      </c>
    </row>
    <row r="13" spans="1:5">
      <c s="4" r="A13" t="s">
        <v>128</v>
      </c>
      <c s="6" r="C13" t="n">
        <v>3728000</v>
      </c>
    </row>
    <row r="14" spans="1:5">
      <c s="4" r="A14" t="s">
        <v>120</v>
      </c>
      <c s="6" r="C14" t="n">
        <v>2000</v>
      </c>
    </row>
    <row r="15" spans="1:5">
      <c s="4" r="A15" t="s">
        <v>121</v>
      </c>
      <c s="7" r="B15" t="n">
        <v>530</v>
      </c>
      <c s="6" r="D15" t="n">
        <v>530</v>
      </c>
    </row>
    <row r="16" spans="1:5">
      <c s="4" r="A16" t="s">
        <v>122</v>
      </c>
      <c s="6" r="B16" t="n">
        <v>656000</v>
      </c>
      <c s="6" r="C16" t="n">
        <v>654000</v>
      </c>
    </row>
    <row r="17" spans="1:5">
      <c s="4" r="A17" t="s">
        <v>123</v>
      </c>
      <c s="7" r="B17" t="n">
        <v>119</v>
      </c>
      <c s="6" r="D17" t="n">
        <v>119</v>
      </c>
    </row>
    <row r="18" spans="1:5">
      <c s="4" r="A18" t="s">
        <v>124</v>
      </c>
      <c s="6" r="C18" t="n">
        <v>-2000</v>
      </c>
    </row>
    <row r="19" spans="1:5">
      <c s="4" r="A19" t="s">
        <v>125</v>
      </c>
      <c s="6" r="B19" t="n">
        <v>1188</v>
      </c>
      <c s="6" r="D19" t="n">
        <v>1188</v>
      </c>
    </row>
    <row r="20" spans="1:5">
      <c s="4" r="A20" t="s">
        <v>126</v>
      </c>
      <c s="6" r="B20" t="n">
        <v>-11301</v>
      </c>
      <c s="6" r="D20" t="n">
        <v>-11301</v>
      </c>
    </row>
    <row r="21" spans="1:5">
      <c s="4" r="A21" t="s">
        <v>98</v>
      </c>
      <c s="6" r="B21" t="n">
        <v>900</v>
      </c>
      <c s="6" r="E21" t="n">
        <v>900</v>
      </c>
    </row>
    <row r="22" spans="1:5">
      <c s="4" r="A22" t="s">
        <v>129</v>
      </c>
      <c s="6" r="B22" t="n">
        <v>-85035</v>
      </c>
      <c s="7" r="C22" t="n">
        <v>4</v>
      </c>
      <c s="6" r="D22" t="n">
        <v>100276</v>
      </c>
      <c s="6" r="E22" t="n">
        <v>-185315</v>
      </c>
    </row>
    <row r="23" spans="1:5">
      <c s="4" r="A23" t="s">
        <v>130</v>
      </c>
      <c s="6" r="C23" t="n">
        <v>4382000</v>
      </c>
    </row>
    <row r="24" spans="1:5">
      <c s="4" r="A24" t="s">
        <v>120</v>
      </c>
      <c s="6" r="C24" t="n">
        <v>58000</v>
      </c>
    </row>
    <row r="25" spans="1:5">
      <c s="4" r="A25" t="s">
        <v>121</v>
      </c>
      <c s="7" r="B25" t="n">
        <v>247</v>
      </c>
      <c s="6" r="D25" t="n">
        <v>247</v>
      </c>
    </row>
    <row r="26" spans="1:5">
      <c s="4" r="A26" t="s">
        <v>122</v>
      </c>
      <c s="6" r="B26" t="n">
        <v>168000</v>
      </c>
      <c s="6" r="C26" t="n">
        <v>110000</v>
      </c>
    </row>
    <row r="27" spans="1:5">
      <c s="4" r="A27" t="s">
        <v>123</v>
      </c>
      <c s="7" r="B27" t="n">
        <v>91</v>
      </c>
      <c s="6" r="D27" t="n">
        <v>91</v>
      </c>
    </row>
    <row r="28" spans="1:5">
      <c s="4" r="A28" t="s">
        <v>125</v>
      </c>
      <c s="6" r="B28" t="n">
        <v>1417</v>
      </c>
      <c s="6" r="D28" t="n">
        <v>1417</v>
      </c>
    </row>
    <row r="29" spans="1:5">
      <c s="4" r="A29" t="s">
        <v>126</v>
      </c>
      <c s="6" r="B29" t="n">
        <v>-6258</v>
      </c>
      <c s="6" r="D29" t="n">
        <v>-6258</v>
      </c>
    </row>
    <row r="30" spans="1:5">
      <c s="4" r="A30" t="s">
        <v>131</v>
      </c>
      <c s="6" r="B30" t="n">
        <v>505</v>
      </c>
      <c s="6" r="D30" t="n">
        <v>505</v>
      </c>
    </row>
    <row r="31" spans="1:5">
      <c s="4" r="A31" t="s">
        <v>132</v>
      </c>
      <c s="6" r="C31" t="n">
        <v>55000</v>
      </c>
    </row>
    <row r="32" spans="1:5">
      <c s="4" r="A32" t="s">
        <v>133</v>
      </c>
      <c s="6" r="B32" t="n">
        <v>106084</v>
      </c>
      <c s="7" r="C32" t="n">
        <v>9</v>
      </c>
      <c s="6" r="D32" t="n">
        <v>106075</v>
      </c>
    </row>
    <row r="33" spans="1:5">
      <c s="4" r="A33" t="s">
        <v>134</v>
      </c>
      <c s="6" r="C33" t="n">
        <v>8655000</v>
      </c>
    </row>
    <row r="34" spans="1:5">
      <c s="4" r="A34" t="s">
        <v>135</v>
      </c>
      <c s="6" r="B34" t="n">
        <v>68511</v>
      </c>
      <c s="7" r="C34" t="n">
        <v>5</v>
      </c>
      <c s="6" r="D34" t="n">
        <v>68506</v>
      </c>
    </row>
    <row r="35" spans="1:5">
      <c s="4" r="A35" t="s">
        <v>136</v>
      </c>
      <c s="6" r="C35" t="n">
        <v>5520000</v>
      </c>
    </row>
    <row r="36" spans="1:5">
      <c s="4" r="A36" t="s">
        <v>137</v>
      </c>
      <c s="6" r="D36" t="n">
        <v>215</v>
      </c>
      <c s="6" r="E36" t="n">
        <v>-215</v>
      </c>
    </row>
    <row r="37" spans="1:5">
      <c s="4" r="A37" t="s">
        <v>98</v>
      </c>
      <c s="6" r="B37" t="n">
        <v>-1776</v>
      </c>
      <c s="6" r="E37" t="n">
        <v>-1776</v>
      </c>
    </row>
    <row r="38" spans="1:5">
      <c s="4" r="A38" t="s">
        <v>138</v>
      </c>
      <c s="7" r="B38" t="n">
        <v>83786</v>
      </c>
      <c s="7" r="C38" t="n">
        <v>18</v>
      </c>
      <c s="7" r="D38" t="n">
        <v>271074</v>
      </c>
      <c s="7" r="E38" t="n">
        <v>-187306</v>
      </c>
    </row>
    <row r="39" spans="1:5">
      <c s="4" r="A39" t="s">
        <v>139</v>
      </c>
      <c s="6" r="C39" t="n">
        <v>1878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80"/>
    <col customWidth="1" max="2" min="2" width="37"/>
  </cols>
  <sheetData>
    <row r="1" spans="1:2">
      <c s="1" r="A1" t="s">
        <v>730</v>
      </c>
      <c s="2" r="B1" t="s">
        <v>74</v>
      </c>
    </row>
    <row r="2" spans="1:2">
      <c s="2" r="B2" t="s">
        <v>337</v>
      </c>
    </row>
    <row r="3" spans="1:2">
      <c s="3" r="A3" t="s">
        <v>731</v>
      </c>
    </row>
    <row r="4" spans="1:2">
      <c s="4" r="A4" t="s">
        <v>732</v>
      </c>
      <c s="6" r="B4" t="n">
        <v>1896</v>
      </c>
    </row>
    <row r="5" spans="1:2">
      <c s="4" r="A5" t="s">
        <v>733</v>
      </c>
      <c s="4" r="B5" t="s">
        <v>734</v>
      </c>
    </row>
    <row r="6" spans="1:2">
      <c s="4" r="A6" t="s">
        <v>735</v>
      </c>
      <c s="10" r="B6" t="n">
        <v>3.72</v>
      </c>
    </row>
    <row r="7" spans="1:2">
      <c s="4" r="A7" t="s">
        <v>736</v>
      </c>
      <c s="7" r="B7" t="n">
        <v>8666</v>
      </c>
    </row>
    <row r="8" spans="1:2">
      <c s="4" r="A8" t="s">
        <v>737</v>
      </c>
      <c s="6" r="B8" t="n">
        <v>877</v>
      </c>
    </row>
    <row r="9" spans="1:2">
      <c s="4" r="A9" t="s">
        <v>738</v>
      </c>
      <c s="4" r="B9" t="s">
        <v>739</v>
      </c>
    </row>
    <row r="10" spans="1:2">
      <c s="4" r="A10" t="s">
        <v>740</v>
      </c>
      <c s="10" r="B10" t="n">
        <v>1.68</v>
      </c>
    </row>
    <row r="11" spans="1:2">
      <c s="4" r="A11" t="s">
        <v>741</v>
      </c>
      <c s="7" r="B11" t="n">
        <v>5778</v>
      </c>
    </row>
    <row r="12" spans="1:2">
      <c s="4" r="A12" t="s">
        <v>742</v>
      </c>
      <c s="6" r="B12" t="n">
        <v>1757</v>
      </c>
    </row>
    <row r="13" spans="1:2">
      <c s="4" r="A13" t="s">
        <v>743</v>
      </c>
      <c s="4" r="B13" t="s">
        <v>744</v>
      </c>
    </row>
    <row r="14" spans="1:2">
      <c s="4" r="A14" t="s">
        <v>745</v>
      </c>
      <c s="10" r="B14" t="n">
        <v>3.24</v>
      </c>
    </row>
    <row r="15" spans="1:2">
      <c s="4" r="A15" t="s">
        <v>746</v>
      </c>
      <c s="7" r="B15" t="n">
        <v>8877</v>
      </c>
    </row>
    <row r="16" spans="1:2">
      <c s="4" r="A16" t="s">
        <v>747</v>
      </c>
      <c s="10" r="B16" t="n">
        <v>0.6</v>
      </c>
    </row>
    <row r="17" spans="1:2">
      <c s="4" r="A17" t="s">
        <v>748</v>
      </c>
      <c s="10" r="B17" t="n">
        <v>10.32</v>
      </c>
    </row>
    <row r="18" spans="1:2">
      <c s="4" r="A18" t="s">
        <v>749</v>
      </c>
    </row>
    <row r="19" spans="1:2">
      <c s="3" r="A19" t="s">
        <v>731</v>
      </c>
    </row>
    <row r="20" spans="1:2">
      <c s="4" r="A20" t="s">
        <v>732</v>
      </c>
      <c s="6" r="B20" t="n">
        <v>189</v>
      </c>
    </row>
    <row r="21" spans="1:2">
      <c s="4" r="A21" t="s">
        <v>733</v>
      </c>
      <c s="4" r="B21" t="s">
        <v>750</v>
      </c>
    </row>
    <row r="22" spans="1:2">
      <c s="4" r="A22" t="s">
        <v>735</v>
      </c>
      <c s="10" r="B22" t="n">
        <v>0.72</v>
      </c>
    </row>
    <row r="23" spans="1:2">
      <c s="4" r="A23" t="s">
        <v>736</v>
      </c>
      <c s="7" r="B23" t="n">
        <v>1435</v>
      </c>
    </row>
    <row r="24" spans="1:2">
      <c s="4" r="A24" t="s">
        <v>747</v>
      </c>
      <c s="10" r="B24" t="n">
        <v>0.6</v>
      </c>
    </row>
    <row r="25" spans="1:2">
      <c s="4" r="A25" t="s">
        <v>748</v>
      </c>
      <c s="10" r="B25" t="n">
        <v>1.08</v>
      </c>
    </row>
    <row r="26" spans="1:2">
      <c s="10" r="A26" t="n">
        <v>1.2</v>
      </c>
    </row>
    <row r="27" spans="1:2">
      <c s="3" r="A27" t="s">
        <v>731</v>
      </c>
    </row>
    <row r="28" spans="1:2">
      <c s="4" r="A28" t="s">
        <v>732</v>
      </c>
      <c s="6" r="B28" t="n">
        <v>410</v>
      </c>
    </row>
    <row r="29" spans="1:2">
      <c s="4" r="A29" t="s">
        <v>733</v>
      </c>
      <c s="4" r="B29" t="s">
        <v>751</v>
      </c>
    </row>
    <row r="30" spans="1:2">
      <c s="4" r="A30" t="s">
        <v>735</v>
      </c>
      <c s="10" r="B30" t="n">
        <v>1.2</v>
      </c>
    </row>
    <row r="31" spans="1:2">
      <c s="4" r="A31" t="s">
        <v>736</v>
      </c>
      <c s="7" r="B31" t="n">
        <v>2897</v>
      </c>
    </row>
    <row r="32" spans="1:2">
      <c s="4" r="A32" t="s">
        <v>748</v>
      </c>
      <c s="10" r="B32" t="n">
        <v>1.2</v>
      </c>
    </row>
    <row r="33" spans="1:2">
      <c s="4" r="A33" t="s">
        <v>752</v>
      </c>
    </row>
    <row r="34" spans="1:2">
      <c s="3" r="A34" t="s">
        <v>731</v>
      </c>
    </row>
    <row r="35" spans="1:2">
      <c s="4" r="A35" t="s">
        <v>732</v>
      </c>
      <c s="6" r="B35" t="n">
        <v>320</v>
      </c>
    </row>
    <row r="36" spans="1:2">
      <c s="4" r="A36" t="s">
        <v>733</v>
      </c>
      <c s="4" r="B36" t="s">
        <v>753</v>
      </c>
    </row>
    <row r="37" spans="1:2">
      <c s="4" r="A37" t="s">
        <v>735</v>
      </c>
      <c s="10" r="B37" t="n">
        <v>1.8</v>
      </c>
    </row>
    <row r="38" spans="1:2">
      <c s="4" r="A38" t="s">
        <v>736</v>
      </c>
      <c s="7" r="B38" t="n">
        <v>2086</v>
      </c>
    </row>
    <row r="39" spans="1:2">
      <c s="4" r="A39" t="s">
        <v>747</v>
      </c>
      <c s="10" r="B39" t="n">
        <v>1.32</v>
      </c>
    </row>
    <row r="40" spans="1:2">
      <c s="4" r="A40" t="s">
        <v>748</v>
      </c>
      <c s="10" r="B40" t="n">
        <v>4.32</v>
      </c>
    </row>
    <row r="41" spans="1:2">
      <c s="4" r="A41" t="s">
        <v>754</v>
      </c>
    </row>
    <row r="42" spans="1:2">
      <c s="3" r="A42" t="s">
        <v>731</v>
      </c>
    </row>
    <row r="43" spans="1:2">
      <c s="4" r="A43" t="s">
        <v>732</v>
      </c>
      <c s="6" r="B43" t="n">
        <v>632</v>
      </c>
    </row>
    <row r="44" spans="1:2">
      <c s="4" r="A44" t="s">
        <v>733</v>
      </c>
      <c s="4" r="B44" t="s">
        <v>755</v>
      </c>
    </row>
    <row r="45" spans="1:2">
      <c s="4" r="A45" t="s">
        <v>735</v>
      </c>
      <c s="10" r="B45" t="n">
        <v>5.04</v>
      </c>
    </row>
    <row r="46" spans="1:2">
      <c s="4" r="A46" t="s">
        <v>736</v>
      </c>
      <c s="7" r="B46" t="n">
        <v>2046</v>
      </c>
    </row>
    <row r="47" spans="1:2">
      <c s="4" r="A47" t="s">
        <v>747</v>
      </c>
      <c s="10" r="B47" t="n">
        <v>4.44</v>
      </c>
    </row>
    <row r="48" spans="1:2">
      <c s="4" r="A48" t="s">
        <v>748</v>
      </c>
      <c s="10" r="B48" t="n">
        <v>5.28</v>
      </c>
    </row>
    <row r="49" spans="1:2">
      <c s="4" r="A49" t="s">
        <v>756</v>
      </c>
    </row>
    <row r="50" spans="1:2">
      <c s="3" r="A50" t="s">
        <v>731</v>
      </c>
    </row>
    <row r="51" spans="1:2">
      <c s="4" r="A51" t="s">
        <v>732</v>
      </c>
      <c s="6" r="B51" t="n">
        <v>73</v>
      </c>
    </row>
    <row r="52" spans="1:2">
      <c s="4" r="A52" t="s">
        <v>733</v>
      </c>
      <c s="4" r="B52" t="s">
        <v>757</v>
      </c>
    </row>
    <row r="53" spans="1:2">
      <c s="4" r="A53" t="s">
        <v>735</v>
      </c>
      <c s="10" r="B53" t="n">
        <v>5.52</v>
      </c>
    </row>
    <row r="54" spans="1:2">
      <c s="4" r="A54" t="s">
        <v>736</v>
      </c>
      <c s="7" r="B54" t="n">
        <v>201</v>
      </c>
    </row>
    <row r="55" spans="1:2">
      <c s="4" r="A55" t="s">
        <v>747</v>
      </c>
      <c s="10" r="B55" t="n">
        <v>5.4</v>
      </c>
    </row>
    <row r="56" spans="1:2">
      <c s="4" r="A56" t="s">
        <v>748</v>
      </c>
      <c s="10" r="B56" t="n">
        <v>6.84</v>
      </c>
    </row>
    <row r="57" spans="1:2">
      <c s="4" r="A57" t="s">
        <v>758</v>
      </c>
    </row>
    <row r="58" spans="1:2">
      <c s="3" r="A58" t="s">
        <v>731</v>
      </c>
    </row>
    <row r="59" spans="1:2">
      <c s="4" r="A59" t="s">
        <v>732</v>
      </c>
      <c s="6" r="B59" t="n">
        <v>272</v>
      </c>
    </row>
    <row r="60" spans="1:2">
      <c s="4" r="A60" t="s">
        <v>733</v>
      </c>
      <c s="4" r="B60" t="s">
        <v>757</v>
      </c>
    </row>
    <row r="61" spans="1:2">
      <c s="4" r="A61" t="s">
        <v>735</v>
      </c>
      <c s="10" r="B61" t="n">
        <v>8.4</v>
      </c>
    </row>
    <row r="62" spans="1:2">
      <c s="4" r="A62" t="s">
        <v>747</v>
      </c>
      <c s="12" r="B62" t="n">
        <v>6.96</v>
      </c>
    </row>
    <row r="63" spans="1:2">
      <c s="4" r="A63" t="s">
        <v>748</v>
      </c>
      <c s="10" r="B63" t="n">
        <v>10.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r="1" spans="1:5">
      <c s="1" r="A1" t="s">
        <v>759</v>
      </c>
      <c s="2" r="B1" t="s">
        <v>1</v>
      </c>
      <c s="2" r="D1" t="s">
        <v>74</v>
      </c>
    </row>
    <row r="2" spans="1:5">
      <c s="2" r="B2" t="s">
        <v>2</v>
      </c>
      <c s="2" r="C2" t="s">
        <v>75</v>
      </c>
      <c s="2" r="D2" t="s">
        <v>18</v>
      </c>
      <c s="2" r="E2" t="s">
        <v>19</v>
      </c>
    </row>
    <row r="3" spans="1:5">
      <c s="3" r="A3" t="s">
        <v>681</v>
      </c>
    </row>
    <row r="4" spans="1:5">
      <c s="4" r="A4" t="s">
        <v>760</v>
      </c>
      <c s="4" r="B4" t="s">
        <v>761</v>
      </c>
      <c s="4" r="C4" t="s">
        <v>762</v>
      </c>
      <c s="4" r="D4" t="s">
        <v>762</v>
      </c>
      <c s="4" r="E4" t="s">
        <v>763</v>
      </c>
    </row>
    <row r="5" spans="1:5">
      <c s="4" r="A5" t="s">
        <v>764</v>
      </c>
      <c s="4" r="B5" t="s">
        <v>765</v>
      </c>
      <c s="4" r="C5" t="s">
        <v>766</v>
      </c>
      <c s="4" r="D5" t="s">
        <v>767</v>
      </c>
      <c s="4" r="E5" t="s">
        <v>600</v>
      </c>
    </row>
    <row r="6" spans="1:5">
      <c s="4" r="A6" t="s">
        <v>768</v>
      </c>
      <c s="4" r="E6" t="s">
        <v>769</v>
      </c>
    </row>
    <row r="7" spans="1:5">
      <c s="4" r="A7" t="s">
        <v>355</v>
      </c>
      <c s="4" r="B7" t="s">
        <v>356</v>
      </c>
      <c s="4" r="C7" t="s">
        <v>356</v>
      </c>
      <c s="4" r="D7" t="s">
        <v>356</v>
      </c>
      <c s="4" r="E7" t="s">
        <v>356</v>
      </c>
    </row>
    <row r="8" spans="1:5">
      <c s="4" r="A8" t="s">
        <v>770</v>
      </c>
      <c s="4" r="B8" t="s">
        <v>771</v>
      </c>
      <c s="4" r="C8" t="s">
        <v>772</v>
      </c>
      <c s="4" r="D8" t="s">
        <v>772</v>
      </c>
      <c s="4" r="E8" t="s">
        <v>773</v>
      </c>
    </row>
    <row r="9" spans="1:5">
      <c s="4" r="A9" t="s">
        <v>774</v>
      </c>
      <c s="4" r="B9" t="s">
        <v>775</v>
      </c>
      <c s="4" r="C9" t="s">
        <v>776</v>
      </c>
      <c s="4" r="D9" t="s">
        <v>776</v>
      </c>
      <c s="4" r="E9" t="s">
        <v>777</v>
      </c>
    </row>
    <row r="10" spans="1:5">
      <c s="4" r="A10" t="s">
        <v>359</v>
      </c>
    </row>
    <row r="11" spans="1:5">
      <c s="3" r="A11" t="s">
        <v>681</v>
      </c>
    </row>
    <row r="12" spans="1:5">
      <c s="4" r="A12" t="s">
        <v>768</v>
      </c>
      <c s="4" r="B12" t="s">
        <v>778</v>
      </c>
      <c s="4" r="C12" t="s">
        <v>779</v>
      </c>
      <c s="4" r="D12" t="s">
        <v>779</v>
      </c>
    </row>
    <row r="13" spans="1:5">
      <c s="4" r="A13" t="s">
        <v>366</v>
      </c>
    </row>
    <row r="14" spans="1:5">
      <c s="3" r="A14" t="s">
        <v>681</v>
      </c>
    </row>
    <row r="15" spans="1:5">
      <c s="4" r="A15" t="s">
        <v>768</v>
      </c>
      <c s="4" r="B15" t="s">
        <v>780</v>
      </c>
      <c s="4" r="C15" t="s">
        <v>769</v>
      </c>
      <c s="4" r="D15" t="s">
        <v>7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5"/>
    <col customWidth="1" max="2" min="2" width="30"/>
    <col customWidth="1" max="3" min="3" width="80"/>
    <col customWidth="1" max="4" min="4" width="21"/>
    <col customWidth="1" max="5" min="5" width="21"/>
    <col customWidth="1" max="6" min="6" width="21"/>
  </cols>
  <sheetData>
    <row r="1" spans="1:6">
      <c s="1" r="A1" t="s">
        <v>781</v>
      </c>
      <c s="2" r="B1" t="s">
        <v>782</v>
      </c>
      <c s="2" r="C1" t="s">
        <v>1</v>
      </c>
      <c s="2" r="E1" t="s">
        <v>74</v>
      </c>
    </row>
    <row r="2" spans="1:6">
      <c s="2" r="B2" t="s">
        <v>783</v>
      </c>
      <c s="2" r="C2" t="s">
        <v>784</v>
      </c>
      <c s="2" r="D2" t="s">
        <v>336</v>
      </c>
      <c s="2" r="E2" t="s">
        <v>785</v>
      </c>
      <c s="2" r="F2" t="s">
        <v>786</v>
      </c>
    </row>
    <row r="3" spans="1:6">
      <c s="3" r="A3" t="s">
        <v>787</v>
      </c>
    </row>
    <row r="4" spans="1:6">
      <c s="4" r="A4" t="s">
        <v>788</v>
      </c>
      <c s="7" r="C4" t="n">
        <v>2100000</v>
      </c>
      <c s="7" r="D4" t="n">
        <v>490000</v>
      </c>
      <c s="7" r="E4" t="n">
        <v>1100000</v>
      </c>
      <c s="7" r="F4" t="n">
        <v>828000</v>
      </c>
    </row>
    <row r="5" spans="1:6">
      <c s="4" r="A5" t="s">
        <v>789</v>
      </c>
      <c s="4" r="C5" t="s">
        <v>363</v>
      </c>
    </row>
    <row r="6" spans="1:6">
      <c s="4" r="A6" t="s">
        <v>790</v>
      </c>
      <c s="7" r="C6" t="n">
        <v>16500000</v>
      </c>
      <c s="6" r="E6" t="n">
        <v>7900000</v>
      </c>
    </row>
    <row r="7" spans="1:6">
      <c s="4" r="A7" t="s">
        <v>791</v>
      </c>
      <c s="7" r="C7" t="n">
        <v>0</v>
      </c>
      <c s="6" r="E7" t="n">
        <v>1700000</v>
      </c>
    </row>
    <row r="8" spans="1:6">
      <c s="4" r="A8" t="s">
        <v>792</v>
      </c>
      <c s="4" r="C8" t="s">
        <v>793</v>
      </c>
    </row>
    <row r="9" spans="1:6">
      <c s="4" r="A9" t="s">
        <v>794</v>
      </c>
      <c s="4" r="C9" t="s">
        <v>795</v>
      </c>
    </row>
    <row r="10" spans="1:6">
      <c s="4" r="A10" t="s">
        <v>796</v>
      </c>
    </row>
    <row r="11" spans="1:6">
      <c s="3" r="A11" t="s">
        <v>787</v>
      </c>
    </row>
    <row r="12" spans="1:6">
      <c s="4" r="A12" t="s">
        <v>797</v>
      </c>
      <c s="4" r="C12" t="s">
        <v>798</v>
      </c>
    </row>
    <row r="13" spans="1:6">
      <c s="4" r="A13" t="s">
        <v>799</v>
      </c>
      <c s="6" r="B13" t="n">
        <v>2</v>
      </c>
      <c s="6" r="C13" t="n">
        <v>2</v>
      </c>
    </row>
    <row r="14" spans="1:6">
      <c s="4" r="A14" t="s">
        <v>800</v>
      </c>
      <c s="4" r="B14" t="s">
        <v>487</v>
      </c>
      <c s="4" r="C14" t="s">
        <v>487</v>
      </c>
    </row>
    <row r="15" spans="1:6">
      <c s="4" r="A15" t="s">
        <v>801</v>
      </c>
      <c s="4" r="B15" t="s">
        <v>802</v>
      </c>
      <c s="4" r="C15" t="s">
        <v>803</v>
      </c>
    </row>
    <row r="16" spans="1:6">
      <c s="4" r="A16" t="s">
        <v>804</v>
      </c>
      <c s="7" r="E16" t="n">
        <v>4700000</v>
      </c>
    </row>
    <row r="17" spans="1:6">
      <c s="4" r="A17" t="s">
        <v>805</v>
      </c>
      <c s="4" r="B17" t="s">
        <v>806</v>
      </c>
    </row>
    <row r="18" spans="1:6">
      <c s="4" r="A18" t="s">
        <v>807</v>
      </c>
      <c s="7" r="B18" t="n">
        <v>2100000</v>
      </c>
    </row>
    <row r="19" spans="1:6">
      <c s="4" r="A19" t="s">
        <v>808</v>
      </c>
    </row>
    <row r="20" spans="1:6">
      <c s="3" r="A20" t="s">
        <v>787</v>
      </c>
    </row>
    <row r="21" spans="1:6">
      <c s="4" r="A21" t="s">
        <v>809</v>
      </c>
      <c s="6" r="C21" t="n">
        <v>11000</v>
      </c>
    </row>
    <row r="22" spans="1:6">
      <c s="4" r="A22" t="s">
        <v>797</v>
      </c>
      <c s="4" r="C22" t="s">
        <v>810</v>
      </c>
    </row>
    <row r="23" spans="1:6">
      <c s="4" r="A23" t="s">
        <v>801</v>
      </c>
      <c s="4" r="C23" t="s">
        <v>811</v>
      </c>
    </row>
    <row r="24" spans="1:6">
      <c s="4" r="A24" t="s">
        <v>804</v>
      </c>
      <c s="7" r="C24" t="n">
        <v>108000</v>
      </c>
    </row>
    <row r="25" spans="1:6">
      <c s="4" r="A25" t="s">
        <v>812</v>
      </c>
      <c s="4" r="C25" t="s">
        <v>813</v>
      </c>
    </row>
    <row r="26" spans="1:6">
      <c s="4" r="A26" t="s">
        <v>814</v>
      </c>
      <c s="7" r="C26" t="n">
        <v>95000</v>
      </c>
    </row>
    <row r="27" spans="1:6">
      <c s="4" r="A27" t="s">
        <v>815</v>
      </c>
    </row>
    <row r="28" spans="1:6">
      <c s="3" r="A28" t="s">
        <v>787</v>
      </c>
    </row>
    <row r="29" spans="1:6">
      <c s="4" r="A29" t="s">
        <v>809</v>
      </c>
      <c s="6" r="B29" t="n">
        <v>52000</v>
      </c>
    </row>
    <row r="30" spans="1:6">
      <c s="4" r="A30" t="s">
        <v>816</v>
      </c>
    </row>
    <row r="31" spans="1:6">
      <c s="3" r="A31" t="s">
        <v>787</v>
      </c>
    </row>
    <row r="32" spans="1:6">
      <c s="4" r="A32" t="s">
        <v>809</v>
      </c>
      <c s="6" r="B32" t="n">
        <v>7000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7</v>
      </c>
      <c s="2" r="B1" t="s">
        <v>2</v>
      </c>
      <c s="2" r="C1" t="s">
        <v>18</v>
      </c>
      <c s="2" r="D1" t="s">
        <v>19</v>
      </c>
    </row>
    <row r="2" spans="1:4">
      <c s="3" r="A2" t="s">
        <v>205</v>
      </c>
    </row>
    <row r="3" spans="1:4">
      <c s="4" r="A3" t="s">
        <v>818</v>
      </c>
      <c s="7" r="B3" t="n">
        <v>692</v>
      </c>
      <c s="7" r="C3" t="n">
        <v>2312</v>
      </c>
    </row>
    <row r="4" spans="1:4">
      <c s="4" r="A4" t="s">
        <v>819</v>
      </c>
      <c s="6" r="B4" t="n">
        <v>3101</v>
      </c>
      <c s="6" r="C4" t="n">
        <v>2299</v>
      </c>
    </row>
    <row r="5" spans="1:4">
      <c s="4" r="A5" t="s">
        <v>820</v>
      </c>
      <c s="6" r="B5" t="n">
        <v>3035</v>
      </c>
      <c s="6" r="C5" t="n">
        <v>2327</v>
      </c>
    </row>
    <row r="6" spans="1:4">
      <c s="4" r="A6" t="s">
        <v>821</v>
      </c>
      <c s="6" r="B6" t="n">
        <v>2907</v>
      </c>
      <c s="6" r="C6" t="n">
        <v>2529</v>
      </c>
    </row>
    <row r="7" spans="1:4">
      <c s="4" r="A7" t="s">
        <v>822</v>
      </c>
      <c s="6" r="B7" t="n">
        <v>2990</v>
      </c>
      <c s="6" r="C7" t="n">
        <v>2602</v>
      </c>
    </row>
    <row r="8" spans="1:4">
      <c s="4" r="A8" t="s">
        <v>823</v>
      </c>
      <c s="6" r="B8" t="n">
        <v>19715</v>
      </c>
      <c s="6" r="C8" t="n">
        <v>14169</v>
      </c>
    </row>
    <row r="9" spans="1:4">
      <c s="4" r="A9" t="s">
        <v>824</v>
      </c>
      <c s="6" r="B9" t="n">
        <v>32440</v>
      </c>
      <c s="6" r="C9" t="n">
        <v>26238</v>
      </c>
    </row>
    <row r="10" spans="1:4">
      <c s="4" r="A10" t="s">
        <v>825</v>
      </c>
      <c s="6" r="B10" t="n">
        <v>339</v>
      </c>
      <c s="6" r="C10" t="n">
        <v>1466</v>
      </c>
    </row>
    <row r="11" spans="1:4">
      <c s="4" r="A11" t="s">
        <v>826</v>
      </c>
      <c s="6" r="B11" t="n">
        <v>1275</v>
      </c>
      <c s="6" r="C11" t="n">
        <v>1214</v>
      </c>
    </row>
    <row r="12" spans="1:4">
      <c s="4" r="A12" t="s">
        <v>827</v>
      </c>
      <c s="6" r="B12" t="n">
        <v>982</v>
      </c>
      <c s="6" r="C12" t="n">
        <v>921</v>
      </c>
    </row>
    <row r="13" spans="1:4">
      <c s="4" r="A13" t="s">
        <v>828</v>
      </c>
      <c s="6" r="B13" t="n">
        <v>519</v>
      </c>
      <c s="6" r="C13" t="n">
        <v>483</v>
      </c>
    </row>
    <row r="14" spans="1:4">
      <c s="4" r="A14" t="s">
        <v>829</v>
      </c>
      <c s="6" r="B14" t="n">
        <v>259</v>
      </c>
      <c s="6" r="C14" t="n">
        <v>241</v>
      </c>
    </row>
    <row r="15" spans="1:4">
      <c s="4" r="A15" t="s">
        <v>830</v>
      </c>
      <c s="6" r="B15" t="n">
        <v>2</v>
      </c>
    </row>
    <row r="16" spans="1:4">
      <c s="4" r="A16" t="s">
        <v>831</v>
      </c>
      <c s="6" r="B16" t="n">
        <v>3376</v>
      </c>
      <c s="6" r="C16" t="n">
        <v>4325</v>
      </c>
    </row>
    <row r="17" spans="1:4">
      <c s="4" r="A17" t="s">
        <v>832</v>
      </c>
      <c s="6" r="B17" t="n">
        <v>-431</v>
      </c>
      <c s="6" r="C17" t="n">
        <v>-609</v>
      </c>
    </row>
    <row r="18" spans="1:4">
      <c s="4" r="A18" t="s">
        <v>833</v>
      </c>
      <c s="6" r="B18" t="n">
        <v>2945</v>
      </c>
      <c s="6" r="C18" t="n">
        <v>3716</v>
      </c>
    </row>
    <row r="19" spans="1:4">
      <c s="4" r="A19" t="s">
        <v>834</v>
      </c>
      <c s="6" r="B19" t="n">
        <v>-1103</v>
      </c>
      <c s="6" r="C19" t="n">
        <v>-1190</v>
      </c>
      <c s="7" r="D19" t="n">
        <v>-604</v>
      </c>
    </row>
    <row r="20" spans="1:4">
      <c s="4" r="A20" t="s">
        <v>42</v>
      </c>
      <c s="7" r="B20" t="n">
        <v>1842</v>
      </c>
      <c s="7" r="C20" t="n">
        <v>2526</v>
      </c>
      <c s="7" r="D20" t="n">
        <v>10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 customWidth="1" max="5" min="5" width="21"/>
  </cols>
  <sheetData>
    <row r="1" spans="1:5">
      <c s="1" r="A1" t="s">
        <v>835</v>
      </c>
      <c s="2" r="B1" t="s">
        <v>1</v>
      </c>
      <c s="2" r="D1" t="s">
        <v>74</v>
      </c>
    </row>
    <row r="2" spans="1:5">
      <c s="2" r="B2" t="s">
        <v>836</v>
      </c>
      <c s="2" r="C2" t="s">
        <v>336</v>
      </c>
      <c s="2" r="D2" t="s">
        <v>785</v>
      </c>
      <c s="2" r="E2" t="s">
        <v>786</v>
      </c>
    </row>
    <row r="3" spans="1:5">
      <c s="3" r="A3" t="s">
        <v>837</v>
      </c>
    </row>
    <row r="4" spans="1:5">
      <c s="4" r="A4" t="s">
        <v>838</v>
      </c>
      <c s="6" r="B4" t="n">
        <v>1</v>
      </c>
    </row>
    <row r="5" spans="1:5">
      <c s="4" r="A5" t="s">
        <v>79</v>
      </c>
      <c s="7" r="B5" t="n">
        <v>78632</v>
      </c>
      <c s="7" r="C5" t="n">
        <v>55852</v>
      </c>
      <c s="7" r="D5" t="n">
        <v>78479</v>
      </c>
      <c s="7" r="E5" t="n">
        <v>63763</v>
      </c>
    </row>
    <row r="6" spans="1:5">
      <c s="4" r="A6" t="s">
        <v>839</v>
      </c>
    </row>
    <row r="7" spans="1:5">
      <c s="3" r="A7" t="s">
        <v>837</v>
      </c>
    </row>
    <row r="8" spans="1:5">
      <c s="4" r="A8" t="s">
        <v>79</v>
      </c>
      <c s="7" r="B8" t="n">
        <v>18400</v>
      </c>
      <c s="7" r="C8" t="n">
        <v>16800</v>
      </c>
      <c s="7" r="D8" t="n">
        <v>21000</v>
      </c>
      <c s="7" r="E8" t="n">
        <v>19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840</v>
      </c>
      <c s="2" r="B1" t="s">
        <v>1</v>
      </c>
      <c s="2" r="D1" t="s">
        <v>74</v>
      </c>
    </row>
    <row r="2" spans="1:5">
      <c s="2" r="B2" t="s">
        <v>2</v>
      </c>
      <c s="2" r="C2" t="s">
        <v>75</v>
      </c>
      <c s="2" r="D2" t="s">
        <v>18</v>
      </c>
      <c s="2" r="E2" t="s">
        <v>19</v>
      </c>
    </row>
    <row r="3" spans="1:5">
      <c s="3" r="A3" t="s">
        <v>837</v>
      </c>
    </row>
    <row r="4" spans="1:5">
      <c s="4" r="A4" t="s">
        <v>841</v>
      </c>
      <c s="7" r="B4" t="n">
        <v>78632</v>
      </c>
      <c s="7" r="C4" t="n">
        <v>55852</v>
      </c>
      <c s="7" r="D4" t="n">
        <v>78479</v>
      </c>
      <c s="7" r="E4" t="n">
        <v>63763</v>
      </c>
    </row>
    <row r="5" spans="1:5">
      <c s="4" r="A5" t="s">
        <v>842</v>
      </c>
    </row>
    <row r="6" spans="1:5">
      <c s="3" r="A6" t="s">
        <v>837</v>
      </c>
    </row>
    <row r="7" spans="1:5">
      <c s="4" r="A7" t="s">
        <v>841</v>
      </c>
      <c s="6" r="B7" t="n">
        <v>18719</v>
      </c>
      <c s="6" r="C7" t="n">
        <v>17780</v>
      </c>
      <c s="6" r="D7" t="n">
        <v>21568</v>
      </c>
      <c s="6" r="E7" t="n">
        <v>21738</v>
      </c>
    </row>
    <row r="8" spans="1:5">
      <c s="4" r="A8" t="s">
        <v>843</v>
      </c>
    </row>
    <row r="9" spans="1:5">
      <c s="3" r="A9" t="s">
        <v>837</v>
      </c>
    </row>
    <row r="10" spans="1:5">
      <c s="4" r="A10" t="s">
        <v>841</v>
      </c>
      <c s="6" r="B10" t="n">
        <v>49923</v>
      </c>
      <c s="6" r="C10" t="n">
        <v>30073</v>
      </c>
      <c s="6" r="D10" t="n">
        <v>45096</v>
      </c>
      <c s="6" r="E10" t="n">
        <v>33898</v>
      </c>
    </row>
    <row r="11" spans="1:5">
      <c s="4" r="A11" t="s">
        <v>844</v>
      </c>
    </row>
    <row r="12" spans="1:5">
      <c s="3" r="A12" t="s">
        <v>837</v>
      </c>
    </row>
    <row r="13" spans="1:5">
      <c s="4" r="A13" t="s">
        <v>841</v>
      </c>
      <c s="7" r="B13" t="n">
        <v>9990</v>
      </c>
      <c s="7" r="C13" t="n">
        <v>7999</v>
      </c>
      <c s="7" r="D13" t="n">
        <v>11815</v>
      </c>
      <c s="7" r="E13" t="n">
        <v>81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845</v>
      </c>
      <c s="2" r="B1" t="s">
        <v>1</v>
      </c>
      <c s="2" r="D1" t="s">
        <v>74</v>
      </c>
    </row>
    <row r="2" spans="1:5">
      <c s="2" r="B2" t="s">
        <v>2</v>
      </c>
      <c s="2" r="C2" t="s">
        <v>75</v>
      </c>
      <c s="2" r="D2" t="s">
        <v>18</v>
      </c>
      <c s="2" r="E2" t="s">
        <v>19</v>
      </c>
    </row>
    <row r="3" spans="1:5">
      <c s="3" r="A3" t="s">
        <v>846</v>
      </c>
    </row>
    <row r="4" spans="1:5">
      <c s="4" r="A4" t="s">
        <v>152</v>
      </c>
      <c s="7" r="B4" t="n">
        <v>-9499</v>
      </c>
      <c s="7" r="C4" t="n">
        <v>500</v>
      </c>
      <c s="7" r="D4" t="n">
        <v>3456</v>
      </c>
      <c s="7" r="E4" t="n">
        <v>-832</v>
      </c>
    </row>
    <row r="5" spans="1:5">
      <c s="4" r="A5" t="s">
        <v>157</v>
      </c>
      <c s="7" r="B5" t="n">
        <v>-16443</v>
      </c>
      <c s="6" r="C5" t="n">
        <v>-6953</v>
      </c>
      <c s="7" r="D5" t="n">
        <v>-7450</v>
      </c>
      <c s="7" r="E5" t="n">
        <v>-817</v>
      </c>
    </row>
    <row r="6" spans="1:5">
      <c s="4" r="A6" t="s">
        <v>847</v>
      </c>
    </row>
    <row r="7" spans="1:5">
      <c s="3" r="A7" t="s">
        <v>846</v>
      </c>
    </row>
    <row r="8" spans="1:5">
      <c s="4" r="A8" t="s">
        <v>152</v>
      </c>
      <c s="6" r="C8" t="n">
        <v>-3800</v>
      </c>
    </row>
    <row r="9" spans="1:5">
      <c s="4" r="A9" t="s">
        <v>157</v>
      </c>
      <c s="7" r="C9" t="n">
        <v>-26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s="1" r="A1" t="s">
        <v>848</v>
      </c>
      <c s="2" r="B1" t="s">
        <v>782</v>
      </c>
    </row>
    <row r="2" spans="1:2">
      <c s="2" r="B2" t="s">
        <v>849</v>
      </c>
    </row>
    <row r="3" spans="1:2">
      <c s="4" r="A3" t="s">
        <v>850</v>
      </c>
    </row>
    <row r="4" spans="1:2">
      <c s="3" r="A4" t="s">
        <v>851</v>
      </c>
    </row>
    <row r="5" spans="1:2">
      <c s="4" r="A5" t="s">
        <v>852</v>
      </c>
      <c s="15" r="B5" t="n">
        <v>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40</v>
      </c>
      <c s="2" r="B1" t="s">
        <v>1</v>
      </c>
      <c s="2" r="D1" t="s">
        <v>74</v>
      </c>
    </row>
    <row r="2" spans="1:5">
      <c s="2" r="B2" t="s">
        <v>2</v>
      </c>
      <c s="2" r="C2" t="s">
        <v>75</v>
      </c>
      <c s="2" r="D2" t="s">
        <v>18</v>
      </c>
      <c s="2" r="E2" t="s">
        <v>19</v>
      </c>
    </row>
    <row r="3" spans="1:5">
      <c s="3" r="A3" t="s">
        <v>141</v>
      </c>
    </row>
    <row r="4" spans="1:5">
      <c s="4" r="A4" t="s">
        <v>98</v>
      </c>
      <c s="7" r="B4" t="n">
        <v>-1776</v>
      </c>
      <c s="7" r="C4" t="n">
        <v>82</v>
      </c>
      <c s="7" r="D4" t="n">
        <v>900</v>
      </c>
      <c s="7" r="E4" t="n">
        <v>297</v>
      </c>
    </row>
    <row r="5" spans="1:5">
      <c s="3" r="A5" t="s">
        <v>142</v>
      </c>
    </row>
    <row r="6" spans="1:5">
      <c s="4" r="A6" t="s">
        <v>143</v>
      </c>
      <c s="6" r="B6" t="n">
        <v>2143</v>
      </c>
      <c s="6" r="C6" t="n">
        <v>1282</v>
      </c>
      <c s="6" r="D6" t="n">
        <v>1972</v>
      </c>
      <c s="6" r="E6" t="n">
        <v>1366</v>
      </c>
    </row>
    <row r="7" spans="1:5">
      <c s="4" r="A7" t="s">
        <v>144</v>
      </c>
      <c s="6" r="B7" t="n">
        <v>220</v>
      </c>
      <c s="6" r="C7" t="n">
        <v>96</v>
      </c>
      <c s="6" r="D7" t="n">
        <v>152</v>
      </c>
      <c s="6" r="E7" t="n">
        <v>182</v>
      </c>
    </row>
    <row r="8" spans="1:5">
      <c s="4" r="A8" t="s">
        <v>145</v>
      </c>
      <c s="6" r="B8" t="n">
        <v>-559</v>
      </c>
      <c s="6" r="C8" t="n">
        <v>177</v>
      </c>
      <c s="6" r="D8" t="n">
        <v>-703</v>
      </c>
      <c s="6" r="E8" t="n">
        <v>398</v>
      </c>
    </row>
    <row r="9" spans="1:5">
      <c s="4" r="A9" t="s">
        <v>125</v>
      </c>
      <c s="6" r="B9" t="n">
        <v>1417</v>
      </c>
      <c s="6" r="C9" t="n">
        <v>885</v>
      </c>
      <c s="6" r="D9" t="n">
        <v>1178</v>
      </c>
      <c s="6" r="E9" t="n">
        <v>1175</v>
      </c>
    </row>
    <row r="10" spans="1:5">
      <c s="3" r="A10" t="s">
        <v>146</v>
      </c>
    </row>
    <row r="11" spans="1:5">
      <c s="4" r="A11" t="s">
        <v>147</v>
      </c>
      <c s="6" r="B11" t="n">
        <v>-4617</v>
      </c>
      <c s="6" r="C11" t="n">
        <v>-2703</v>
      </c>
      <c s="6" r="D11" t="n">
        <v>-3327</v>
      </c>
      <c s="6" r="E11" t="n">
        <v>-3611</v>
      </c>
    </row>
    <row r="12" spans="1:5">
      <c s="4" r="A12" t="s">
        <v>24</v>
      </c>
      <c s="6" r="B12" t="n">
        <v>-8649</v>
      </c>
      <c s="6" r="C12" t="n">
        <v>-4254</v>
      </c>
      <c s="6" r="D12" t="n">
        <v>-2783</v>
      </c>
      <c s="6" r="E12" t="n">
        <v>-799</v>
      </c>
    </row>
    <row r="13" spans="1:5">
      <c s="4" r="A13" t="s">
        <v>148</v>
      </c>
      <c s="6" r="B13" t="n">
        <v>-479</v>
      </c>
      <c s="6" r="C13" t="n">
        <v>-218</v>
      </c>
      <c s="6" r="D13" t="n">
        <v>-360</v>
      </c>
      <c s="6" r="E13" t="n">
        <v>-159</v>
      </c>
    </row>
    <row r="14" spans="1:5">
      <c s="4" r="A14" t="s">
        <v>149</v>
      </c>
      <c s="6" r="B14" t="n">
        <v>-27</v>
      </c>
      <c s="6" r="C14" t="n">
        <v>-318</v>
      </c>
      <c s="6" r="D14" t="n">
        <v>-466</v>
      </c>
      <c s="6" r="E14" t="n">
        <v>-896</v>
      </c>
    </row>
    <row r="15" spans="1:5">
      <c s="4" r="A15" t="s">
        <v>150</v>
      </c>
      <c s="6" r="B15" t="n">
        <v>79</v>
      </c>
      <c s="6" r="C15" t="n">
        <v>3804</v>
      </c>
      <c s="6" r="D15" t="n">
        <v>4601</v>
      </c>
      <c s="6" r="E15" t="n">
        <v>-165</v>
      </c>
    </row>
    <row r="16" spans="1:5">
      <c s="4" r="A16" t="s">
        <v>33</v>
      </c>
      <c s="6" r="B16" t="n">
        <v>377</v>
      </c>
      <c s="6" r="C16" t="n">
        <v>217</v>
      </c>
      <c s="6" r="D16" t="n">
        <v>754</v>
      </c>
      <c s="6" r="E16" t="n">
        <v>1402</v>
      </c>
    </row>
    <row r="17" spans="1:5">
      <c s="4" r="A17" t="s">
        <v>151</v>
      </c>
      <c s="6" r="B17" t="n">
        <v>1118</v>
      </c>
      <c s="6" r="C17" t="n">
        <v>1285</v>
      </c>
      <c s="6" r="D17" t="n">
        <v>1356</v>
      </c>
      <c s="6" r="E17" t="n">
        <v>-817</v>
      </c>
    </row>
    <row r="18" spans="1:5">
      <c s="4" r="A18" t="s">
        <v>35</v>
      </c>
      <c s="6" r="B18" t="n">
        <v>1254</v>
      </c>
      <c s="6" r="C18" t="n">
        <v>165</v>
      </c>
      <c s="6" r="D18" t="n">
        <v>182</v>
      </c>
      <c s="6" r="E18" t="n">
        <v>795</v>
      </c>
    </row>
    <row r="19" spans="1:5">
      <c s="4" r="A19" t="s">
        <v>152</v>
      </c>
      <c s="6" r="B19" t="n">
        <v>-9499</v>
      </c>
      <c s="6" r="C19" t="n">
        <v>500</v>
      </c>
      <c s="6" r="D19" t="n">
        <v>3456</v>
      </c>
      <c s="6" r="E19" t="n">
        <v>-832</v>
      </c>
    </row>
    <row r="20" spans="1:5">
      <c s="3" r="A20" t="s">
        <v>153</v>
      </c>
    </row>
    <row r="21" spans="1:5">
      <c s="4" r="A21" t="s">
        <v>154</v>
      </c>
      <c s="6" r="B21" t="n">
        <v>-14116</v>
      </c>
    </row>
    <row r="22" spans="1:5">
      <c s="4" r="A22" t="s">
        <v>155</v>
      </c>
      <c s="6" r="B22" t="n">
        <v>-2327</v>
      </c>
      <c s="6" r="C22" t="n">
        <v>-6953</v>
      </c>
      <c s="6" r="D22" t="n">
        <v>-7450</v>
      </c>
      <c s="6" r="E22" t="n">
        <v>-1017</v>
      </c>
    </row>
    <row r="23" spans="1:5">
      <c s="4" r="A23" t="s">
        <v>156</v>
      </c>
      <c s="6" r="E23" t="n">
        <v>200</v>
      </c>
    </row>
    <row r="24" spans="1:5">
      <c s="4" r="A24" t="s">
        <v>157</v>
      </c>
      <c s="6" r="B24" t="n">
        <v>-16443</v>
      </c>
      <c s="6" r="C24" t="n">
        <v>-6953</v>
      </c>
      <c s="6" r="D24" t="n">
        <v>-7450</v>
      </c>
      <c s="6" r="E24" t="n">
        <v>-817</v>
      </c>
    </row>
    <row r="25" spans="1:5">
      <c s="3" r="A25" t="s">
        <v>158</v>
      </c>
    </row>
    <row r="26" spans="1:5">
      <c s="4" r="A26" t="s">
        <v>159</v>
      </c>
      <c s="6" r="B26" t="n">
        <v>68808</v>
      </c>
    </row>
    <row r="27" spans="1:5">
      <c s="4" r="A27" t="s">
        <v>160</v>
      </c>
      <c s="6" r="B27" t="n">
        <v>-954</v>
      </c>
      <c s="6" r="C27" t="n">
        <v>-550</v>
      </c>
      <c s="6" r="D27" t="n">
        <v>-824</v>
      </c>
      <c s="6" r="E27" t="n">
        <v>-625</v>
      </c>
    </row>
    <row r="28" spans="1:5">
      <c s="4" r="A28" t="s">
        <v>161</v>
      </c>
      <c s="6" r="B28" t="n">
        <v>-65233</v>
      </c>
      <c s="6" r="C28" t="n">
        <v>-2040</v>
      </c>
      <c s="6" r="D28" t="n">
        <v>-6115</v>
      </c>
      <c s="6" r="E28" t="n">
        <v>-2667</v>
      </c>
    </row>
    <row r="29" spans="1:5">
      <c s="4" r="A29" t="s">
        <v>162</v>
      </c>
      <c s="6" r="B29" t="n">
        <v>60517</v>
      </c>
      <c s="6" r="C29" t="n">
        <v>12021</v>
      </c>
      <c s="6" r="D29" t="n">
        <v>13899</v>
      </c>
    </row>
    <row r="30" spans="1:5">
      <c s="4" r="A30" t="s">
        <v>163</v>
      </c>
      <c s="6" r="B30" t="n">
        <v>556</v>
      </c>
      <c s="6" r="C30" t="n">
        <v>344</v>
      </c>
      <c s="6" r="D30" t="n">
        <v>538</v>
      </c>
      <c s="6" r="E30" t="n">
        <v>702</v>
      </c>
    </row>
    <row r="31" spans="1:5">
      <c s="4" r="A31" t="s">
        <v>164</v>
      </c>
      <c s="6" r="B31" t="n">
        <v>62</v>
      </c>
    </row>
    <row r="32" spans="1:5">
      <c s="4" r="A32" t="s">
        <v>165</v>
      </c>
      <c s="6" r="C32" t="n">
        <v>-59</v>
      </c>
      <c s="6" r="D32" t="n">
        <v>-322</v>
      </c>
    </row>
    <row r="33" spans="1:5">
      <c s="4" r="A33" t="s">
        <v>166</v>
      </c>
      <c s="6" r="B33" t="n">
        <v>63756</v>
      </c>
      <c s="6" r="C33" t="n">
        <v>9716</v>
      </c>
      <c s="6" r="D33" t="n">
        <v>7176</v>
      </c>
      <c s="6" r="E33" t="n">
        <v>-2590</v>
      </c>
    </row>
    <row r="34" spans="1:5">
      <c s="4" r="A34" t="s">
        <v>167</v>
      </c>
      <c s="6" r="B34" t="n">
        <v>37814</v>
      </c>
      <c s="6" r="C34" t="n">
        <v>3263</v>
      </c>
      <c s="6" r="D34" t="n">
        <v>3182</v>
      </c>
      <c s="6" r="E34" t="n">
        <v>-4239</v>
      </c>
    </row>
    <row r="35" spans="1:5">
      <c s="3" r="A35" t="s">
        <v>168</v>
      </c>
    </row>
    <row r="36" spans="1:5">
      <c s="4" r="A36" t="s">
        <v>169</v>
      </c>
      <c s="6" r="B36" t="n">
        <v>10121</v>
      </c>
      <c s="6" r="C36" t="n">
        <v>6939</v>
      </c>
      <c s="6" r="D36" t="n">
        <v>6939</v>
      </c>
      <c s="6" r="E36" t="n">
        <v>11178</v>
      </c>
    </row>
    <row r="37" spans="1:5">
      <c s="4" r="A37" t="s">
        <v>170</v>
      </c>
      <c s="6" r="B37" t="n">
        <v>47935</v>
      </c>
      <c s="6" r="C37" t="n">
        <v>10202</v>
      </c>
      <c s="6" r="D37" t="n">
        <v>10121</v>
      </c>
      <c s="6" r="E37" t="n">
        <v>6939</v>
      </c>
    </row>
    <row r="38" spans="1:5">
      <c s="3" r="A38" t="s">
        <v>171</v>
      </c>
    </row>
    <row r="39" spans="1:5">
      <c s="4" r="A39" t="s">
        <v>172</v>
      </c>
      <c s="6" r="B39" t="n">
        <v>1215</v>
      </c>
      <c s="6" r="C39" t="n">
        <v>618</v>
      </c>
      <c s="6" r="D39" t="n">
        <v>973</v>
      </c>
      <c s="6" r="E39" t="n">
        <v>718</v>
      </c>
    </row>
    <row r="40" spans="1:5">
      <c s="4" r="A40" t="s">
        <v>173</v>
      </c>
      <c s="6" r="B40" t="n">
        <v>15</v>
      </c>
      <c s="6" r="C40" t="n">
        <v>28</v>
      </c>
      <c s="6" r="D40" t="n">
        <v>41</v>
      </c>
      <c s="6" r="E40" t="n">
        <v>21</v>
      </c>
    </row>
    <row r="41" spans="1:5">
      <c s="3" r="A41" t="s">
        <v>174</v>
      </c>
    </row>
    <row r="42" spans="1:5">
      <c s="4" r="A42" t="s">
        <v>175</v>
      </c>
      <c s="6" r="B42" t="n">
        <v>6258</v>
      </c>
      <c s="6" r="C42" t="n">
        <v>8476</v>
      </c>
      <c s="6" r="D42" t="n">
        <v>11301</v>
      </c>
      <c s="6" r="E42" t="n">
        <v>11301</v>
      </c>
    </row>
    <row r="43" spans="1:5">
      <c s="4" r="A43" t="s">
        <v>123</v>
      </c>
      <c s="6" r="B43" t="n">
        <v>91</v>
      </c>
      <c s="6" r="C43" t="n">
        <v>119</v>
      </c>
      <c s="6" r="D43" t="n">
        <v>119</v>
      </c>
      <c s="6" r="E43" t="n">
        <v>54</v>
      </c>
    </row>
    <row r="44" spans="1:5">
      <c s="4" r="A44" t="s">
        <v>176</v>
      </c>
      <c s="6" r="B44" t="n">
        <v>183</v>
      </c>
      <c s="6" r="C44" t="n">
        <v>2649</v>
      </c>
      <c s="6" r="D44" t="n">
        <v>2907</v>
      </c>
      <c s="6" r="E44" t="n">
        <v>819</v>
      </c>
    </row>
    <row r="45" spans="1:5">
      <c s="4" r="A45" t="s">
        <v>177</v>
      </c>
      <c s="6" r="B45" t="n">
        <v>5</v>
      </c>
      <c s="6" r="C45" t="n">
        <v>563</v>
      </c>
      <c s="6" r="D45" t="n">
        <v>315</v>
      </c>
    </row>
    <row r="46" spans="1:5">
      <c s="4" r="A46" t="s">
        <v>178</v>
      </c>
      <c s="6" r="B46" t="n">
        <v>547</v>
      </c>
      <c s="6" r="C46" t="n">
        <v>601</v>
      </c>
      <c s="6" r="D46" t="n">
        <v>347</v>
      </c>
      <c s="7" r="E46" t="n">
        <v>381</v>
      </c>
    </row>
    <row r="47" spans="1:5">
      <c s="4" r="A47" t="s">
        <v>179</v>
      </c>
      <c s="7" r="B47" t="n">
        <v>1263</v>
      </c>
      <c s="7" r="C47" t="n">
        <v>27</v>
      </c>
      <c s="7" r="D47" t="n">
        <v>19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Description of Business</vt:lpstr>
      <vt:lpstr>Summary of Significant Accounti</vt:lpstr>
      <vt:lpstr>Property and Equipment</vt:lpstr>
      <vt:lpstr>Intangible Assets</vt:lpstr>
      <vt:lpstr>Income Taxes</vt:lpstr>
      <vt:lpstr>Debt Facilities</vt:lpstr>
      <vt:lpstr>Redeemable Convertible Preferre</vt:lpstr>
      <vt:lpstr>Stock-Based Compensation</vt:lpstr>
      <vt:lpstr>Commitments and Contingencies</vt:lpstr>
      <vt:lpstr>Segment Reporting</vt:lpstr>
      <vt:lpstr>Retirement Plans</vt:lpstr>
      <vt:lpstr>Restatement of Unaudited Interi</vt:lpstr>
      <vt:lpstr>Subsequent Events</vt:lpstr>
      <vt:lpstr>Summary of Significant Accoun21</vt:lpstr>
      <vt:lpstr>Summary of Significant Accoun22</vt:lpstr>
      <vt:lpstr>Property and Equipment (Tables)</vt:lpstr>
      <vt:lpstr>Intangible Assets (Tables)</vt:lpstr>
      <vt:lpstr>Income Taxes (Tables)</vt:lpstr>
      <vt:lpstr>Debt Facilities (Tables)</vt:lpstr>
      <vt:lpstr>Redeemable Convertible Prefer27</vt:lpstr>
      <vt:lpstr>Stock-Based Compensation (Table</vt:lpstr>
      <vt:lpstr>Commitments and Contingencies (</vt:lpstr>
      <vt:lpstr>Segment Reporting (Tables)</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Property and Equipment - Schedu</vt:lpstr>
      <vt:lpstr>Property and Equipment - Additi</vt:lpstr>
      <vt:lpstr>Intangible Assets - Schedule of</vt:lpstr>
      <vt:lpstr>Intangible Assets - Additional </vt:lpstr>
      <vt:lpstr>Income Taxes - Additional Infor</vt:lpstr>
      <vt:lpstr>Income Taxes - Summary of Net D</vt:lpstr>
      <vt:lpstr>Income Taxes - Summary of Incom</vt:lpstr>
      <vt:lpstr>Income Taxes - Reconciliation o</vt:lpstr>
      <vt:lpstr>Income Taxes - Summary of Chang</vt:lpstr>
      <vt:lpstr>Income Taxes - Total Balance of</vt:lpstr>
      <vt:lpstr>Debt Facilities - Senior Credit</vt:lpstr>
      <vt:lpstr>Debt Facilities - Scheduled Pri</vt:lpstr>
      <vt:lpstr>Debt Facilities - Mezzanine Cre</vt:lpstr>
      <vt:lpstr>Redeemable Convertible Prefer53</vt:lpstr>
      <vt:lpstr>Redeemable Convertible Prefer54</vt:lpstr>
      <vt:lpstr>Redeemable Convertible Prefer55</vt:lpstr>
      <vt:lpstr>Stock-Based Compensation - Addi</vt:lpstr>
      <vt:lpstr>Stock-Based Compensation - Summ</vt:lpstr>
      <vt:lpstr>Stock-Based Compensation - Su58</vt:lpstr>
      <vt:lpstr>Stock-Based Compensation - Su59</vt:lpstr>
      <vt:lpstr>Stock-Based Compensation - Su60</vt:lpstr>
      <vt:lpstr>Stock-Based Compensation - Sche</vt:lpstr>
      <vt:lpstr>Commitments and Contingencies -</vt:lpstr>
      <vt:lpstr>Commitments and Contingencies63</vt:lpstr>
      <vt:lpstr>Segment Reporting - Additional </vt:lpstr>
      <vt:lpstr>Segment Reporting - Summary of </vt:lpstr>
      <vt:lpstr>Restatement of Unaudited Inte6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7T17:26:52Z</dcterms:created>
  <dcterms:modified xmlns:dcterms="http://purl.org/dc/terms/" xmlns:xsi="http://www.w3.org/2001/XMLSchema-instance" xsi:type="dcterms:W3CDTF">2016-11-17T17:26:52Z</dcterms:modified>
  <dc:title xmlns:dc="http://purl.org/dc/elements/1.1/">Untitled</dc:title>
  <dc:description xmlns:dc="http://purl.org/dc/elements/1.1/"/>
  <dc:subject xmlns:dc="http://purl.org/dc/elements/1.1/"/>
  <cp:keywords/>
  <cp:category/>
</cp:coreProperties>
</file>